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Statements Of Oper" sheetId="2" r:id="rId2"/>
    <s:sheet name="Consolidated Balance Sheets" sheetId="3" r:id="rId3"/>
    <s:sheet name="Consolidated Balance Sheets (Pa" sheetId="4" r:id="rId4"/>
    <s:sheet name="Consolidated Statements Of Shar" sheetId="5" r:id="rId5"/>
    <s:sheet name="Consolidated Statements Of Cash" sheetId="6" r:id="rId6"/>
    <s:sheet name="Description Of Business And Sig" sheetId="7" r:id="rId7"/>
    <s:sheet name="Inventories" sheetId="8" r:id="rId8"/>
    <s:sheet name="Property, Plant And Equipment" sheetId="9" r:id="rId9"/>
    <s:sheet name="Debt, Capital Lease Obligations" sheetId="10" r:id="rId10"/>
    <s:sheet name="Derivatives And Fair Value Meas" sheetId="11" r:id="rId11"/>
    <s:sheet name="Income Taxes" sheetId="12" r:id="rId12"/>
    <s:sheet name="Earnings Per Share" sheetId="13" r:id="rId13"/>
    <s:sheet name="Operating Lease Commitments" sheetId="14" r:id="rId14"/>
    <s:sheet name="Benefit Plans" sheetId="15" r:id="rId15"/>
    <s:sheet name="Litigation (Notes)" sheetId="16" r:id="rId16"/>
    <s:sheet name="Reportable Segments, Geographic" sheetId="17" r:id="rId17"/>
    <s:sheet name="Guarantees" sheetId="18" r:id="rId18"/>
    <s:sheet name="Shareholders' Equity" sheetId="19" r:id="rId19"/>
    <s:sheet name="Trade Accounts Receivable Sale " sheetId="20" r:id="rId20"/>
    <s:sheet name="Restructuring and Impairment Co" sheetId="21" r:id="rId21"/>
    <s:sheet name="Quarterly Financial Data" sheetId="22" r:id="rId22"/>
    <s:sheet name="Subsequent Events (Notes)" sheetId="23" r:id="rId23"/>
    <s:sheet name="Valuation And Qualifying Accoun" sheetId="24" r:id="rId24"/>
    <s:sheet name="Description Of Business And S25" sheetId="25" r:id="rId25"/>
    <s:sheet name="Description Of Business And S26" sheetId="26" r:id="rId26"/>
    <s:sheet name="Inventories (Tables)" sheetId="27" r:id="rId27"/>
    <s:sheet name="Property, Plant And Equipment (" sheetId="28" r:id="rId28"/>
    <s:sheet name="Debt, Capital Lease Obligatio29" sheetId="29" r:id="rId29"/>
    <s:sheet name="Derivatives And Fair Value Me30" sheetId="30" r:id="rId30"/>
    <s:sheet name="Income Taxes (Tables)" sheetId="31" r:id="rId31"/>
    <s:sheet name="Earnings Per Share (Tables)" sheetId="32" r:id="rId32"/>
    <s:sheet name="Operating Lease Commitments (Ta" sheetId="33" r:id="rId33"/>
    <s:sheet name="Benefit Plans (Tables)" sheetId="34" r:id="rId34"/>
    <s:sheet name="Reportable Segments, Geograph35" sheetId="35" r:id="rId35"/>
    <s:sheet name="Guarantees (Tables)" sheetId="36" r:id="rId36"/>
    <s:sheet name="Restructuring and Impairment 37" sheetId="37" r:id="rId37"/>
    <s:sheet name="Quarterly Financial Data (Table" sheetId="38" r:id="rId38"/>
    <s:sheet name="Valuation And Qualifying Acco39" sheetId="39" r:id="rId39"/>
    <s:sheet name="Description Of Business And S40" sheetId="40" r:id="rId40"/>
    <s:sheet name="Description Of Business And S41" sheetId="41" r:id="rId41"/>
    <s:sheet name="Description of Business And S42" sheetId="42" r:id="rId42"/>
    <s:sheet name="Description Of Business And S43" sheetId="43" r:id="rId43"/>
    <s:sheet name="Inventories by Type (Details)" sheetId="44" r:id="rId44"/>
    <s:sheet name="Inventories Inventory Narrative" sheetId="45" r:id="rId45"/>
    <s:sheet name="Property, Plant And Equipment46" sheetId="46" r:id="rId46"/>
    <s:sheet name="Property, Plant And Equipment47" sheetId="47" r:id="rId47"/>
    <s:sheet name="Property, Plant And Equipment A" sheetId="48" r:id="rId48"/>
    <s:sheet name="Property, Plant And Equipment G" sheetId="49" r:id="rId49"/>
    <s:sheet name="Debt, Capital Lease Obligatio50" sheetId="50" r:id="rId50"/>
    <s:sheet name="Debt, Capital Lease Obligatio51" sheetId="51" r:id="rId51"/>
    <s:sheet name="Debt, Capital Lease Obligatio52" sheetId="52" r:id="rId52"/>
    <s:sheet name="Debt, Capital Lease Obligatio53" sheetId="53" r:id="rId53"/>
    <s:sheet name="Derivatives And Fair Value Me54" sheetId="54" r:id="rId54"/>
    <s:sheet name="Derivatives And Fair Value Me55" sheetId="55" r:id="rId55"/>
    <s:sheet name="Derivatives And Fair Value Me56" sheetId="56" r:id="rId56"/>
    <s:sheet name="Derivatives And Fair Value Me57" sheetId="57" r:id="rId57"/>
    <s:sheet name="Derivatives And Fair Value Me58" sheetId="58" r:id="rId58"/>
    <s:sheet name="Income Taxes (Narrative) (Detai" sheetId="59" r:id="rId59"/>
    <s:sheet name="Income Taxes (Schedule Of Domes" sheetId="60" r:id="rId60"/>
    <s:sheet name="Income Taxes (Schedule Of Incom" sheetId="61" r:id="rId61"/>
    <s:sheet name="Income Taxes (Schedule Of Recon" sheetId="62" r:id="rId62"/>
    <s:sheet name="Income Taxes (Schedule Of Compo" sheetId="63" r:id="rId63"/>
    <s:sheet name="Income Taxes (Schedule Of Rec64" sheetId="64" r:id="rId64"/>
    <s:sheet name="Income Taxes (Schedule Of Major" sheetId="65" r:id="rId65"/>
    <s:sheet name="Earnings Per Share (Details)" sheetId="66" r:id="rId66"/>
    <s:sheet name="Operating Lease Commitments (Sc" sheetId="67" r:id="rId67"/>
    <s:sheet name="Benefit Plans (Narrative) (Deta" sheetId="68" r:id="rId68"/>
    <s:sheet name="Benefit Plans (Schedule Of Stoc" sheetId="69" r:id="rId69"/>
    <s:sheet name="Benefit Plans (Schedule Of St70" sheetId="70" r:id="rId70"/>
    <s:sheet name="Benefit Plans (Schedule Of Esti" sheetId="71" r:id="rId71"/>
    <s:sheet name="Benefit Plans (Schedule Of Rest" sheetId="72" r:id="rId72"/>
    <s:sheet name="Reportable Segments, Geograph73" sheetId="73" r:id="rId73"/>
    <s:sheet name="Reportable Segments, Geograph74" sheetId="74" r:id="rId74"/>
    <s:sheet name="Reportable Segments, Geograph75" sheetId="75" r:id="rId75"/>
    <s:sheet name="Reportable Segments, Geograph76" sheetId="76" r:id="rId76"/>
    <s:sheet name="Guarantees (Details)" sheetId="77" r:id="rId77"/>
    <s:sheet name="Shareholders' Equity (Details)" sheetId="78" r:id="rId78"/>
    <s:sheet name="Trade Accounts Receivable Sal79" sheetId="79" r:id="rId79"/>
    <s:sheet name="Restructuring and Impairment 80" sheetId="80" r:id="rId80"/>
    <s:sheet name="Restructuring and Impairment 81" sheetId="81" r:id="rId81"/>
    <s:sheet name="Quarterly Financial Data (Sched" sheetId="82" r:id="rId82"/>
    <s:sheet name="Subsequent Events (Details)" sheetId="83" r:id="rId83"/>
    <s:sheet name="Valuation And Qualifying Acco84" sheetId="84" r:id="rId84"/>
  </s:sheets>
  <s:definedNames/>
  <s:calcPr calcId="124519" calcMode="auto" fullCalcOnLoad="1"/>
</s:workbook>
</file>

<file path=xl/sharedStrings.xml><?xml version="1.0" encoding="utf-8"?>
<sst xmlns="http://schemas.openxmlformats.org/spreadsheetml/2006/main" uniqueCount="837">
  <si>
    <t>Document And Entity Information - USD ($) $ in Millions</t>
  </si>
  <si>
    <t>12 Months Ended</t>
  </si>
  <si>
    <t>Oct. 03, 2015</t>
  </si>
  <si>
    <t>Nov. 16, 2015</t>
  </si>
  <si>
    <t>Apr. 04, 2015</t>
  </si>
  <si>
    <t>Document And Entity Information [Abstract]</t>
  </si>
  <si>
    <t>Document Type</t>
  </si>
  <si>
    <t>10-K</t>
  </si>
  <si>
    <t>Amendment Flag</t>
  </si>
  <si>
    <t>false</t>
  </si>
  <si>
    <t>Document Period End Date</t>
  </si>
  <si>
    <t>Oct. 3,
		2015</t>
  </si>
  <si>
    <t>Document Fiscal Year Focus</t>
  </si>
  <si>
    <t>Document Fiscal Period Focus</t>
  </si>
  <si>
    <t>FY</t>
  </si>
  <si>
    <t>Entity Registrant Name</t>
  </si>
  <si>
    <t>PLEXUS CORP</t>
  </si>
  <si>
    <t>Entity Central Index Key</t>
  </si>
  <si>
    <t>Current Fiscal Year End Date</t>
  </si>
  <si>
    <t>--10-03</t>
  </si>
  <si>
    <t>Entity Filer Category</t>
  </si>
  <si>
    <t>Large Accelerated Filer</t>
  </si>
  <si>
    <t>Entity Common Stock, Shares Outstanding</t>
  </si>
  <si>
    <t>Entity Current Reporting Status</t>
  </si>
  <si>
    <t>Yes</t>
  </si>
  <si>
    <t>Entity Public Float</t>
  </si>
  <si>
    <t>Entity Well-known Seasoned Issuer</t>
  </si>
  <si>
    <t>Entity Voluntary Filers</t>
  </si>
  <si>
    <t>No</t>
  </si>
  <si>
    <t>Consolidated Statements Of Operations - USD ($) shares in Thousands, $ in Thousands</t>
  </si>
  <si>
    <t>Sep. 27, 2014</t>
  </si>
  <si>
    <t>Sep. 28, 2013</t>
  </si>
  <si>
    <t>Income Statement [Abstract]</t>
  </si>
  <si>
    <t>Net sales</t>
  </si>
  <si>
    <t>Cost of sales</t>
  </si>
  <si>
    <t>Gross profit</t>
  </si>
  <si>
    <t>Operating expenses:</t>
  </si>
  <si>
    <t>Selling, General and Administrative Expense</t>
  </si>
  <si>
    <t>Restructuring and Impairment Charges</t>
  </si>
  <si>
    <t>Restructuring Charges</t>
  </si>
  <si>
    <t>Operating income</t>
  </si>
  <si>
    <t>Other income (expense):</t>
  </si>
  <si>
    <t>Interest expense</t>
  </si>
  <si>
    <t>Investment Income, Interest</t>
  </si>
  <si>
    <t>Miscellaneous income (expense)</t>
  </si>
  <si>
    <t>Income before income taxes</t>
  </si>
  <si>
    <t>Income tax expense (benefit)</t>
  </si>
  <si>
    <t>Net income</t>
  </si>
  <si>
    <t>Earnings per share:</t>
  </si>
  <si>
    <t>Earnings Per Share, Basic</t>
  </si>
  <si>
    <t>Earnings Per Share, Diluted</t>
  </si>
  <si>
    <t>Weighted average shares outstanding:</t>
  </si>
  <si>
    <t>Basic</t>
  </si>
  <si>
    <t>Diluted</t>
  </si>
  <si>
    <t>Comprehensive Income (Loss), Net of Tax, Attributable to Parent [Abstract]</t>
  </si>
  <si>
    <t>Other Comprehensive Income (Loss), Unrealized Gain (Loss) on Derivatives Arising During Period, Net of Tax</t>
  </si>
  <si>
    <t>Other Comprehensive Income (Loss), Foreign Currency Transaction and Translation Gain (Loss) Arising During Period, Net of Tax</t>
  </si>
  <si>
    <t>Other Comprehensive Income (Loss), Net of Tax, Portion Attributable to Parent</t>
  </si>
  <si>
    <t>Comprehensive Income (Loss), Net of Tax, Attributable to Parent</t>
  </si>
  <si>
    <t>Consolidated Balance Sheets - USD ($) $ in Thousands</t>
  </si>
  <si>
    <t>Current assets:</t>
  </si>
  <si>
    <t>Cash and Cash Equivalents, at Carrying Value</t>
  </si>
  <si>
    <t>Accounts receivable, net of allowances of $879 and $1,188, respectively</t>
  </si>
  <si>
    <t>Inventories</t>
  </si>
  <si>
    <t>Deferred income taxes</t>
  </si>
  <si>
    <t>Prepaid Expense and Other Assets, Current</t>
  </si>
  <si>
    <t>Total current assets</t>
  </si>
  <si>
    <t>Property, Plant and Equipment, Net</t>
  </si>
  <si>
    <t>Other Assets, Noncurrent</t>
  </si>
  <si>
    <t>Assets, Noncurrent</t>
  </si>
  <si>
    <t>Total assets</t>
  </si>
  <si>
    <t>Current liabilities:</t>
  </si>
  <si>
    <t>Long-term Debt and Capital Lease Obligations, Current</t>
  </si>
  <si>
    <t>Accounts payable</t>
  </si>
  <si>
    <t>Customer deposits</t>
  </si>
  <si>
    <t>Deferred Tax Liabilities, Net, Current</t>
  </si>
  <si>
    <t>Accrued liabilities:</t>
  </si>
  <si>
    <t>Salaries and wages</t>
  </si>
  <si>
    <t>Other</t>
  </si>
  <si>
    <t>Total current liabilities</t>
  </si>
  <si>
    <t>Long-term Debt and Capital Lease Obligations</t>
  </si>
  <si>
    <t>Deferred Tax Liabilities, Net, Noncurrent</t>
  </si>
  <si>
    <t>Other Liabilities, Noncurrent</t>
  </si>
  <si>
    <t>Total non-current liabilities</t>
  </si>
  <si>
    <t>Liabilities</t>
  </si>
  <si>
    <t>Commitments and Contingencies</t>
  </si>
  <si>
    <t xml:space="preserve"> </t>
  </si>
  <si>
    <t>Shareholders' equity:</t>
  </si>
  <si>
    <t>Preferred stock, $.01 par value, 5,000 shares authorized, none issued or outstanding</t>
  </si>
  <si>
    <t>Common stock, $.01 par value, 200,000 shares authorized, 50,554 and 49,962 shares issued, respectively, and 33,500 and 33,653 shares outstanding, respectively</t>
  </si>
  <si>
    <t>Additional Paid in Capital</t>
  </si>
  <si>
    <t>Common stock held in treasury, at cost, 17,054 and 16,309 shares, respectively</t>
  </si>
  <si>
    <t>Retained Earnings (Accumulated Deficit)</t>
  </si>
  <si>
    <t>Accumulated Other Comprehensive Income (Loss), Net of Tax</t>
  </si>
  <si>
    <t>Total shareholders' equity</t>
  </si>
  <si>
    <t>Total liabilities and shareholders' equity</t>
  </si>
  <si>
    <t>Consolidated Balance Sheets (Parenthetical) - USD ($) $ in Thousands</t>
  </si>
  <si>
    <t>Statement of Financial Position [Abstract]</t>
  </si>
  <si>
    <t>Accounts receivable, allowances</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Treasury stock, shares</t>
  </si>
  <si>
    <t>Consolidated Statements Of Shareholder's Equity And Comprehensive Income - USD ($) $ in Thousands</t>
  </si>
  <si>
    <t>Total</t>
  </si>
  <si>
    <t>Common Stock [Member]</t>
  </si>
  <si>
    <t>Additional Paid-In Capital [Member]</t>
  </si>
  <si>
    <t>Treasury Stock [Member]</t>
  </si>
  <si>
    <t>Retained Earnings [Member]</t>
  </si>
  <si>
    <t>Accumulated Other Comprehensive Income (Loss) [Member]</t>
  </si>
  <si>
    <t>Common Stock, Shares, Outstanding at Period Start at Sep. 29, 2012</t>
  </si>
  <si>
    <t>Stockholders' Equity at Period Start at Sep. 29, 2012</t>
  </si>
  <si>
    <t>Comprehensive income:</t>
  </si>
  <si>
    <t>Net Income (Loss) Attributable to Parent</t>
  </si>
  <si>
    <t>Treasury shares purchased, value</t>
  </si>
  <si>
    <t>Treasury shares purchased, shares</t>
  </si>
  <si>
    <t>Stock-based compensation expense</t>
  </si>
  <si>
    <t>Exercise of stock options, including tax benefits, shares</t>
  </si>
  <si>
    <t>Exercise of stock options, including tax benefits, value</t>
  </si>
  <si>
    <t>Common Stock, Shares, Outstanding at Period End at Sep. 28, 2013</t>
  </si>
  <si>
    <t>Stockholders' Equity at Period End at Sep. 28, 2013</t>
  </si>
  <si>
    <t>Common Stock, Shares, Outstanding at Period End at Sep. 27, 2014</t>
  </si>
  <si>
    <t>Stockholders' Equity at Period End at Sep. 27, 2014</t>
  </si>
  <si>
    <t>Common Stock, Shares, Outstanding at Period End at Oct. 03, 2015</t>
  </si>
  <si>
    <t>Stockholders' Equity at Period End at Oct. 03, 2015</t>
  </si>
  <si>
    <t>Consolidated Statements Of Cash Flows - USD ($) $ in Thousands</t>
  </si>
  <si>
    <t>Cash flows from operating activities</t>
  </si>
  <si>
    <t>Adjustments to reconcile net income to net cash flows from operating activities:</t>
  </si>
  <si>
    <t>Depreciation</t>
  </si>
  <si>
    <t>Amortization of intangibles</t>
  </si>
  <si>
    <t>Gain on sale of property, plant and equipment</t>
  </si>
  <si>
    <t>Asset Impairment Charges</t>
  </si>
  <si>
    <t>Share-based Compensation</t>
  </si>
  <si>
    <t>Changes in operating assets and liabilities, excluding effects of acquisitions:</t>
  </si>
  <si>
    <t>Accounts receivable</t>
  </si>
  <si>
    <t>Increase (Decrease) in Other Operating Assets</t>
  </si>
  <si>
    <t>Increase (Decrease) in Other Operating Liabilities</t>
  </si>
  <si>
    <t>Cash flows provided by operating activities</t>
  </si>
  <si>
    <t>Cash flows from investing activities</t>
  </si>
  <si>
    <t>Payments to Acquire Property, Plant, and Equipment</t>
  </si>
  <si>
    <t>Proceeds from Sale of Property, Plant, and Equipment</t>
  </si>
  <si>
    <t>Cash flows used in investing activities</t>
  </si>
  <si>
    <t>Cash flows from financing activities</t>
  </si>
  <si>
    <t>Proceeds from Issuance of Debt</t>
  </si>
  <si>
    <t>Payments on debt and capital lease obligations</t>
  </si>
  <si>
    <t>Purchases of common stock</t>
  </si>
  <si>
    <t>Proceeds from exercise of stock options</t>
  </si>
  <si>
    <t>Minimum tax withholding related to vesting of restricted stock</t>
  </si>
  <si>
    <t>Cash flows (used in) provided by financing activities</t>
  </si>
  <si>
    <t>Effect of foreign currency translation on cash and cash equivalents</t>
  </si>
  <si>
    <t>Net increase (decrease) in cash and cash equivalents</t>
  </si>
  <si>
    <t>Cash and cash equivalents, beginning of year</t>
  </si>
  <si>
    <t>Cash and cash equivalents, end of year</t>
  </si>
  <si>
    <t>Supplemental Cash Flow Information [Abstract]</t>
  </si>
  <si>
    <t>Interest Paid</t>
  </si>
  <si>
    <t>Income Taxes Paid</t>
  </si>
  <si>
    <t>Description Of Business And Significant Accounting Policies</t>
  </si>
  <si>
    <t>Organization, Consolidation and Presentation of Financial Statements [Abstract]</t>
  </si>
  <si>
    <t>Significant Accounting Policies [Text Block]</t>
  </si>
  <si>
    <t>Description of Business and Significant Accounting Policies Description of Business: Plexus Corp. and its subsidiaries (together “Plexus” or the “Company,”) participate in the Electronic Manufacturing Services (“EMS”) industry. Plexus provides integrated product conceptualization, design, commercialization, manufacturing, fulfillment and sustaining solutions to customers in the Networking/Communications, Healthcare/Life Sciences, Industrial/Commercial and Defense/Security/Aerospace market sectors. Plexus is headquartered in Neenah, Wisconsin and has operations in the Americas (“AMER”), Europe, Middle East, and Africa (“EMEA”) and Asia-Pacific (“APAC”) regions. Significant Accounting Policies Consolidation Principles and Basis of Presentation: The consolidated financial statements have been prepared in accordance with accounting principles generally accepted in the United States of America ("GAAP") and include the accounts of Plexus Corp. and its subsidiaries. All significant intercompany transactions have been eliminated. Certain prior period amounts have been reclassified to conform to the current period presentation. The Company’s fiscal year ends on the Saturday closest to September 30. The Company also uses a “4-4-5” weekly accounting system for the interim periods in each quarter. Each quarter, therefore, ends on a Saturday at the end of the 4-4-5 period. Periodically, an additional week must be added to the fiscal year to re-align with the Saturday closest to September 30. Fiscal 2015 included 53 weeks, and fiscal 2014 and 2013 each included 52 weeks; the first quarter of fiscal 2015 included 14 weeks and all other fiscal quarters presented included 13 weeks. The Company’s reportable segments consist of AMER, APAC and EMEA. Refer to Note 11, "Reportable Segments, Geographic Information and Major Customers," for further details on reportable segments. Cash and Cash Equivalents: Cash equivalents include short-term highly liquid investments and are classified as Level 1 in the fair level hierarchy described below. As of October 3, 2015 and September 27, 2014 , cash and cash equivalents were the following (in thousands): 2015 2014 Cash $ 179,339 $ 150,512 Money market funds and other 177,767 196,079 Total cash and cash equivalents $ 357,106 $ 346,591 Inventories: Inventories are valued at the lower of cost or market. Cost is determined by the first-in, first-out (“FIFO”) method. Valuing inventories at the lower of cost or market requires the use of estimates and judgment. Customers may cancel their orders, change production quantities or delay production for a number of reasons that are beyond the Company’s control. Any of these, or certain additional actions, could impact the valuation of inventory. Any actions taken by the Company’s customers that could impact the value of its inventory are considered when determining the lower of cost or market valuations. In certain instances, in accordance with contractual terms, the Company receives customer deposits to offset obsolete and excess inventory risks. Property, Plant and Equipment and Depreciation: Property, plant and equipment is stated at cost and depreciated using the straight-line method over the estimated useful lives of the respective assets. Estimated useful lives for major classes of depreciable assets are as follows: Buildings and improvements 15-50 years Machinery and equipment 3-10 years Computer hardware and software 3-10 years Certain facilities and equipment held under capital leases are classified as property, plant and equipment and amortized using the straight-line method over the term of the lease and the related obligations are recorded as liabilities. Amortization of assets held under capital leases is included in depreciation expense (see Note 3, "Property, Plant and Equipment") and the financing component of the lease payments is classified as interest expense. Maintenance and repairs are expensed as incurred. The Company capitalizes significant costs incurred in the acquisition or development of software for internal use. This includes costs of the software, consulting services and compensation costs for employees directly involved in developing internal use computer software. Impairment of Long-Lived Assets: Long-lived assets, including property, plant and equipment and intangible assets with finite lives are reviewed for impairment and written down to fair value when facts and circumstances indicate that the carrying value of long-lived assets or asset groups may not be recoverable through estimated future undiscounted cash flows. If an impairment has occurred, a write-down to estimated fair value is made and the impairment loss is recognized as a charge against current operations. The impairment analysis is based on management’s assumptions, including future revenue and cash flow projections. Circumstances that may lead to impairment of property, plant and equipment and intangible assets with finite lives include reduced expectations for future performance or industry demand and possible further restructurings, among others. Revenue Recognition: Net sales from manufacturing services are recognized when the product has been shipped, the risk of ownership has transferred to the customer, the price to the buyer is fixed or determinable, and recoverability is reasonably assured. This point depends on contractual terms and generally occurs upon shipment of the goods from Plexus. Generally, there are no formal customer acceptance requirements or further obligations related to manufacturing services; if such requirements or obligations exist, then a sale is recognized at the time when such requirements are completed and such obligations are fulfilled. Sales are recorded net of estimated returns of manufactured products based on management’s analysis of historical returns, current economic trends and changes in customer demand. Net sales also include amounts billed to customers for shipping and handling. The corresponding shipping and handling costs are included in cost of sales. Net sales from engineering design and development services, which are generally performed under contracts with a duration of twelve months or less, are typically recognized as program costs are incurred utilizing the proportional performance model. The completed performance model is used if certain customer acceptance criteria exist. Any losses are recognized when anticipated. Net sales from engineering design and development services were less than 5.0 percent of consolidated net sales for each of fiscal 2015 , 2014 and 2013 . Income Taxes: The Company accounts for income taxes in accordance with ASC Topic 740, “Income Taxes” ("ASC 740"). Deferred tax assets and liabilities are recognized for the future tax consequences attributable to differences between the financial statement carrying amounts of existing assets and liabilities and their respective tax bases and operating loss and tax credit carryforwards. Deferred tax assets and liabilities are measured using enacted tax rates expected to apply to taxable income in the years in which those temporary differences are expected to be recovered or settled. The Company does not currently provide for additional U.S. and foreign income taxes that would become payable upon the repatriation of undistributed earnings of certain foreign subsidiaries. The Company maintains valuation allowances when it is more likely than not that all or a portion of a deferred tax asset will not be realized. In determining whether a valuation allowance is required, the Company takes into account such factors as prior earnings history, expected future earnings, carryback and carryforward periods, and tax strategies that could potentially enhance the likelihood of the realization of a deferred tax asset. Foreign Currency Translation: The Company translates assets and liabilities of subsidiaries operating outside of the U.S. with a functional currency other than the U.S. dollar into U.S. dollars using exchange rates in effect at the relevant balance sheet date and net sales, expenses and cash flows at the average exchange rates during the respective periods. Adjustments resulting from translation of the financial statements are recorded as a component of “Accumulated other comprehensive (loss) income.” Exchange gains and losses arising from transactions denominated in a currency other than the functional currency of the entity involved and remeasurement adjustments for foreign operations where the U.S. dollar is the functional currency are included in our Consolidated Statements of Comprehensive Income as a component of miscellaneous income (expense). Exchange gains (losses) on foreign currency transactions were $1.3 million , $(0.1) million , and $(1.2) million for fiscal 2015 , 2014 and 2013 , respectively. These amounts include the amount of gain (loss) recognized in income during each fiscal year due to non-designated forward currency exchange contracts the Company entered into during each respective year. Refer to Note 5, "Derivatives and Fair Value Measurements," for further details on derivatives. Derivatives: All derivatives are recognized on the balance sheet at fair value. The Company periodically enters into forward currency exchange contracts and interest rate swaps. On the date a derivative contract is entered into, the Company designates the derivative as a hedge of a recognized asset or liability (a “non-designated” hedge), a hedge of a forecasted transaction or of the variability of cash flows to be received or paid related to a recognized asset or liability (a “cash flow” hedge), or a hedge of the net investment in a foreign operation. The Company does not enter into derivatives for speculative purposes. Changes in the fair value of a derivative that qualifies as a non-designated hedge are recorded in earnings as are the gains or losses related to the hedged asset or liability. Changes in the fair value of a derivative that qualifies as a cash flow hedge are recorded in “Accumulated other comprehensive (loss) income” within shareholders’ equity, until earnings are affected by the variability of cash flows. Changes in the fair value of a derivative used to hedge the net investment in a foreign operation are recorded in “Accumulated other comprehensive (loss) income” within shareholders’ equity. The Company's interest rate swaps and certain forward currency exchange contracts are treated as cash flow hedges and, therefore, $(11.2) million , $1.6 million and $(2.7) million were recorded in “Accumulated other comprehensive (loss) income” for fiscal 2015 , 2014 and 2013 , respectively. Grants from Government Authorities: Grants from governments are recognized at their fair value where there is reasonable assurance that the grant funds will be received and the Company will comply with all attached conditions to the grant. Government grants relating to property, plant and equipment are recorded as an offset to the carrying value of the related assets at the time of capitalization. Government grants relating to other costs incurred are recognized as an offset to those related costs, for which the grants are intended to compensate for, at the time they are recognized. Earnings Per Share: The computation of basic earnings per common share is based upon the weighted average number of common shares outstanding and net income. The computation of diluted earnings per common share reflects additional dilution from share-based awards, excluding any with an antidilutive effect. Stock-based Compensation: The Company measures all share-based payments to employees, including grants of employee stock options, at fair value and expenses them in the Consolidated Statements of Comprehensive Income over the service period (generally the vesting period) of the grant. Comprehensive (Loss) Income: The Company follows the established standards for reporting comprehensive (loss) income, which is defined as the changes in equity of an enterprise except those resulting from shareholder transactions. Accumulated other comprehensive (loss) income consists of the following as of October 3, 2015 and September 27, 2014 (in thousands): 2015 2014 Foreign currency translation adjustments $ 2,398 $ 16,228 Cumulative change in fair value of derivative instruments, net of tax (8,869 ) 2,354 Accumulated other comprehensive (loss) income $ (6,471 ) $ 18,582 Refer to Note 5, "Derivatives and Fair Value Measurements," for further explanation regarding the change in fair value of derivative instruments, net of tax adjustments, that is recorded to “Accumulated other comprehensive (loss) income.” Use of Estimates: The preparation of financial statements in conformity with GAAP requires management to make estimates and assumptions that affect the amounts reported in the financial statements and accompanying notes. Actual results could differ from those estimates. Fair Value of Financial Instruments: The Company holds financial instruments consisting of cash and cash equivalents, accounts receivable, certain deferred compensation assets held under trust arrangements, accounts payable, debt, and derivatives. The carrying values of cash and cash equivalents, accounts receivable, accounts payable, and capital lease obligations as reported in the consolidated financial statements approximate fair value. Derivatives and certain deferred compensation assets held under a trust and a rabbi trust arrangement are recorded at fair value. Accounts receivable are reflected at net realizable value based on anticipated losses due to potentially uncollectible balances. Anticipated losses are based on management’s analysis of historical losses and changes in customers’ credit status. The fair value of the Company’s long-term debt was $250.2 million and $247.5 million as of October 3, 2015 and September 27, 2014 , respectively. The Company uses quoted market prices when available or discounted cash flows to calculate fair value. If measured at fair value in the financial statements, long-term debt (including the current portion) would be classified as Level 2 in the fair value hierarchy described below. The fair values of the Company’s derivatives are disclosed in Note 5, "Derivatives and Fair Value Measurements." The fair values of the deferred compensation assets held under a trust and a rabbi trust arrangement are discussed in Note 9, "Benefit Plans." Fair value is defined as the exchange price that would be received for an asset or paid to transfer a liability (or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The accounting guidance establishes a fair value hierarchy based on three levels of inputs that may be used to measure fair value. The input levels are: Level 1: Quoted (observable) market prices in active markets for identical assets or liabilities. Level 2: Inputs other than Level 1 that are observable, such as quoted prices for similar assets or liabilities; quoted prices in markets that are not active; or other inputs that are observable or can be corroborated by observable market data for substantially the full term of the asset or liability. Level 3: Unobservable inputs that are supported by little or no market activity and that are significant to the fair value of the asset or liability. Business and Credit Concentrations: Financial instruments that potentially subject the Company to concentrations of credit risk consist of cash, cash equivalents, trade accounts receivable and derivative instruments, specifically related to counterparties. In accordance with the Company’s investment policy, the Company’s cash, cash equivalents and derivative instruments were placed with recognized financial institutions. The Company’s investment policy limits the amount of credit exposure in any one issue and the maturity date of the investment securities that typically comprise investment grade short-term debt instruments. Concentrations of credit risk in accounts receivable resulting from sales to major customers are discussed in Note 11, "Reportable Segments, Geographic Information and Major Customers." The Company, at times, requires cash deposits for services performed. The Company also closely monitors extensions of credit. New Accounting Pronouncements: In July 2015, the FASB issued amended guidance to simplify the subsequent measurement of inventory measured using first-in, first-out or average cost. The new standard replaces the current lower of cost or market test with a lower of cost and net realizable value test. Under the guidance issued, market could be replacement cost, net realizable value or net realizable value less an approximately normal profit margin. Net realizable value is the estimated selling price in the ordinary course of business, less reasonably predictable costs of completion, disposal and transportation. This guidance should be applied on a prospective basis and is effective for fiscal years and interim periods within those fiscal years beginning after December 15, 2016, and interim periods within fiscal years beginning after December 15, 2017, with early adoption permitted. The Company is currently in the process of assessing the impact the new standard may have on its Consolidated Financial Statements. In April 2015, the Financial Accounting Standards Board (“FASB”) issued an amendment that requires debt issuance costs related to a recognized debt liability to be presented in the balance sheet as a direct deduction from the carrying amount of that debt liability, consistent with debt discounts. Under the new guidance, the recognition and measurement of debt issuance costs is not affected. This guidance is effective for annual periods beginning on or after December 15, 2015. The adoption of this guidance is not expected to have a material impact on the Company's Consolidated Financial Statements. In May 2014, the FASB issued amended guidance for revenue recognition. The standard's core principle is that a company will recognize revenue when it transfers promised goods or services to customers in an amount that reflects the consideration to which the company expects to be entitled in exchange for those goods or services. In doing so, companies will need to use more judgment and make more estimates than under current guidance. This may include identifying performance obligations in the contract, estimating the amount of variable consideration to include in the transaction price and allocating the transaction price to each separate performance obligation. In July 2015 the FASB approved a one-year deferral of the standard. The new standard will become effective retrospectively for the Company for the fiscal first quarter of 2019, with early adoption permitted, but not before the original effective date (fiscal first quarter of 2018). The Company is currently in the process of evaluating the impact of the adoption of this guidance on its Consolidated Financial Statements. In April 2014, the FASB issued final guidance that changes the criteria for a disposal to qualify as a discontinued operation and requires new disclosures of both discontinued operations and certain other disposals that do not meet the definition of a discontinued operation. The revised guidance defines a discontinued operation as (1) a component of an entity or group of components that has been disposed of by sale, disposed of other than by sale or is classified as held for sale that represents a strategic shift that has or will have a major effect on an entity's operations and financial results or (2) an acquired business or nonprofit activity that is classified as held for sale on the date of acquisition. The guidance does not change the presentation requirements for discontinued operations in the statement where net income is presented but does require the reclassification of assets and liabilities of a discontinued operation in the statement of financial position for all prior periods presented. The guidance is effective prospectively for all disposals (or classifications as held for sale) of components of an entity that occur within annual periods beginning on or after December 15, 2014, and interim periods within those years, and for all businesses that, on acquisition, are classified as held for sale that occur within annual periods beginning on or after December 15, 2014, and interim periods within those years. Early adoption is permitted, but only for disposals (or classifications as held for sale) that have not been reported in previously issued financial statements. The adoption of this guidance is not expected to have a material impact on the Company's Consolidated Financial Statements.</t>
  </si>
  <si>
    <t>Inventory, Net [Abstract]</t>
  </si>
  <si>
    <t>Inventories Inventories as of October 3, 2015 and September 27, 2014 consisted of the following (in thousands): 2015 2014 Raw materials $ 407,637 $ 371,641 Work-in-process 84,472 76,531 Finished goods 77,262 77,798 Total inventories $ 569,371 $ 525,970 In certain circumstances, per contractual terms, customer deposits are received by the Company to offset obsolete and excess inventory risks. The total amount of customer deposits related to inventory and included within current liabilities on the accompanying Consolidated Balance Sheets as of October 3, 2015 and September 27, 2014 was $64.3 million and $51.0 million , respectively.</t>
  </si>
  <si>
    <t>Property, Plant And Equipment</t>
  </si>
  <si>
    <t>Property, Plant and Equipment, Net [Abstract]</t>
  </si>
  <si>
    <t>Property, Plant and Equipment Property, plant and equipment as of October 3, 2015 and September 27, 2014 consisted of the following (in thousands): 2015 2014 Land, buildings and improvements $ 278,637 $ 283,569 Machinery and equipment 334,257 331,981 Computer hardware and software 102,763 95,780 Construction in progress 9,175 9,694 Total property, plant and equipment, gross 724,832 721,024 Less: accumulated depreciation (407,481 ) (386,098 ) Total property, plant and equipment, net $ 317,351 $ 334,926 Assets held under capital leases and included in property, plant and equipment as of October 3, 2015 and September 27, 2014 consisted of the following (in thousands): 2015 2014 Buildings and improvements $ 22,953 $ 23,141 Machinery and equipment 3,757 3,669 Total property, plant and equipment held under capital leases, gross 26,710 26,810 Less: accumulated amortization (22,201 ) (19,405 ) Total property, plant and equipment held under capital leases, net $ 4,509 $ 7,405 The building and improvements category in the above table includes a leased manufacturing facility in San Diego, California, which is no longer used by the Company and has been subleased. This facility is recorded at the net present value of the sublease income, net of expected cash outflows associated with the subleases. The net book value of the San Diego facility is reduced on a monthly basis by the amortization of the sublease cash receipts, net of certain cash outflows associated with the subleases. As of October 3, 2015 and September 27, 2014 , the net book value of the San Diego facility was approximately $1.9 million and $4.3 million , respectively. The lease on the San Diego facility expires during fiscal 2016 . Amortization of assets held under capital leases totaled $0.5 million , $0.6 million and $0.6 million for fiscal 2015 , 2014 and 2013 , respectively. Capital lease additions totaled $1.2 million , $1.4 million , and $1.4 million for fiscal 2015 , 2014 and 2013 , respectively. As of October 3, 2015 , September 27, 2014 and September 28, 2013 , accounts payable included approximately $2.7 million , $7.0 million and $10.9 million , respectively, related to the purchase of property, plant and equipment, which have been treated as non-cash transactions for purposes of the Consolidated Statements of Cash Flows. The Company’s lease agreement for the building shell and land of its facility in Guadalajara, Mexico, includes a ten -year base lease term that commenced upon the completion of construction during the fourth quarter of fiscal 2014, with two five -year renewal options. This lease did not qualify as a sale-leaseback transaction, and was accounted for as a non-cash financing transaction. Since the Company believes that it will exercise both renewal options, the lease is being accounted for using a 20 year lease term. During the third quarter of fiscal 2014, the Company capitalized the building shell as a non-cash financing obligation of approximately $8.0 million , which will be increased by interest expense and land rent expense, and reduced by contractual payments. As of October 3, 2015 and September 27, 2014 , the balance of the related financing obligation totaled $8.2 million and $8.0 million , respectively. The Company capitalized related leasehold improvements of $1.4 million and $16.2 million during fiscal 2015 and 2014 , respectively, which are included in "Property, plant and equipment" in the Consolidated Balance Sheets and depreciated accordingly. At the end of the 20-year lease term, the net book value of the assets will approximate the balance of the financing obligation. If the Company does not exercise both renewal options or exercises the first but not the second, it would record a loss related to the disposal of the underlying assets in operating results of $4.1 million in fiscal 2024 or $0.8 million in fiscal 2029 , respectively. The future minimum payments under the ten-year base lease agreement, as well as the two five-year renewal options, are as follows (in thousands): 2016 $ 1,440 2017 1,476 2018 1,513 2019 1,550 2020 1,589 2021 through 2024 6,746 $ 14,314 2025 through 2029 9,451 2030 through 2034 $ 10,870</t>
  </si>
  <si>
    <t>Debt, Capital Lease Obligations And Other Financing</t>
  </si>
  <si>
    <t>Debt and Capital Lease Obligations [Abstract]</t>
  </si>
  <si>
    <t>Debt, Capital Lease Obligations and Other Financing Debt and capital lease obligations as of October 3, 2015 and September 27, 2014 , consisted of the following (in thousands): 2015 2014 Borrowings under the credit facility $ 75,000 $ 75,000 5.20% Senior notes, due June 15, 2018 175,000 175,000 Non-cash financing of leased facility 8,210 8,000 Capital lease obligations 4,560 8,414 Total obligations 262,770 266,414 Less: current portion (3,513 ) (4,368 ) Long-term debt and capital lease obligations, net of current portion $ 259,257 $ 262,046 The Company's weighted average interest rate on capital lease obligations was 7.59% and 7.43% as of October 3, 2015 and September 27, 2014 , respectively. The aggregate scheduled maturities of the Company’s debt obligations as of October 3, 2015 , are as follows (in thousands): 2016 $ — 2017 — 2018 175,000 2019 75,000 2020 — Thereafter — Total $ 250,000 The aggregate scheduled maturities of the Company’s obligations under capital leases (excluding capital lease payments related to the Guadalajara plant disclosed in Note 3, "Property, Plant and Equipment") as of October 3, 2015 , are as follows (in thousands): 2016 $ 3,513 2017 1,023 2018 24 2019 — 2020 — Thereafter — Total $ 4,560 The Company has a $235.0 million senior unsecured revolving credit facility with a termination date of May 15, 2019 (the "Credit Facility"). In October 2015, subsequent to fiscal 2015 year end, $30.0 million of an accordion feature thereunder was exercised, increasing the maximum commitment under the Credit Facility to $265.0 million . The Credit Facility may potentially be increased to $335.0 million , generally by mutual agreement of the Company and the lenders, subject to certain customary conditions. During fiscal 2015, the highest daily borrowing was $207.0 million , the average daily borrowings were $147.8 million , and the Company borrowed and repaid $483.0 million of revolving borrowings under the Credit Facility. The financial covenants (as defined under the related Credit Agreement) require that the Company maintain, as of each fiscal quarter end, a maximum total leverage ratio and a minimum interest coverage ratio. As of October 3, 2015 , the Company was in compliance with all financial covenants of the Credit Agreement. Borrowings under the Credit Facility, at the Company's option, bear interest at a defined base rate or the LIBOR rate plus, in each case, an applicable margin based upon the Company's leverage ratio as defined in the Credit Agreement. Rates would increase upon negative changes in specified Company financial metrics and would decrease to no less than LIBOR plus 1.0% or base rate plus 0.0% upon reduction in the current total leverage ratio. As of October 3, 2015 , the borrowing rate under the Credit Agreement was LIBOR plus 1.125% (or 1.329% ). As of October 3, 2015 , the $75.0 million of outstanding debt under the Credit Facility is effectively at a fixed interest rate as a result of a $75.0 million notional amount of interest rate swap contracts discussed in Note 5, "Derivatives and Fair Value Measurements." The Company is required to pay an annual commitment fee on the unused revolver credit commitment based on the Company's leverage ratio; the fee was 0.175% as of October 3, 2015 . In the third quarter of fiscal 2014, the Company incurred approximately $0.2 million in new debt issuance costs in connection with an amendment to the Credit Facility. These costs, along with the remaining unamortized portion of the $0.9 million in new debt issuance costs the Company incurred in fiscal 2012, are being amortized over the five -year term of the Credit Facility. Origination fees and expenses associated with the accordion exercise in fiscal 2016 totaled $0.1 million and will also be amortized over the remaining Credit Facility term. The Company also has outstanding 5.20% Senior Notes, due on June 15, 2018 (the “Notes”). As of October 3, 2015 and September 27, 2014 , $175.0 million was outstanding, and the Company was in compliance with all financial covenants relating to the Notes, which are generally consistent with those in the Credit Agreement discussed above. In the third quarter of fiscal 2014, the Company capitalized certain leased property, plant and equipment related to footprint expansion in Guadalajara, for which the Company had direct involvement in construction and will have ongoing involvement subsequent to the completion of construction. This resulted in a non-cash financing transaction of approximately $8.2 million and $8.0 million , and is reflected in long-term debt and capital lease obligations on the accompanying Consolidated Balance Sheets as of October 3, 2015 and September 27, 2014 , respectively. Refer to Note 3, "Property, Plant and Equipment" for additional disclosures related to the Guadalajara facility.</t>
  </si>
  <si>
    <t>Derivatives And Fair Value Measurements</t>
  </si>
  <si>
    <t>Derivatives And Fair Value Measurements [Abstract]</t>
  </si>
  <si>
    <t>Derivatives and Fair Value Measurements All derivatives are recognized in the accompanying Consolidated Balance Sheets at their estimated fair value. The Company uses derivatives to manage the variability of foreign currency obligations and interest rates. The Company has cash flow hedges related to variable rate debt and forecasted foreign currency obligations, in addition to non-designated hedges to manage foreign currency exposures associated with certain foreign currency denominated assets and liabilities. The Company does not enter into derivatives for speculative purposes. Changes in the fair value of the derivatives that qualify as cash flow hedges are recorded in “Accumulated other comprehensive (loss) income” in the accompanying Consolidated Balance Sheets until earnings are affected by the variability of the cash flows. In the next twelve months, the Company estimates that $9.4 million of unrealized losses, net of tax, related to foreign exchange contracts will be reclassified from other comprehensive income into earnings. Changes in the fair value of the derivatives related to recognized foreign currency denominated assets and liabilities are recorded in "Other income (expense)" in the accompanying Consolidated Statements of Comprehensive Income. The Company enters into forward currency exchange contracts on a rolling basis. The Company had cash flow hedges outstanding with a notional value of $67.0 million as of October 3, 2015 and a notional value of $64.6 million as of September 27, 2014 . These forward currency contracts fix the exchange rates for the settlement of future foreign currency obligations that have yet to be realized. The total fair value of the forward currency exchange contracts was a $9.4 million liability as of October 3, 2015 and an $0.8 million asset as of September 27, 2014 . The Company had no additional forward currency exchange contracts outstanding as of October 3, 2015 . As of September 27, 2014 , the Company had additional forward currency exchange contracts outstanding with a notional value of $37.9 million . The Company did not designate these derivative instruments as hedging instruments. The net settlement amount (fair value) related to these contracts is recorded on the Consolidated Balance Sheets as either a current or long-term asset or liability, depending on the term, and as an element of other income (expense). The total fair value of these derivatives was a $1.5 million asset as of September 27, 2014. In 2013, the Company entered into a $75.0 million notional amount interest rate swap contract which expires on May 5, 2017, related to $75.0 million in borrowings under the Company's Credit Facility. This interest rate swap pays the Company variable interest at the one month LIBOR rate, and the Company pays the counterparty a fixed interest rate. The fixed interest rate for the contract is 0.875% . Based on the terms of the interest rate swap contract and the underlying borrowings outstanding under the Credit Facility, the interest rate contract was determined to be effective, and thus qualifies as a cash flow hedge. As such, any changes in the fair value of the interest rate swap are recorded in "Accumulated other comprehensive (loss) income" on the accompanying Consolidated Balance Sheets until earnings are affected by the variability of cash flows. The total fair value of the interest rate swap contract as of October 3, 2015 was a $0.5 million liability and a $0.2 million asset as of September 27, 2014 . The notional amount of the Company's interest rate swap was $75.0 million as of both October 3, 2015 and September 27, 2014 . The Company entered into three interest rate swap contracts related to term loans under a prior credit facility that had an initial total notional value of $150.0 million and matured on April 4, 2013 , which resulted in a $2.0 million discrete tax benefit in fiscal 2013. The fixed interest rates for each of these contracts were 4.415% , 4.490% and 4.435% , respectively. These interest rate swap contracts were originally entered into to effectively fix $150.0 million of variable rate term loans under the prior credit facility into fixed rate debt. Based on the terms of the interest rate swap contracts and the underlying debt, these interest rate contracts were determined to be effective, and thus qualified as a cash flow hedge. As such, any changes in the fair value of these interest rate swaps were recorded in “Accumulated other comprehensive (loss) income” on the accompanying Consolidated Balance Sheets until earnings were affected by the variability of cash flows. The tables below present information regarding the fair values of derivative instruments (as defined in Note 1, "Description of Business and Significant Accounting Policies") and the effects of derivative instruments on the Company’s Consolidated Financial Statements: Fair Values of Derivative Instruments In thousands of dollars Asset Derivatives Liability Derivatives October 3, September 27, October 3, September 27, Derivatives designated as hedging instruments Balance Sheet Classification Fair Value Fair Value Balance Sheet Classification Fair Value Fair Value Interest rate swaps Prepaid expenses and other $— $182 Current liabilities – Other $497 $— Forward contracts Prepaid expenses and other $— $812 Current liabilities – Other $9,408 $— Fair Values of Derivative Instruments In thousands of dollars Asset Derivatives Liability Derivatives October 3, September 27, October 3, September 27, Derivatives not designated as hedging instruments Balance Sheet Classification Fair Value Fair Value Balance Sheet Classification Fair Value Fair Value Forward contracts Prepaid expenses and other $— $1,512 Current liabilities – Other $— $— Derivative Impact on Accumulated Other Comprehensive (Loss) Income for the Twelve Months Ended In thousands of dollars Derivatives in Cash Flow Hedging Relationships Amount of Gain or (Loss) Recognized in Other Comprehensive Income (“OCI”) on Derivatives (Effective Portion) October 3, 2015 September 27, 2014 September 28, 2013 Interest rate swaps $ (1,258 ) $ (393 ) $ 961 Forward contracts (15,660 ) 1,198 (1,389 ) Treasury Rate Locks — — — Income tax expense $ — $ — $ — Derivative Impact on Gain (Loss) Recognized in Income for the Twelve Months Ended In thousands of dollars Derivatives in Cash Flow Hedging Relationships Classification of Gain or (Loss) Reclassified from Accumulated OCI into Income (Effective Portion) Amount of Gain or (Loss) Reclassified from Accumulated OCI into Income (Effective Portion) October 3, 2015 September 27, 2014 September 28, 2013 Interest rate swaps Interest income $ (579 ) $ (542 ) $ (788 ) Forward contracts Selling and administrative expenses (597 ) (106 ) 70 Forward contracts Cost of goods sold (4,843 ) (503 ) 639 Treasury Rate Locks Interest expense 324 321 321 Income tax expense Income tax expense $ — $ 70 $ 2,031 There were no gains or losses recognized in income for derivatives related to ineffective portions and amounts excluded from effectiveness testing for fiscal years 2015 , 2014 and 2013 . The following table lists the fair values of assets/(liabilities) of the Company’s derivatives as of October 3, 2015 , by input level as defined in Note 1, "Description of Business and Significant Accounting Policies": Fair Value Measurements Using Input Levels Asset/ (Liability) (in thousands): Fiscal year ended October 3, 2015 Level 1 Level 2 Level 3 Total Derivatives Interest rate swaps $ — $ (497 ) $ — $ (497 ) Forward currency forward contracts $ — $ (9,408 ) $ — $ (9,408 ) Fiscal year ended September 27, 2014 Derivatives Interest rate swaps $ — $ 182 $ — $ 182 Forward currency forward contracts $ — $ 2,324 $ — $ 2,324 The fair value of interest rate swaps and foreign currency forward contracts is determined using a market approach, which includes obtaining directly or indirectly observable values from third parties active in the relevant markets. The primary input in the fair value of the interest rate swaps is the relevant LIBOR forward curve. Inputs in the fair value of the foreign currency forward contracts include prevailing forward and spot prices for currency and interest rate forward curves.</t>
  </si>
  <si>
    <t>Income Taxes</t>
  </si>
  <si>
    <t>Income Tax Disclosure [Abstract]</t>
  </si>
  <si>
    <t>Income Taxes The domestic and foreign components of income (loss) before income tax expense for fiscal 2015 , 2014 and 2013 were as follows (in thousands): 2015 2014 2013 U.S. $ (32,480 ) $ (12,473 ) $ (8,406 ) Foreign 138,775 105,798 93,389 $ 106,295 $ 93,325 $ 84,983 Income tax expense (benefit) for fiscal 2015 , 2014 and 2013 were as follows (in thousands): 2015 2014 2013 Current: Federal $ — $ (2,050 ) $ 408 State (397 ) (332 ) — Foreign 12,957 10,147 4,089 12,560 7,765 4,497 Deferred: Federal — (1,506 ) (3,702 ) State (399 ) — (42 ) Foreign (198 ) (147 ) 1,971 (597 ) (1,653 ) (1,773 ) $ 11,963 $ 6,112 $ 2,724 The following is a reconciliation of the federal statutory income tax rate to the effective income tax rates reflected in the Consolidated Statements of Comprehensive Income for fiscal 2015 , 2014 and 2013 : 2015 2014 2013 Federal statutory income tax rate 35.0 % 35.0 % 35.0 % Increase (decrease) resulting from: Permanent differences 1.3 1.8 (0.1 ) Foreign tax rate differences (38.0 ) (33.2 ) (34.4 ) Valuation allowances 16.5 8.4 5.8 Other, net (3.5 ) (5.5 ) (3.1 ) Effective income tax rate 11.3 % 6.5 % 3.2 % The Company recorded income tax expense of $12.0 million , $6.1 million and $2.7 million for fiscal 2015 , 2014 and 2013 , respectively. The effective tax rate for fiscal 2015 is higher than that of fiscal 2014 primarily as a result of the geographic distribution of worldwide earnings and tax benefits recorded in fiscal 2014 due to the lapse of statute of limitations related to certain U.S. tax examinations. The effective tax rate for fiscal 2014 was higher than that of fiscal 2013 primarily as a result of geographic distribution of worldwide earnings. During fiscal 2015 , the Company recorded a $17.5 million addition to its valuation allowance relating to continuing losses in certain jurisdictions within the AMER and EMEA regions. As of October 3, 2015 , using the measurement criteria found in ASC 740, the Company believes that the positive evidence does not outweigh the negative and the valuation allowance should remain in place. During fiscal 2014 , the Company recorded a $7.9 million addition to its valuation allowance related to continuing losses in certain jurisdictions within the AMER and EMEA regions. During fiscal 2014 , the Company also recorded tax benefits of $3.8 million primarily due to the lapse of statute of limitations related to certain U.S. tax examinations during the fiscal year. During fiscal 2013 , the Company recorded a $7.0 million addition to its valuation allowance, of which $5.2 million related to continuing losses in certain jurisdictions within the AMER and EMEA regions. During fiscal 2013 , the Company performed an analysis of all available evidence, both positive and negative, regarding the need for a valuation allowance against its U.K. deferred tax assets, consistent with the provisions of ASC 740. Accordingly, the Company established an additional $1.8 million valuation allowance against the U.K. deferred tax assets. During fiscal 2013 the Company also identified and recorded several out-of-period tax errors that reduced tax expense by $3.2 million . The Company believes these out-of-period tax errors were not material to the fiscal 2013 , or previously issued, financial statements. The components of the net deferred income tax assets as of October 3, 2015 and September 27, 2014 , were as follows (in thousands): 2015 2014 Deferred income tax assets: Loss/credit carryforwards $ 39,380 $ 17,356 Goodwill 49 541 Inventories 7,799 5,468 Accrued benefits 25,180 23,754 Allowance for bad debts 321 343 Other 3,675 3,165 Total gross deferred income tax assets 76,404 50,627 Less valuation allowances (58,343 ) (41,935 ) Deferred income tax assets 18,061 8,692 Deferred income tax liabilities: Property, plant and equipment 13,320 4,322 Other 84 84 Deferred income tax liabilities 13,404 4,406 Net deferred income tax assets $ 4,657 $ 4,286 During fiscal 2015 , the Company’s valuation allowance increased by $16.4 million . This increase is the result of increases to the valuation allowances against the net deferred tax assets in the AMER region of $14.4 million and in the EMEA region of $2.0 million . As of October 3, 2015 , the Company had approximately $118.3 million of pre-tax state net operating loss carryforwards that expire between fiscal 2016 and 2036. These state net operating losses have a full valuation allowance against them. As a result of using the with-and-without method under the requirements for accounting for stock-based compensation, the Company has an unrecognized net operating loss carryforward of $4.8 million related to tax deductions in excess of compensation expense for stock options. This deduction will remain unrecognized until such time as the related deductions actually reduce income taxes payable. During the fiscal year ended October 3, 2015 , tax legislation was adopted in various jurisdictions. None of these changes are expected to have a material impact on the Company's consolidated financial condition, results of operations or cash flows. The Company has been granted a tax holiday for a foreign subsidiary in the APAC region. This tax holiday will expire on December 31, 2024 , and is subject to certain conditions with which the Company expects to comply. The Company benefited from a second tax holiday within the APAC region, which under the terms of the Company's agreement with the local taxing authority expired on December 31, 2013 . During fiscal 2015 , 2014 and 2013 , these tax holidays resulted in tax reductions of approximately $29.9 million ( $0.89 per basic share), $24.1 million ( $0.71 per basic share) and $22.7 million ( $0.66 per basic share), respectively. The Company does not provide for taxes that would be payable if undistributed earnings of foreign subsidiaries were remitted because the Company considers these earnings to be permanently reinvested. The aggregate undistributed earnings of the Company’s foreign subsidiaries for which a deferred income tax liability has not been recorded was approximately $825.7 million as of October 3, 2015 . If such earnings were repatriated, additional tax expense may result, although the calculation of such additional taxes is not practicable at this time. The Company has approximately $2.4 million of uncertain tax benefits as of October 3, 2015 . The Company has classified these amounts in the Consolidated Balance Sheets as “Other liabilities” (noncurrent) in the amount of $0.6 million and an offset to “Deferred income tax” (noncurrent asset) in the amount of $1.8 million . The Company has classified these amounts as “Other liabilities” (noncurrent) and “Deferred income taxes” (noncurrent asset) to the extent that payment is not anticipated within one year. The following is a reconciliation of the beginning and ending amounts of unrecognized income tax benefits (in thousands): Balance at September 28, 2013 $ 7,436 Gross increases for tax positions of prior years 324 Gross increases for tax positions of the current year — Gross decreases for tax positions of prior years 1,582 Lapse of applicable statute of limitations 3,810 Settlements — Balance at September 27, 2014 $ 2,368 Gross increases for tax positions of prior years 73 Gross increases for tax positions of the current year — Gross decreases for tax positions of prior years 88 Lapse of applicable statute of limitations — Settlements — Balance at October 3, 2015 $ 2,353 Approximately $0.6 million and $1.1 million of the balance as of October 3, 2015 and September 27, 2014 , respectively, would reduce the Company’s effective tax rate if recognized. The Company recognizes accrued interest and penalties related to unrecognized tax benefits in income tax expense. The total accrued penalties and net accrued interest with respect to income taxes was approximately $0.2 million , $0.2 million , and $1.1 million as of October 3, 2015 , September 27, 2014 and September 28, 2013 , respectively. The Company recognized $0.1 million of expense for accrued penalties and net accrued interest in the Consolidated Statements of Comprehensive Income for the fiscal year ended October 3, 2015 . It is possible that a number of uncertain tax positions related to federal and state tax positions may be settled within the next 12 months. Settlement of these matters is not expected to have a material effect on the Company’s consolidated results of operations, financial position and cash flows. The Company is not currently under examination by taxing authorities in the U.S. or foreign jurisdictions in which the Company operates. The Company is not aware of any material proposed adjustment that has not been reflected in the current financial statements. The Company files income tax returns, including returns for its subsidiaries, with federal, state, local and foreign taxing jurisdictions. The following tax years remain subject to examination by the respective major tax jurisdictions: Jurisdiction Fiscal Years China 2010-2015 Germany 2010-2015 Mexico 2010-2015 Romania 2010-2015 United Kingdom 2011-2015 United States Federal 2011-2015 State 2003-2015</t>
  </si>
  <si>
    <t>Earnings Per Share</t>
  </si>
  <si>
    <t>Earnings Per Share [Abstract]</t>
  </si>
  <si>
    <t>Earnings Per Share The following is a reconciliation of the amounts utilized in the computation of basic and diluted earnings per share for fiscal 2015 , 2014 and 2013 (in thousands, except per share amounts): 2015 2014 2013 Net income $ 94,332 $ 87,213 $ 82,259 Basic weighted average common shares outstanding 33,618 33,785 34,330 Dilutive effect of share-based awards outstanding 761 870 562 Diluted weighted average shares outstanding 34,379 34,655 34,892 Earnings per share: Basic $ 2.81 $ 2.58 $ 2.40 Diluted $ 2.74 $ 2.52 $ 2.36 In fiscal 2015 , 2014 and 2013 , share-based awards for approximately 0.7 million , 0.5 million and 1.9 million shares, respectively, were not included in the computation of diluted earnings per share as they were antidilutive. Outstanding shares have decreased in recent years as a result of the Company's stock repurchase programs. Refer to Note 13, "Shareholders' Equity" for further information on the Company's stock repurchase programs.</t>
  </si>
  <si>
    <t>Operating Lease Commitments</t>
  </si>
  <si>
    <t xml:space="preserve">Operating Lease Commitments The Company has a number of operating lease agreements primarily involving manufacturing facilities, manufacturing equipment and computerized design equipment. These leases are non-cancelable and expire on various dates through 2021 , and many contain renewal and/or purchase options. Rent expense under all operating leases for fiscal 2015 , 2014 and 2013 was approximately $14.4 million , $15.1 million and $15.7 million , respectively. Future minimum annual payments on operating leases are as follows (in thousands): 2016 $ 7,632 2017 6,363 2018 3,938 2019 3,317 2020 3,238 Thereafter 2,557 Total future minimum operating lease payments $ 27,045 </t>
  </si>
  <si>
    <t>Benefit Plans</t>
  </si>
  <si>
    <t>Share-based Compensation [Abstract]</t>
  </si>
  <si>
    <t>Benefit Plans 401(k) Savings Plan: The Company’s 401(k) Retirement Plan covers all eligible U.S. employees. The Company matches employee contributions up to 4.0 percent of eligible earnings. The Company’s contributions for fiscal 2015 , 2014 and 2013 totaled $8.2 million , $7.2 million and $6.6 million , respectively. Stock-based Compensation Plans: The Plexus Corp. 2008 Long-Term Incentive Plan (the “2008 Plan”) is a stock-based, shareholder-approved incentive plan for officers, key employees and directors. The 2008 Plan includes provisions by which the Company may grant stock-based awards, including stock options, stock appreciation rights ("SARs"), restricted stock, restricted stock units (“RSUs”), unrestricted stock awards and performance stock awards (including awards that may be designated as performance stock units ("PSUs")), in addition to cash incentive awards, to directors, executive officers and other officers and key employees. The maximum number of shares of Plexus common stock which may be issued pursuant to the 2008 Plan is 5.5 million shares; in addition, cash incentive awards of up to $4.0 million per employee may be granted annually. The exercise price of each stock option and SAR granted must not be less than the fair market value on the date of grant. The Compensation and Leadership Development Committee (the “Committee”) of the Board of Directors may establish a term and vesting period for awards under the 2008 Plan as well as accelerate the vesting of such awards. Generally, stock options vest in two annual installments and have a term of ten years . SARs vest in two annual installments and have a term of seven years . RSUs granted to executive officers, other officers and key employees fully vest on the third anniversary of the grant date (assuming continued employment), which is also the date as of which the underlying shares will be issued. Vesting of PSUs is dependent on the relative performance of the Company's stock price as compared to the companies in the Russell 3000 Index in the three -year performance period. The Committee also grants RSUs to non-employee directors, which generally fully vest on the first anniversary of the grant date, which is also the date the underlying shares are issued (unless further deferred). Options issued to the members of the Board of Directors in fiscal 2013 vested immediately on the date of grant. The 2008 Plan replaced the shareholder-approved 2005 Equity Incentive Plan (the “2005 Plan”). Outstanding awards under the 2005 Plan continue until exercise, expiration or forfeiture. Individual stock option and SARs grants are determined annually, but granted on a quarterly basis. Grants of RSUs and PSUs are generally made only on an annual basis. In fiscal 2015 , the Company granted options to purchase 0.1 million shares of the Company’s common stock and 0.1 million stock-settled SARs. Additionally, the Company granted RSUs for 0.2 million shares of common stock and PSUs for 0.1 million shares (at target). In fiscal 2014 , the Company granted options to purchase 0.2 million shares of the Company’s common stock and 0.1 million stock-settled SARs. Additionally, the Company granted RSUs for 0.2 million shares of common stock and awards of PSUs for 0.1 million shares (at target). In fiscal 2013 , the Company granted options to purchase 0.4 million shares of the Company’s common stock and 0.1 million stock-settled SARs. Additionally, the Company granted RSUs for 0.3 million shares of common stock. The Company recognized $13.3 million , $13.0 million and $11.8 million of compensation expense associated with share-based awards in fiscal 2015 , 2014 and 2013 , respectively. No deferred tax benefits related to equity awards were recognized in fiscal 2015 , 2014 or 2013 . A summary of the Company’s stock option and SAR activity follows: Number of Options/SARs (in thousands) Weighted Average Exercise Price Aggregate Intrinsic Value (in thousands) Outstanding as of September 29, 2012 3,071 $ 28.86 Granted 515 27.66 Canceled (141 ) 25.48 Exercised (380 ) 22.00 Outstanding as of September 28, 2013 3,065 $ 29.27 Granted 318 41.39 Canceled (105 ) 32.44 Exercised (1,008 ) 27.41 Outstanding as of September 27, 2014 2,270 $ 31.65 Granted 221 39.53 Canceled (25 ) 36.50 Exercised (549 ) 28.93 Outstanding as of October 3, 2015 1,917 $ 33.27 $ 11,191 Number of Options/SARs (in thousands) Weighted Average Exercise Price Weighted Average Remaining Life (years) Aggregate Intrinsic Value(in thousands) Exercisable as of: September 28, 2013 2,375 $ 29.49 September 27, 2014 1,772 $ 30.45 October 3, 2015 1,560 $ 31.67 4.73 $ 11,145 The following table summarizes outstanding stock option and SAR information as of October 3, 2015 (Options/SARs in thousands): Range of Exercise Prices Number of Options/SARs Outstanding (in thousands) Weighted Average Exercise Price Weighted Average Remaining Life (years) Number of Options/SARs Exercisable (in thousands) Weighted Average Exercise Price $14.17 - $21.25 69 $ 18.29 3.01 69 $ 18.29 $21.26 - $31.89 843 $ 27.38 5.05 843 $ 27.38 $31.90 - $44.48 1,004 $ 39.25 5.94 647 $ 38.68 $14.17 - $44.48 1,917 $ 33.27 5.42 1,560 $ 31.67 The Company uses the Black-Scholes valuation model to value options and SARs. The Company used its historical stock prices as the basis for its volatility assumptions. The assumed risk-free rates were based on U.S. Treasury rates in effect at the time of grant with a term consistent with the expected option and SAR lives. The expected options and SARs lives represent the period of time that the options and SARs granted are expected to be outstanding and were based on historical experience. The weighted average fair value per share of options and SARs granted for fiscal 2015 , 2014 and 2013 were $14.55 , $15.78 and $11.88 , respectively. The fair value of each option and SAR grant was estimated at the date of grant using the Black-Scholes option-pricing model based on the assumption ranges below: 2015 2014 2013 Expected life (years) 4.50 - 5.70 4.50 - 5.00 4.40 - 5.00 Risk-free interest rate 1.52 - 1.64% 1.24 - 1.86% 0.57 - 2.71% Expected volatility 37 - 38% 38 - 47% 45 - 51% Dividend yield — — — The fair value of options and SARs vested for fiscal 2015 , 2014 and 2013 was $5.5 million , $6.1 million and $7.3 million , respectively. For fiscal 2015 , 2014 and 2013 , the total intrinsic value of options and SARs exercised was $7.7 million , $13.5 million and $4.3 million , respectively. As of October 3, 2015 , there was $3.4 million of unrecognized compensation cost related to non-vested options and SARs that is expected to be recognized over a weighted average period of 1.9 years . A summary of the Company’s PSU and RSU activity follows: Number of Shares (in thousands) Weighted Average Fair Value at Date of Grant Aggregate Intrinsic Value (in thousands) Units outstanding as of September 29, 2012 466 $ 31.78 Granted 329 26.16 Canceled (47 ) 31.26 Vested (94 ) 26.59 Units outstanding as of September 28, 2013 654 $ 29.73 Granted 302 40.76 Canceled (92 ) 31.89 Vested (134 ) 41.06 Units outstanding as of September 27, 2014 730 $ 31.97 Granted 325 41.46 Canceled (43 ) 35.15 Vested (216 ) 37.52 Units outstanding as of October 3, 2015 796 $ 38.18 $ 30,231 The Company uses the fair value at the date of grant to value RSUs. As of October 3, 2015 , there was $12.2 million of unrecognized compensation cost related to RSUs that is expected to be recognized over a weighted average period of 1.6 years . The Company uses the Monte Carlo valuation model to determine the fair value of PSUs at the date of grant. The PSUs are payable in shares and vest based on the relative total shareholder return of the Company's common stock as compared to the Russell 3000 Index over a three year performance period. The number of shares that may be issued pursuant to PSUs ranges from zero to 0.2 million . The Company recognizes stock-based compensation expense over the PSUs’ vesting period. No PSUs vested during the fiscal year ended October 3, 2015 . There were 0.1 million PSUs granted during both fiscal 2015 and 2014 , and no PSUs were granted during fiscal 2013 . As of October 3, 2015 , there was $2.8 million of unrecognized compensation cost related to PSUs that is expected to be recognized over a weighted average period of 2.0 years . Deferred Compensation Arrangements: The Company has agreements with certain former executive officers to provide nonqualified deferred compensation. Under these agreements, the Company agrees to pay these former executives, or their designated beneficiaries upon such executives’ deaths, certain amounts annually for the first 15 years subsequent to their retirement. As of October 3, 2015 and September 27, 2014 , the related deferred compensation liability associated with these arrangements totaled $1.3 million and $2.0 million , respectively. The Company maintains investments in a trust account to fund required payments under the deferred compensation plan. As of October 3, 2015 and September 27, 2014 , the total value of the assets held by the trust totaled $8.9 million and $8.5 million , respectively, and were recorded at fair value on a recurring basis. These assets were classified as Level 2 in the fair value hierarchy discussed in Note 1, "Description of Business and Significant Accounting Policies." During fiscal 2015 , 2014 and 2013 , the Company made payments to the participants in the amount of $0.9 million , $0.8 million and $0.8 million , respectively. Supplemental Executive Retirement Plan: The Company also maintains a supplemental executive retirement plan (the “SERP”) as an additional deferred compensation plan for executive officers. Under the SERP, a covered executive may elect to defer some or all of the participant’s compensation into the plan, and the Company may credit the participant’s account with a discretionary employer contribution. Participants are entitled to payment of deferred amounts and any related earnings upon termination or retirement from Plexus. The SERP operates under a rabbi trust arrangement (the “Trust”). The Trust allows investment of deferred compensation held on behalf of the participants into individual accounts and, within these accounts, into one or more designated investments. Investment choices do not include Plexus stock. During fiscal 2015 , 2014 and 2013 , the Company made contributions to the participants’ SERP accounts in the amount of $0.5 million , $0.7 million and $0.4 million , respectively. As of October 3, 2015 and September 27, 2014 , the SERP assets held in the Trust totaled $8.3 million and $10.9 million , respectively, and the related liability to the participants totaled approximately $6.9 million and $6.6 million as of October 3, 2015 and September 27, 2014 , respectively. As of October 3, 2015 and September 27, 2014 , the SERP assets held in the Trust were recorded at fair value on a recurring basis, and were classified as Level 2 in the fair value hierarchy discussed in Note 1, "Description of Business and Significant Accounting Policies." The Trust assets are subject to the claims of the Company’s creditors. The deferred compensation and Trust assets and the related liabilities to the participants are included in non-current “Other assets” and non-current “Other liabilities,” respectively, in the accompanying Consolidated Balance Sheets. Other: The Company currently does not, and is not obligated to, provide any postretirement medical or life insurance benefits to employees.</t>
  </si>
  <si>
    <t>Litigation (Notes)</t>
  </si>
  <si>
    <t>Commitments and Contingencies Disclosure [Abstract]</t>
  </si>
  <si>
    <t>Litigation</t>
  </si>
  <si>
    <t>Litigation The Company is party to lawsuits in the ordinary course of business. Management does not believe that these proceedings, individually or in the aggregate, will have a material positive or adverse effect on the Company’s consolidated financial position, results of operations or cash flows.</t>
  </si>
  <si>
    <t>Reportable Segments, Geographic Information And Major Customers</t>
  </si>
  <si>
    <t>Segment Reporting [Abstract]</t>
  </si>
  <si>
    <t>Reportable Segments, Geographic Information and Major Customers Reportable segments are defined as components of an enterprise about which separate financial information is available that is evaluated regularly by the chief operating decision maker, or group, in assessing performance and allocating resources. The Company uses an internal management reporting system, which provides important financial data to evaluate performance and allocate the Company’s resources on a regional basis. Net sales for the segments are attributed to the region in which the product is manufactured or the service is performed. The services provided, manufacturing processes used, class of customers serviced and order fulfillment processes used are similar and generally interchangeable across the segments. A segment’s performance is evaluated based upon its operating income (loss). A segment’s operating income (loss) includes its net sales less cost of sales and selling and administrative expenses, but excludes corporate and other expenses. Corporate and other expenses primarily represent corporate selling and administrative expenses, and restructuring and impairment charges, if any. These costs are not allocated to the segments, as management excludes such costs when assessing the performance of the segments. Inter-segment transactions are generally recorded at amounts that approximate arm’s length transactions. The accounting policies for the segments are the same as for the Company taken as a whole. Information about the Company’s three reportable segments for fiscal 2015 , 2014 and 2013 is as follows (in thousands): 2015 2014 2013 Net sales: AMER $ 1,389,017 $ 1,238,225 $ 1,062,758 APAC 1,285,905 1,132,503 1,146,299 EMEA 140,292 115,893 122,566 Elimination of inter-segment sales (160,924 ) (108,372 ) (103,592 ) $ 2,654,290 $ 2,378,249 $ 2,228,031 Operating income (loss): AMER $ 68,585 $ 79,211 $ 70,863 APAC 160,217 135,539 116,350 EMEA (8,129 ) (11,923 ) (3,096 ) Corporate and other costs (105,237 ) (102,220 ) (87,494 ) $ 115,436 $ 100,607 $ 96,623 Other income (expense): Interest expense (13,964 ) (12,295 ) (12,638 ) Interest income 3,499 2,934 1,640 Miscellaneous 1,324 2,079 (642 ) Income before income taxes $ 106,295 $ 93,325 $ 84,983 Depreciation: AMER $ 17,753 $ 16,452 $ 13,474 APAC 18,176 20,587 23,560 EMEA 8,339 7,509 4,644 Corporate 4,110 2,713 5,732 $ 48,378 $ 47,261 $ 47,410 Capital expenditures: AMER $ 17,595 $ 53,135 $ 60,507 APAC 9,590 4,096 12,345 EMEA 6,976 6,351 30,836 Corporate 915 1,702 4,434 $ 35,076 $ 65,284 $ 108,122 October 3, September 27, Total assets: AMER $ 573,437 $ 521,259 APAC 1,011,622 881,426 EMEA 128,306 135,841 Corporate and eliminations (10,977 ) 70,500 $ 1,702,388 $ 1,609,026 The following information is provided in accordance with the required segment disclosures for fiscal 2015 , 2014 and 2013 . Net sales to unaffiliated customers were based on the Company’s location providing product or services (in thousands): Net sales: 2015 2014 2013 United States $ 1,303,106 $ 1,188,068 $ 1,004,153 Malaysia 926,059 798,447 877,748 China 359,846 334,056 268,551 Mexico 85,911 50,157 58,605 United Kingdom 70,335 72,443 81,657 Romania 65,338 39,030 38,117 Germany 4,619 4,420 2,792 Elimination of inter-segment sales (160,924 ) (108,372 ) (103,592 ) $ 2,654,290 $ 2,378,249 $ 2,228,031 Long-lived assets: October 3, September 27, United States $ 101,712 $ 116,900 Malaysia 72,327 73,568 China 24,236 29,909 Mexico 39,002 33,671 United Kingdom 11,506 14,211 Romania 30,553 33,549 Germany 405 507 Other Foreign 4,689 5,280 Corporate 32,921 27,331 $ 317,351 $ 334,926 As the Company operates flexible manufacturing facilities and processes designed to accommodate customers with multiple product lines and configurations, it is impracticable to report net sales for individual products or services or groups of similar products and services. Long-lived assets as of October 3, 2015 and September 27, 2014 exclude other long-term assets and deferred income tax assets, which totaled $40.3 million and $43.3 million , respectively. As a percentage of consolidated net sales, net sales attributable to customers representing 10.0 percent or more of consolidated net sales for fiscal 2015 , 2014 and 2013 were as follows: 2015 2014 2013 ARRIS Group, Inc. ("Arris") 12.6% 12.5% * General Electric Company ("GE") 10.6% 11.2% * Juniper Networks, Inc. (“Juniper”) * * 12.8% * Net sales attributable to the customer were less than 10.0 percent of consolidated net sales for the period. During fiscal 2015 and 2014, net sales attributable to Arris were reported in the AMER and APAC segments, and net sales attributable to GE were reported in all three segments. Net sales attributable to Juniper, which has disengaged from Plexus, were reported in the AMER and APAC segments. No customer represented 10.0 percent or more of total accounts receivable as of October 3, 2015 or September 27, 2014 .</t>
  </si>
  <si>
    <t>Guarantees</t>
  </si>
  <si>
    <t>Guarantees [Abstract]</t>
  </si>
  <si>
    <t>Guarantees The Company offers certain indemnifications under its customer manufacturing agreements. In the normal course of business, the Company may from time to time be obligated to indemnify its customers or its customers’ customers against damages or liabilities arising out of the Company’s negligence, misconduct, breach of contract, or infringement of third party intellectual property rights. Certain agreements have extended broader indemnification, and while most agreements have contractual limits, some do not. However, the Company generally does not provide for such indemnities and seeks indemnification from its customers for damages or liabilities arising out of the Company’s adherence to customers’ specifications or designs or use of materials furnished, or directed to be used, by its customers. The Company does not believe its obligations under such indemnities are material. In the normal course of business, the Company also provides its customers a limited warranty covering workmanship, and in some cases materials, on products manufactured by the Company. Such warranty generally provides that products will be free from defects in the Company’s workmanship and meet mutually agreed-upon specifications for periods generally ranging from 12 months to 24 months. If a product fails to comply with the Company’s limited warranty, the Company’s obligation is generally limited to correcting, at its expense, any defect by repairing or replacing such defective product. The Company’s warranty generally excludes defects resulting from faulty customer-supplied components, design defects or damage caused by any party or cause other than the Company. The Company provides for an estimate of costs that may be incurred under its limited warranty at the time product revenue is recognized and establishes additional reserves for specifically identified product issues. These costs primarily include labor and materials, as necessary, associated with repair or replacement and are included in the Company's accompanying Consolidated Balance Sheets in "other current accrued liabilities." The primary factors that affect the Company’s warranty liability include the value and the number of shipped units and historical and anticipated rates of warranty claims. As these factors are impacted by actual experience and future expectations, the Company assesses the adequacy of its recorded warranty liabilities and adjusts the amounts as necessary. Below is a table summarizing the activity related to the Company’s limited warranty liability for the fiscal years 2015 and 2014 (in thousands): Limited warranty liability, as of September 28, 2013 $ 5,942 Accruals for warranties issued during the period 4,331 Settlements (in cash or in kind) during the period (3,470 ) Limited warranty liability, as of September 27, 2014 6,803 Accruals for warranties issued during the period 1,742 Settlements (in cash or in kind) during the period (2,698 ) Limited warranty liability, as of October 3, 2015 $ 5,847</t>
  </si>
  <si>
    <t>Shareholders' Equity</t>
  </si>
  <si>
    <t>Stockholders' Equity Note [Abstract]</t>
  </si>
  <si>
    <t>Shareholders' Equity On August 20, 2015, the Board of Directors authorized a stock repurchase program under which the Company is authorized to repurchase up to $30.0 million of its common stock during fiscal 2016. The Company expects to complete this program on a relatively consistent basis during fiscal 2016. On August 13, 2014, the Board of Directors authorized a stock repurchase program under which the Company was authorized to repurchase up to $30.0 million of its common stock during fiscal 2015. The Company repurchased 745,227 shares under this program for $30.0 million , at an average price of $40.26 per share, during fiscal 2015 . These shares were recorded as treasury stock. On August 19, 2013, the Board of Directors authorized a stock repurchase program under which the Company was authorized to repurchase up to $30.0 million of its common stock during fiscal 2014. The Company repurchased 733,447 shares under this program for $30.0 million , at an average price of $40.90 per share, during fiscal 2014. These shares were recorded as treasury stock. Pursuant to the Company’s Rights Agreement, each preferred share purchase right (a “Right”) entitles the registered holder to purchase from the Company one one-hundredth of a share of the Company’s Series B Junior Participating Preferred Stock, $0.01 par value per share (“Preferred Share”), at a price of $125.00 per one one-hundredth of a Preferred Share, subject to adjustment. The Rights are exercisable only if a person or group acquires beneficial ownership of more than 20.0% of the Company’s outstanding common stock or commences, or announces an intention to make, a tender offer or exchange offer that would result in such person or group acquiring the beneficial ownership of more than 20.0% of the Company’s common stock. The Rights expire on August 28, 2018 , subject to extension.</t>
  </si>
  <si>
    <t>Trade Accounts Receivable Sale Program (Notes)</t>
  </si>
  <si>
    <t>Trade Accounts Receivable Sale Program [Abstract]</t>
  </si>
  <si>
    <t>Trade Accounts Receivable Sale Program</t>
  </si>
  <si>
    <t>Trade Accounts Receivable Sale Program In connection with a trade accounts receivable sale program with an unaffiliated financial institution, the Company may elect to sell, at a discount, designated pools of trade accounts receivable without recourse in exchange for cash. Proceeds from the transfer reflect the face value of the receivables less a discount. The discount is recorded as a loss in "other expense" in the Consolidated Statements of Comprehensive Income in the period of the sale. The Company sold $93.1 million , $69.8 million and $52.8 million of trade accounts receivable during fiscal years 2015 , 2014 and 2013 , respectively, and in exchange, received cash proceeds of $92.4 million , $69.3 million and $52.2 million , respectively. The resulting discount on the sales of trade accounts receivables sold under this agreement for fiscal years 2015 , 2014 and 2013 were not material, and were recorded in "other expense" within the Consolidated Statements of Comprehensive Income.</t>
  </si>
  <si>
    <t>Restructuring and Impairment Costs (Notes)</t>
  </si>
  <si>
    <t>Restructuring Costs and Asset Impairment Charges [Abstract]</t>
  </si>
  <si>
    <t>Restructuring and Impairment Costs</t>
  </si>
  <si>
    <t>Restructuring and Impairment Charges During fiscal 2015 and 2014 , the Company recorded $1.7 million and $11.3 million of restructuring and impairment charges. The charges were incurred in the AMER segment and largely related to the consolidation of the Company's manufacturing facilities in Wisconsin and the relocation of manufacturing operations from Juarez to Guadalajara, Mexico. These charges are recorded within restructuring and impairment charges on the Consolidated Statements of Comprehensive Income. Restructuring liabilities are recorded within "other accrued liabilities" on the Consolidated Balance Sheets. For the year ended October 3, 2015 , the Company incurred restructuring costs of $1.7 million , which consisted of the following: • $1.6 million of moving and transition costs resulting from the relocation of manufacturing operations from Juarez to Guadalajara; and • $0.1 million of employee termination and severance costs from the closure of the Company's facility in Juarez. For the year ended September 27, 2014 , the Company incurred restructuring and impairment charges of $11.3 million , which consisted of the following: • $3.2 million of fixed asset impairment related to the Company's facility in Juarez; • $3.2 million of severance from the reduction of the Company's workforce in Juarez; and • $4.9 million of rent, moving and associated costs resulting from the early exit of operating leases for two existing facilities and the consolidation of three existing facilities in Wisconsin into the new manufacturing facility in Neenah, as well as moving and transition costs resulting from the relocation of manufacturing operations from Juarez to Guadalajara. As part of the relocation of manufacturing operations from Juarez to Guadalajara, the Company evaluated the ongoing fair value of the long-lived assets associated with the Juarez facility. Based on this evaluation, the Company determined that long-lived assets were impaired and therefore recorded $3.2 million of fixed asset impairment for the year ended September 27, 2014 . Fair value was evaluated using Level 3 inputs, as defined in Note 1, "Description of Business and Significant Accounting Policies." No income tax benefit for these restructuring and impairment charges was recognized due to tax losses in these jurisdictions. The Company's restructuring accrual activity for the years ended October 3, 2015 and September 27, 2014 is included in the table below (in thousands): Fixed Asset Impairment Employee Termination and Severance Costs Lease Obligations and Other Exit Costs Total Accrual balance, September 28, 2013 $ — $ — $ — $ — Restructuring and impairment charges 3,160 3,180 4,940 11,280 Amounts utilized (3,160 ) (3,038 ) (4,940 ) (11,138 ) Accrual balance, September 27, 2014 $ — $ 142 $ — $ 142 Restructuring and impairment charges — 144 1,547 1,691 Amounts utilized — (286 ) (1,547 ) (1,833 ) Accrual balance, October 3, 2015 $ — $ — $ — $ —</t>
  </si>
  <si>
    <t>Quarterly Financial Data</t>
  </si>
  <si>
    <t>Quarterly Financial Data [Abstract]</t>
  </si>
  <si>
    <t>Quarterly Financial Data (Unaudited) The following is summarized quarterly financial data for fiscal 2015 and 2014 (in thousands, except per share amounts): 2015 First Quarter Second Quarter Third Quarter Fourth Quarter Total Net sales $ 664,690 $ 651,285 $ 669,585 $ 668,730 $ 2,654,290 Gross profit 61,414 59,777 59,087 59,272 239,550 Net income 23,079 23,594 23,794 23,865 94,332 Earnings per share (1): Basic $ 0.69 $ 0.70 $ 0.71 $ 0.71 $ 2.81 Diluted $ 0.67 $ 0.69 $ 0.69 $ 0.70 $ 2.74 2014 First Quarter Second Quarter Third Quarter Fourth Quarter Total Net sales $ 533,905 $ 557,616 $ 620,505 $ 666,223 $ 2,378,249 Gross profit 51,502 52,835 58,593 62,639 225,569 Net income 17,663 18,516 24,584 26,450 87,213 Earnings per share: Basic $ 0.52 $ 0.55 $ 0.73 $ 0.78 $ 2.58 Diluted $ 0.51 $ 0.53 $ 0.71 $ 0.77 $ 2.52 (1) The annual total amounts may not equal the sum of the quarterly amounts due to rounding. Earnings per share is computed independently for each quarter.</t>
  </si>
  <si>
    <t>Subsequent Events (Notes)</t>
  </si>
  <si>
    <t>Subsequent Events [Abstract]</t>
  </si>
  <si>
    <t>Subsequent Events</t>
  </si>
  <si>
    <t>Subsequent Events In October 2015, subsequent to fiscal 2015 year end, $30.0 million of an accordion feature under the Credit Facility was exercised, increasing the maximum commitment under the Credit Facility to $265.0 million . The Credit Facility may potentially be increased to $335.0 million , generally by mutual agreement of the Company and the lenders, subject to certain customary conditions. On November 4, 2015, Plexus announced plans to close its manufacturing facility in Fremont, California (“Fremont”) as a result of the Company’s optimization of its capacity to align with customer demand due to changing end-market dynamics. This action was approved by Company management on November 3, 2015. Plexus expects to incur approximately $3.0 to $5.0 million of restructuring charges as a result of this action by the end of the third quarter of fiscal 2016, comprised of employee, transition and other facility-related costs. The restructuring charges remain subject to additional analysis. The closure of the Fremont facility will affect approximately 200 employees. It is anticipated that existing customer programs at the Fremont facility will be transferred to other Plexus facilities. Plexus currently expects that the consolidation efforts related to this action will be complete by the end of the third quarter of fiscal 2016.</t>
  </si>
  <si>
    <t>Valuation And Qualifying Accounts</t>
  </si>
  <si>
    <t>Valuation and Qualifying Accounts [Abstract]</t>
  </si>
  <si>
    <t>Schedule II – Valuation and Qualifying Accounts For the fiscal years ended October 3, 2015 , September 27, 2014 and September 28, 2013 (in thousands): Descriptions Balance at beginning of period Additions charged to costs and expenses Additions charged to other accounts Deductions Balance at end of period Fiscal Year 2015: Allowance for losses on accounts receivable (deducted from the asset to which it relates) $ 1,188 $ 581 $ — $ 890 * $ 879 Valuation allowance on deferred income tax assets (deducted from the asset to which it relates) $ 41,935 $ 16,408 $ — $ — $ 58,343 Fiscal Year 2014: Allowance for losses on accounts receivable (deducted from the asset to which it relates) $ 1,008 $ 513 $ — $ 333 * $ 1,188 Valuation allowance on deferred income tax assets (deducted from the asset to which it relates) $ 34,075 $ 7,860 $ — $ — $ 41,935 Fiscal Year 2013: Allowance for losses on accounts receivable (deducted from the asset to which it relates) $ 1,011 $ 1,036 $ — $ 1,039 * $ 1,008 Valuation allowance on deferred income tax assets (deducted from the asset to which it relates) $ 27,087 $ 6,988 $ — $ — $ 34,075 * Amount represents favorable resolution of amounts previously reserved for and amounts written off.</t>
  </si>
  <si>
    <t>Description Of Business And Significant Accounting Policies (Policy)</t>
  </si>
  <si>
    <t>Description Of Business</t>
  </si>
  <si>
    <t xml:space="preserve">Description of Business: Plexus Corp. and its subsidiaries (together “Plexus” or the “Company,”) participate in the Electronic Manufacturing Services (“EMS”) industry. Plexus provides integrated product conceptualization, design, commercialization, manufacturing, fulfillment and sustaining solutions to customers in the Networking/Communications, Healthcare/Life Sciences, Industrial/Commercial and Defense/Security/Aerospace market sectors. Plexus is headquartered in Neenah, Wisconsin and has operations in the Americas (“AMER”), Europe, Middle East, and Africa (“EMEA”) and Asia-Pacific (“APAC”) regions. </t>
  </si>
  <si>
    <t>Consolidation Principles And Basis Of Presentation</t>
  </si>
  <si>
    <t xml:space="preserve">Consolidation Principles and Basis of Presentation: The consolidated financial statements have been prepared in accordance with accounting principles generally accepted in the United States of America ("GAAP") and include the accounts of Plexus Corp. and its subsidiaries. All significant intercompany transactions have been eliminated. Certain prior period amounts have been reclassified to conform to the current period presentation. The Company’s fiscal year ends on the Saturday closest to September 30. The Company also uses a “4-4-5” weekly accounting system for the interim periods in each quarter. Each quarter, therefore, ends on a Saturday at the end of the 4-4-5 period. Periodically, an additional week must be added to the fiscal year to re-align with the Saturday closest to September 30. Fiscal 2015 included 53 weeks, and fiscal 2014 and 2013 each included 52 weeks; the first quarter of fiscal 2015 included 14 weeks and all other fiscal quarters presented included 13 weeks. The Company’s reportable segments consist of AMER, APAC and EMEA. Refer to Note 11, "Reportable Segments, Geographic Information and Major Customers," for further details on reportable segments. </t>
  </si>
  <si>
    <t>Cash and Cash Equivalents</t>
  </si>
  <si>
    <t>Cash and Cash Equivalents: Cash equivalents include short-term highly liquid investments and are classified as Level 1 in the fair level hierarchy described below. As of October 3, 2015 and September 27, 2014 , cash and cash equivalents were the following (in thousands): 2015 2014 Cash $ 179,339 $ 150,512 Money market funds and other 177,767 196,079 Total cash and cash equivalents $ 357,106 $ 346,591</t>
  </si>
  <si>
    <t>Inventories: Inventories are valued at the lower of cost or market. Cost is determined by the first-in, first-out (“FIFO”) method. Valuing inventories at the lower of cost or market requires the use of estimates and judgment. Customers may cancel their orders, change production quantities or delay production for a number of reasons that are beyond the Company’s control. Any of these, or certain additional actions, could impact the valuation of inventory. Any actions taken by the Company’s customers that could impact the value of its inventory are considered when determining the lower of cost or market valuations. In certain instances, in accordance with contractual terms, the Company receives customer deposits to offset obsolete and excess inventory risks.</t>
  </si>
  <si>
    <t>Property, Plant And Equipment And Depreciation</t>
  </si>
  <si>
    <t xml:space="preserve">Property, Plant and Equipment and Depreciation: Property, plant and equipment is stated at cost and depreciated using the straight-line method over the estimated useful lives of the respective assets. Estimated useful lives for major classes of depreciable assets are as follows: Buildings and improvements 15-50 years Machinery and equipment 3-10 years Computer hardware and software 3-10 years Certain facilities and equipment held under capital leases are classified as property, plant and equipment and amortized using the straight-line method over the term of the lease and the related obligations are recorded as liabilities. Amortization of assets held under capital leases is included in depreciation expense (see Note 3, "Property, Plant and Equipment") and the financing component of the lease payments is classified as interest expense. Maintenance and repairs are expensed as incurred. The Company capitalizes significant costs incurred in the acquisition or development of software for internal use. This includes costs of the software, consulting services and compensation costs for employees directly involved in developing internal use computer software. </t>
  </si>
  <si>
    <t>Impairment Of Long-Lived Assets</t>
  </si>
  <si>
    <t>Impairment of Long-Lived Assets: Long-lived assets, including property, plant and equipment and intangible assets with finite lives are reviewed for impairment and written down to fair value when facts and circumstances indicate that the carrying value of long-lived assets or asset groups may not be recoverable through estimated future undiscounted cash flows. If an impairment has occurred, a write-down to estimated fair value is made and the impairment loss is recognized as a charge against current operations. The impairment analysis is based on management’s assumptions, including future revenue and cash flow projections. Circumstances that may lead to impairment of property, plant and equipment and intangible assets with finite lives include reduced expectations for future performance or industry demand and possible further restructurings, among others.</t>
  </si>
  <si>
    <t>Revenue Recognition</t>
  </si>
  <si>
    <t>Revenue Recognition: Net sales from manufacturing services are recognized when the product has been shipped, the risk of ownership has transferred to the customer, the price to the buyer is fixed or determinable, and recoverability is reasonably assured. This point depends on contractual terms and generally occurs upon shipment of the goods from Plexus. Generally, there are no formal customer acceptance requirements or further obligations related to manufacturing services; if such requirements or obligations exist, then a sale is recognized at the time when such requirements are completed and such obligations are fulfilled. Sales are recorded net of estimated returns of manufactured products based on management’s analysis of historical returns, current economic trends and changes in customer demand. Net sales also include amounts billed to customers for shipping and handling. The corresponding shipping and handling costs are included in cost of sales. Net sales from engineering design and development services, which are generally performed under contracts with a duration of twelve months or less, are typically recognized as program costs are incurred utilizing the proportional performance model. The completed performance model is used if certain customer acceptance criteria exist. Any losses are recognized when anticipated. Net sales from engineering design and development services were less than 5.0 percent of consolidated net sales for each of fiscal 2015 , 2014 and 2013 .</t>
  </si>
  <si>
    <t>Income Taxes: The Company accounts for income taxes in accordance with ASC Topic 740, “Income Taxes” ("ASC 740"). Deferred tax assets and liabilities are recognized for the future tax consequences attributable to differences between the financial statement carrying amounts of existing assets and liabilities and their respective tax bases and operating loss and tax credit carryforwards. Deferred tax assets and liabilities are measured using enacted tax rates expected to apply to taxable income in the years in which those temporary differences are expected to be recovered or settled. The Company does not currently provide for additional U.S. and foreign income taxes that would become payable upon the repatriation of undistributed earnings of certain foreign subsidiaries. The Company maintains valuation allowances when it is more likely than not that all or a portion of a deferred tax asset will not be realized. In determining whether a valuation allowance is required, the Company takes into account such factors as prior earnings history, expected future earnings, carryback and carryforward periods, and tax strategies that could potentially enhance the likelihood of the realization of a deferred tax asset.</t>
  </si>
  <si>
    <t>Foreign Currency Translation</t>
  </si>
  <si>
    <t>Foreign Currency Translation: The Company translates assets and liabilities of subsidiaries operating outside of the U.S. with a functional currency other than the U.S. dollar into U.S. dollars using exchange rates in effect at the relevant balance sheet date and net sales, expenses and cash flows at the average exchange rates during the respective periods. Adjustments resulting from translation of the financial statements are recorded as a component of “Accumulated other comprehensive (loss) income.” Exchange gains and losses arising from transactions denominated in a currency other than the functional currency of the entity involved and remeasurement adjustments for foreign operations where the U.S. dollar is the functional currency are included in our Consolidated Statements of Comprehensive Income as a component of miscellaneous income (expense). Exchange gains (losses) on foreign currency transactions were $1.3 million , $(0.1) million , and $(1.2) million for fiscal 2015 , 2014 and 2013 , respectively. These amounts include the amount of gain (loss) recognized in income during each fiscal year due to non-designated forward currency exchange contracts the Company entered into during each respective year. Refer to Note 5, "Derivatives and Fair Value Measurements," for further details on derivatives.</t>
  </si>
  <si>
    <t>Derivatives</t>
  </si>
  <si>
    <t>Derivatives: All derivatives are recognized on the balance sheet at fair value. The Company periodically enters into forward currency exchange contracts and interest rate swaps. On the date a derivative contract is entered into, the Company designates the derivative as a hedge of a recognized asset or liability (a “non-designated” hedge), a hedge of a forecasted transaction or of the variability of cash flows to be received or paid related to a recognized asset or liability (a “cash flow” hedge), or a hedge of the net investment in a foreign operation. The Company does not enter into derivatives for speculative purposes. Changes in the fair value of a derivative that qualifies as a non-designated hedge are recorded in earnings as are the gains or losses related to the hedged asset or liability. Changes in the fair value of a derivative that qualifies as a cash flow hedge are recorded in “Accumulated other comprehensive (loss) income” within shareholders’ equity, until earnings are affected by the variability of cash flows. Changes in the fair value of a derivative used to hedge the net investment in a foreign operation are recorded in “Accumulated other comprehensive (loss) income” within shareholders’ equity. The Company's interest rate swaps and certain forward currency exchange contracts are treated as cash flow hedges and, therefore, $(11.2) million , $1.6 million and $(2.7) million were recorded in “Accumulated other comprehensive (loss) income” for fiscal 2015 , 2014 and 2013 , respectively.</t>
  </si>
  <si>
    <t>Grants from Government Authorities [Policy Text Block]</t>
  </si>
  <si>
    <t>Grants from Government Authorities: Grants from governments are recognized at their fair value where there is reasonable assurance that the grant funds will be received and the Company will comply with all attached conditions to the grant. Government grants relating to property, plant and equipment are recorded as an offset to the carrying value of the related assets at the time of capitalization. Government grants relating to other costs incurred are recognized as an offset to those related costs, for which the grants are intended to compensate for, at the time they are recognized.</t>
  </si>
  <si>
    <t>Earnings Per Share: The computation of basic earnings per common share is based upon the weighted average number of common shares outstanding and net income. The computation of diluted earnings per common share reflects additional dilution from share-based awards, excluding any with an antidilutive effect.</t>
  </si>
  <si>
    <t>Stock-Based Compensation</t>
  </si>
  <si>
    <t>Stock-based Compensation: The Company measures all share-based payments to employees, including grants of employee stock options, at fair value and expenses them in the Consolidated Statements of Comprehensive Income over the service period (generally the vesting period) of the grant.</t>
  </si>
  <si>
    <t>Comprehensive (Loss) Income</t>
  </si>
  <si>
    <t>Comprehensive (Loss) Income: The Company follows the established standards for reporting comprehensive (loss) income, which is defined as the changes in equity of an enterprise except those resulting from shareholder transactions. Accumulated other comprehensive (loss) income consists of the following as of October 3, 2015 and September 27, 2014 (in thousands): 2015 2014 Foreign currency translation adjustments $ 2,398 $ 16,228 Cumulative change in fair value of derivative instruments, net of tax (8,869 ) 2,354 Accumulated other comprehensive (loss) income $ (6,471 ) $ 18,582 Refer to Note 5, "Derivatives and Fair Value Measurements," for further explanation regarding the change in fair value of derivative instruments, net of tax adjustments, that is recorded to “Accumulated other comprehensive (loss) income.”</t>
  </si>
  <si>
    <t>Use Of Estimates</t>
  </si>
  <si>
    <t>Use of Estimates: The preparation of financial statements in conformity with GAAP requires management to make estimates and assumptions that affect the amounts reported in the financial statements and accompanying notes. Actual results could differ from those estimates.</t>
  </si>
  <si>
    <t>Fair Value Of Financial Instruments</t>
  </si>
  <si>
    <t>Fair Value of Financial Instruments: The Company holds financial instruments consisting of cash and cash equivalents, accounts receivable, certain deferred compensation assets held under trust arrangements, accounts payable, debt, and derivatives. The carrying values of cash and cash equivalents, accounts receivable, accounts payable, and capital lease obligations as reported in the consolidated financial statements approximate fair value. Derivatives and certain deferred compensation assets held under a trust and a rabbi trust arrangement are recorded at fair value. Accounts receivable are reflected at net realizable value based on anticipated losses due to potentially uncollectible balances. Anticipated losses are based on management’s analysis of historical losses and changes in customers’ credit status. The fair value of the Company’s long-term debt was $250.2 million and $247.5 million as of October 3, 2015 and September 27, 2014 , respectively. The Company uses quoted market prices when available or discounted cash flows to calculate fair value. If measured at fair value in the financial statements, long-term debt (including the current portion) would be classified as Level 2 in the fair value hierarchy described below. The fair values of the Company’s derivatives are disclosed in Note 5, "Derivatives and Fair Value Measurements." The fair values of the deferred compensation assets held under a trust and a rabbi trust arrangement are discussed in Note 9, "Benefit Plans." Fair value is defined as the exchange price that would be received for an asset or paid to transfer a liability (or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The accounting guidance establishes a fair value hierarchy based on three levels of inputs that may be used to measure fair value. The input levels are: Level 1: Quoted (observable) market prices in active markets for identical assets or liabilities. Level 2: Inputs other than Level 1 that are observable, such as quoted prices for similar assets or liabilities; quoted prices in markets that are not active; or other inputs that are observable or can be corroborated by observable market data for substantially the full term of the asset or liability. Level 3: Unobservable inputs that are supported by little or no market activity and that are significant to the fair value of the asset or liability.</t>
  </si>
  <si>
    <t>Business And Credit Concentrations</t>
  </si>
  <si>
    <t>Business and Credit Concentrations: Financial instruments that potentially subject the Company to concentrations of credit risk consist of cash, cash equivalents, trade accounts receivable and derivative instruments, specifically related to counterparties. In accordance with the Company’s investment policy, the Company’s cash, cash equivalents and derivative instruments were placed with recognized financial institutions. The Company’s investment policy limits the amount of credit exposure in any one issue and the maturity date of the investment securities that typically comprise investment grade short-term debt instruments. Concentrations of credit risk in accounts receivable resulting from sales to major customers are discussed in Note 11, "Reportable Segments, Geographic Information and Major Customers." The Company, at times, requires cash deposits for services performed. The Company also closely monitors extensions of credit.</t>
  </si>
  <si>
    <t>New Accounting Pronouncements, Policy [Policy Text Block]</t>
  </si>
  <si>
    <t>New Accounting Pronouncements: In July 2015, the FASB issued amended guidance to simplify the subsequent measurement of inventory measured using first-in, first-out or average cost. The new standard replaces the current lower of cost or market test with a lower of cost and net realizable value test. Under the guidance issued, market could be replacement cost, net realizable value or net realizable value less an approximately normal profit margin. Net realizable value is the estimated selling price in the ordinary course of business, less reasonably predictable costs of completion, disposal and transportation. This guidance should be applied on a prospective basis and is effective for fiscal years and interim periods within those fiscal years beginning after December 15, 2016, and interim periods within fiscal years beginning after December 15, 2017, with early adoption permitted. The Company is currently in the process of assessing the impact the new standard may have on its Consolidated Financial Statements. In April 2015, the Financial Accounting Standards Board (“FASB”) issued an amendment that requires debt issuance costs related to a recognized debt liability to be presented in the balance sheet as a direct deduction from the carrying amount of that debt liability, consistent with debt discounts. Under the new guidance, the recognition and measurement of debt issuance costs is not affected. This guidance is effective for annual periods beginning on or after December 15, 2015. The adoption of this guidance is not expected to have a material impact on the Company's Consolidated Financial Statements. In May 2014, the FASB issued amended guidance for revenue recognition. The standard's core principle is that a company will recognize revenue when it transfers promised goods or services to customers in an amount that reflects the consideration to which the company expects to be entitled in exchange for those goods or services. In doing so, companies will need to use more judgment and make more estimates than under current guidance. This may include identifying performance obligations in the contract, estimating the amount of variable consideration to include in the transaction price and allocating the transaction price to each separate performance obligation. In July 2015 the FASB approved a one-year deferral of the standard. The new standard will become effective retrospectively for the Company for the fiscal first quarter of 2019, with early adoption permitted, but not before the original effective date (fiscal first quarter of 2018). The Company is currently in the process of evaluating the impact of the adoption of this guidance on its Consolidated Financial Statements. In April 2014, the FASB issued final guidance that changes the criteria for a disposal to qualify as a discontinued operation and requires new disclosures of both discontinued operations and certain other disposals that do not meet the definition of a discontinued operation. The revised guidance defines a discontinued operation as (1) a component of an entity or group of components that has been disposed of by sale, disposed of other than by sale or is classified as held for sale that represents a strategic shift that has or will have a major effect on an entity's operations and financial results or (2) an acquired business or nonprofit activity that is classified as held for sale on the date of acquisition. The guidance does not change the presentation requirements for discontinued operations in the statement where net income is presented but does require the reclassification of assets and liabilities of a discontinued operation in the statement of financial position for all prior periods presented. The guidance is effective prospectively for all disposals (or classifications as held for sale) of components of an entity that occur within annual periods beginning on or after December 15, 2014, and interim periods within those years, and for all businesses that, on acquisition, are classified as held for sale that occur within annual periods beginning on or after December 15, 2014, and interim periods within those years. Early adoption is permitted, but only for disposals (or classifications as held for sale) that have not been reported in previously issued financial statements. The adoption of this guidance is not expected to have a material impact on the Company's Consolidated Financial Statements.</t>
  </si>
  <si>
    <t>Description Of Business And Significant Accounting Policies (Tables)</t>
  </si>
  <si>
    <t>Schedule Of Cash And Cash Equivalents</t>
  </si>
  <si>
    <t>As of October 3, 2015 and September 27, 2014 , cash and cash equivalents were the following (in thousands): 2015 2014 Cash $ 179,339 $ 150,512 Money market funds and other 177,767 196,079 Total cash and cash equivalents $ 357,106 $ 346,591</t>
  </si>
  <si>
    <t>Property, Plant and Equipment, Estimated Useful Lives</t>
  </si>
  <si>
    <t>Estimated useful lives for major classes of depreciable assets are as follows: Buildings and improvements 15-50 years Machinery and equipment 3-10 years Computer hardware and software 3-10 years Property, plant and equipment as of October 3, 2015 and September 27, 2014 consisted of the following (in thousands): 2015 2014 Land, buildings and improvements $ 278,637 $ 283,569 Machinery and equipment 334,257 331,981 Computer hardware and software 102,763 95,780 Construction in progress 9,175 9,694 Total property, plant and equipment, gross 724,832 721,024 Less: accumulated depreciation (407,481 ) (386,098 ) Total property, plant and equipment, net $ 317,351 $ 334,926</t>
  </si>
  <si>
    <t>Schedule Of Accumulated Other Comprehensive (Loss) Income</t>
  </si>
  <si>
    <t>Accumulated other comprehensive (loss) income consists of the following as of October 3, 2015 and September 27, 2014 (in thousands): 2015 2014 Foreign currency translation adjustments $ 2,398 $ 16,228 Cumulative change in fair value of derivative instruments, net of tax (8,869 ) 2,354 Accumulated other comprehensive (loss) income $ (6,471 ) $ 18,582</t>
  </si>
  <si>
    <t>Inventories (Tables)</t>
  </si>
  <si>
    <t>Schedule Of Inventories</t>
  </si>
  <si>
    <t>Inventories as of October 3, 2015 and September 27, 2014 consisted of the following (in thousands): 2015 2014 Raw materials $ 407,637 $ 371,641 Work-in-process 84,472 76,531 Finished goods 77,262 77,798 Total inventories $ 569,371 $ 525,970</t>
  </si>
  <si>
    <t>Property, Plant And Equipment (Tables)</t>
  </si>
  <si>
    <t>Schedule Of Property, Plant And Equipment</t>
  </si>
  <si>
    <t>Schedule of Capital Leased Assets [Table Text Block]</t>
  </si>
  <si>
    <t>Assets held under capital leases and included in property, plant and equipment as of October 3, 2015 and September 27, 2014 consisted of the following (in thousands): 2015 2014 Buildings and improvements $ 22,953 $ 23,141 Machinery and equipment 3,757 3,669 Total property, plant and equipment held under capital leases, gross 26,710 26,810 Less: accumulated amortization (22,201 ) (19,405 ) Total property, plant and equipment held under capital leases, net $ 4,509 $ 7,405</t>
  </si>
  <si>
    <t>Schedule of Future Minimum Lease Payments for Capital Leases [Table Text Block]</t>
  </si>
  <si>
    <t>The future minimum payments under the ten-year base lease agreement, as well as the two five-year renewal options, are as follows (in thousands): 2016 $ 1,440 2017 1,476 2018 1,513 2019 1,550 2020 1,589 2021 through 2024 6,746 $ 14,314 2025 through 2029 9,451 2030 through 2034 $ 10,870 The aggregate scheduled maturities of the Company’s obligations under capital leases (excluding capital lease payments related to the Guadalajara plant disclosed in Note 3, "Property, Plant and Equipment") as of October 3, 2015 , are as follows (in thousands): 2016 $ 3,513 2017 1,023 2018 24 2019 — 2020 — Thereafter — Total $ 4,560</t>
  </si>
  <si>
    <t>Debt, Capital Lease Obligations And Other Financing (Tables)</t>
  </si>
  <si>
    <t>Schedule Of Debt And Capital Lease Obligations [Table Text Block]</t>
  </si>
  <si>
    <t>Debt and capital lease obligations as of October 3, 2015 and September 27, 2014 , consisted of the following (in thousands): 2015 2014 Borrowings under the credit facility $ 75,000 $ 75,000 5.20% Senior notes, due June 15, 2018 175,000 175,000 Non-cash financing of leased facility 8,210 8,000 Capital lease obligations 4,560 8,414 Total obligations 262,770 266,414 Less: current portion (3,513 ) (4,368 ) Long-term debt and capital lease obligations, net of current portion $ 259,257 $ 262,046</t>
  </si>
  <si>
    <t>Schedule Of Aggregate Scheduled Maturities Of Debt Obligations</t>
  </si>
  <si>
    <t>The aggregate scheduled maturities of the Company’s debt obligations as of October 3, 2015 , are as follows (in thousands): 2016 $ — 2017 — 2018 175,000 2019 75,000 2020 — Thereafter — Total $ 250,000</t>
  </si>
  <si>
    <t>Schedule Of Aggregate Scheduled Maturities Of Obligations Under Capital Leases</t>
  </si>
  <si>
    <t>Derivatives And Fair Value Measurements (Tables)</t>
  </si>
  <si>
    <t>Derivatives, Fair Value [Line Items]</t>
  </si>
  <si>
    <t>Schedule Of Fair Values Of Derivative Instruments Designated as Hedging</t>
  </si>
  <si>
    <t>Fair Values of Derivative Instruments In thousands of dollars Asset Derivatives Liability Derivatives October 3, September 27, October 3, September 27, Derivatives designated as hedging instruments Balance Sheet Classification Fair Value Fair Value Balance Sheet Classification Fair Value Fair Value Interest rate swaps Prepaid expenses and other $— $182 Current liabilities – Other $497 $— Forward contracts Prepaid expenses and other $— $812 Current liabilities – Other $9,408 $— Fair Values of Derivative Instruments In thousands of dollars Asset Derivatives Liability Derivatives October 3, September 27, October 3, September 27, Derivatives not designated as hedging instruments Balance Sheet Classification Fair Value Fair Value Balance Sheet Classification Fair Value Fair Value Forward contracts Prepaid expenses and other $— $1,512 Current liabilities – Other $— $—</t>
  </si>
  <si>
    <t>Schedule of Derivative Impact on Gain (Loss) Recognized in Income</t>
  </si>
  <si>
    <t xml:space="preserve"> Derivative Impact on Gain (Loss) Recognized in Income for the Twelve Months Ended In thousands of dollars Derivatives in Cash Flow Hedging Relationships Classification of Gain or (Loss) Reclassified from Accumulated OCI into Income (Effective Portion) Amount of Gain or (Loss) Reclassified from Accumulated OCI into Income (Effective Portion) October 3, 2015 September 27, 2014 September 28, 2013 Interest rate swaps Interest income $ (579 ) $ (542 ) $ (788 ) Forward contracts Selling and administrative expenses (597 ) (106 ) 70 Forward contracts Cost of goods sold (4,843 ) (503 ) 639 Treasury Rate Locks Interest expense 324 321 321 Income tax expense Income tax expense $ — $ 70 $ 2,031</t>
  </si>
  <si>
    <t>Schedule Of Derivatives Fair Value Measurements Using Input Levels</t>
  </si>
  <si>
    <t>The following table lists the fair values of assets/(liabilities) of the Company’s derivatives as of October 3, 2015 , by input level as defined in Note 1, "Description of Business and Significant Accounting Policies": Fair Value Measurements Using Input Levels Asset/ (Liability) (in thousands): Fiscal year ended October 3, 2015 Level 1 Level 2 Level 3 Total Derivatives Interest rate swaps $ — $ (497 ) $ — $ (497 ) Forward currency forward contracts $ — $ (9,408 ) $ — $ (9,408 ) Fiscal year ended September 27, 2014 Derivatives Interest rate swaps $ — $ 182 $ — $ 182 Forward currency forward contracts $ — $ 2,324 $ — $ 2,324</t>
  </si>
  <si>
    <t>Cash Flow Hedging [Member]</t>
  </si>
  <si>
    <t>Schedule Of The Effect Of Derivative Instruments On The Statements Of Accumulated Other Comprehensive (Loss) Income</t>
  </si>
  <si>
    <t xml:space="preserve"> Derivative Impact on Accumulated Other Comprehensive (Loss) Income for the Twelve Months Ended In thousands of dollars Derivatives in Cash Flow Hedging Relationships Amount of Gain or (Loss) Recognized in Other Comprehensive Income (“OCI”) on Derivatives (Effective Portion) October 3, 2015 September 27, 2014 September 28, 2013 Interest rate swaps $ (1,258 ) $ (393 ) $ 961 Forward contracts (15,660 ) 1,198 (1,389 ) Treasury Rate Locks — — — Income tax expense $ — $ — $ —</t>
  </si>
  <si>
    <t>Income Taxes (Tables)</t>
  </si>
  <si>
    <t>Schedule Of Domestic And Foreign Components Of Income (Loss) Before Income Taxes</t>
  </si>
  <si>
    <t>The domestic and foreign components of income (loss) before income tax expense for fiscal 2015 , 2014 and 2013 were as follows (in thousands): 2015 2014 2013 U.S. $ (32,480 ) $ (12,473 ) $ (8,406 ) Foreign 138,775 105,798 93,389 $ 106,295 $ 93,325 $ 84,983</t>
  </si>
  <si>
    <t>Schedule Of Income Tax Expense (Benefit)</t>
  </si>
  <si>
    <t>Income tax expense (benefit) for fiscal 2015 , 2014 and 2013 were as follows (in thousands): 2015 2014 2013 Current: Federal $ — $ (2,050 ) $ 408 State (397 ) (332 ) — Foreign 12,957 10,147 4,089 12,560 7,765 4,497 Deferred: Federal — (1,506 ) (3,702 ) State (399 ) — (42 ) Foreign (198 ) (147 ) 1,971 (597 ) (1,653 ) (1,773 ) $ 11,963 $ 6,112 $ 2,724</t>
  </si>
  <si>
    <t>Schedule Of Reconciliation Of Federal Statutory Income Tax Rate To Effective Income Tax Rates</t>
  </si>
  <si>
    <t>The following is a reconciliation of the federal statutory income tax rate to the effective income tax rates reflected in the Consolidated Statements of Comprehensive Income for fiscal 2015 , 2014 and 2013 : 2015 2014 2013 Federal statutory income tax rate 35.0 % 35.0 % 35.0 % Increase (decrease) resulting from: Permanent differences 1.3 1.8 (0.1 ) Foreign tax rate differences (38.0 ) (33.2 ) (34.4 ) Valuation allowances 16.5 8.4 5.8 Other, net (3.5 ) (5.5 ) (3.1 ) Effective income tax rate 11.3 % 6.5 % 3.2 %</t>
  </si>
  <si>
    <t>Schedule Of Components Of Net Deferred Income Tax Asset</t>
  </si>
  <si>
    <t>The components of the net deferred income tax assets as of October 3, 2015 and September 27, 2014 , were as follows (in thousands): 2015 2014 Deferred income tax assets: Loss/credit carryforwards $ 39,380 $ 17,356 Goodwill 49 541 Inventories 7,799 5,468 Accrued benefits 25,180 23,754 Allowance for bad debts 321 343 Other 3,675 3,165 Total gross deferred income tax assets 76,404 50,627 Less valuation allowances (58,343 ) (41,935 ) Deferred income tax assets 18,061 8,692 Deferred income tax liabilities: Property, plant and equipment 13,320 4,322 Other 84 84 Deferred income tax liabilities 13,404 4,406 Net deferred income tax assets $ 4,657 $ 4,286</t>
  </si>
  <si>
    <t>Schedule Of Reconciliation Of Beginning And Ending Amounts Of Unrecognized Income Tax Benefits</t>
  </si>
  <si>
    <t>The following is a reconciliation of the beginning and ending amounts of unrecognized income tax benefits (in thousands): Balance at September 28, 2013 $ 7,436 Gross increases for tax positions of prior years 324 Gross increases for tax positions of the current year — Gross decreases for tax positions of prior years 1,582 Lapse of applicable statute of limitations 3,810 Settlements — Balance at September 27, 2014 $ 2,368 Gross increases for tax positions of prior years 73 Gross increases for tax positions of the current year — Gross decreases for tax positions of prior years 88 Lapse of applicable statute of limitations — Settlements — Balance at October 3, 2015 $ 2,353</t>
  </si>
  <si>
    <t>Schedule Of Major Tax Jurisdictions</t>
  </si>
  <si>
    <t>The Company files income tax returns, including returns for its subsidiaries, with federal, state, local and foreign taxing jurisdictions. The following tax years remain subject to examination by the respective major tax jurisdictions: Jurisdiction Fiscal Years China 2010-2015 Germany 2010-2015 Mexico 2010-2015 Romania 2010-2015 United Kingdom 2011-2015 United States Federal 2011-2015 State 2003-2015</t>
  </si>
  <si>
    <t>Earnings Per Share (Tables)</t>
  </si>
  <si>
    <t>Reconciliation Of Amounts Utilized In Computation Of Basic And Diluted Earnings Per Share</t>
  </si>
  <si>
    <t>The following is a reconciliation of the amounts utilized in the computation of basic and diluted earnings per share for fiscal 2015 , 2014 and 2013 (in thousands, except per share amounts): 2015 2014 2013 Net income $ 94,332 $ 87,213 $ 82,259 Basic weighted average common shares outstanding 33,618 33,785 34,330 Dilutive effect of share-based awards outstanding 761 870 562 Diluted weighted average shares outstanding 34,379 34,655 34,892 Earnings per share: Basic $ 2.81 $ 2.58 $ 2.40 Diluted $ 2.74 $ 2.52 $ 2.36</t>
  </si>
  <si>
    <t>Operating Lease Commitments (Tables)</t>
  </si>
  <si>
    <t>Schedule Of Future Minimum Annual Payments On Operating Leases</t>
  </si>
  <si>
    <t xml:space="preserve">Future minimum annual payments on operating leases are as follows (in thousands): 2016 $ 7,632 2017 6,363 2018 3,938 2019 3,317 2020 3,238 Thereafter 2,557 Total future minimum operating lease payments $ 27,045 </t>
  </si>
  <si>
    <t>Benefit Plans (Tables)</t>
  </si>
  <si>
    <t>Share-based Compensation, Shares Authorized under Stock Option Plans, Exercise Price Range [Line Items]</t>
  </si>
  <si>
    <t>Schedule Of Stock Option And Stock Appreciation Rights Activity</t>
  </si>
  <si>
    <t>A summary of the Company’s stock option and SAR activity follows: Number of Options/SARs (in thousands) Weighted Average Exercise Price Aggregate Intrinsic Value (in thousands) Outstanding as of September 29, 2012 3,071 $ 28.86 Granted 515 27.66 Canceled (141 ) 25.48 Exercised (380 ) 22.00 Outstanding as of September 28, 2013 3,065 $ 29.27 Granted 318 41.39 Canceled (105 ) 32.44 Exercised (1,008 ) 27.41 Outstanding as of September 27, 2014 2,270 $ 31.65 Granted 221 39.53 Canceled (25 ) 36.50 Exercised (549 ) 28.93 Outstanding as of October 3, 2015 1,917 $ 33.27 $ 11,191 Number of Options/SARs (in thousands) Weighted Average Exercise Price Weighted Average Remaining Life (years) Aggregate Intrinsic Value(in thousands) Exercisable as of: September 28, 2013 2,375 $ 29.49 September 27, 2014 1,772 $ 30.45 October 3, 2015 1,560 $ 31.67 4.73 $ 11,145</t>
  </si>
  <si>
    <t>Schedule Of Stock Option And Stock Appreciation Rights Information</t>
  </si>
  <si>
    <t>The following table summarizes outstanding stock option and SAR information as of October 3, 2015 (Options/SARs in thousands): Range of Exercise Prices Number of Options/SARs Outstanding (in thousands) Weighted Average Exercise Price Weighted Average Remaining Life (years) Number of Options/SARs Exercisable (in thousands) Weighted Average Exercise Price $14.17 - $21.25 69 $ 18.29 3.01 69 $ 18.29 $21.26 - $31.89 843 $ 27.38 5.05 843 $ 27.38 $31.90 - $44.48 1,004 $ 39.25 5.94 647 $ 38.68 $14.17 - $44.48 1,917 $ 33.27 5.42 1,560 $ 31.67</t>
  </si>
  <si>
    <t>Schedule Of Estimated Option Grants Using Black-Scholes Pricing Model</t>
  </si>
  <si>
    <t>The fair value of each option and SAR grant was estimated at the date of grant using the Black-Scholes option-pricing model based on the assumption ranges below: 2015 2014 2013 Expected life (years) 4.50 - 5.70 4.50 - 5.00 4.40 - 5.00 Risk-free interest rate 1.52 - 1.64% 1.24 - 1.86% 0.57 - 2.71% Expected volatility 37 - 38% 38 - 47% 45 - 51% Dividend yield — — —</t>
  </si>
  <si>
    <t>Schedule Of Restricted Stock Unit And Stock Awards Activity</t>
  </si>
  <si>
    <t>A summary of the Company’s PSU and RSU activity follows: Number of Shares (in thousands) Weighted Average Fair Value at Date of Grant Aggregate Intrinsic Value (in thousands) Units outstanding as of September 29, 2012 466 $ 31.78 Granted 329 26.16 Canceled (47 ) 31.26 Vested (94 ) 26.59 Units outstanding as of September 28, 2013 654 $ 29.73 Granted 302 40.76 Canceled (92 ) 31.89 Vested (134 ) 41.06 Units outstanding as of September 27, 2014 730 $ 31.97 Granted 325 41.46 Canceled (43 ) 35.15 Vested (216 ) 37.52 Units outstanding as of October 3, 2015 796 $ 38.18 $ 30,231</t>
  </si>
  <si>
    <t>Reportable Segments, Geographic Information And Major Customers (Tables)</t>
  </si>
  <si>
    <t>Schedule of Segment Reporting Information, by Segment [Table Text Block]</t>
  </si>
  <si>
    <t xml:space="preserve">Information about the Company’s three reportable segments for fiscal 2015 , 2014 and 2013 is as follows (in thousands): 2015 2014 2013 Net sales: AMER $ 1,389,017 $ 1,238,225 $ 1,062,758 APAC 1,285,905 1,132,503 1,146,299 EMEA 140,292 115,893 122,566 Elimination of inter-segment sales (160,924 ) (108,372 ) (103,592 ) $ 2,654,290 $ 2,378,249 $ 2,228,031 Operating income (loss): AMER $ 68,585 $ 79,211 $ 70,863 APAC 160,217 135,539 116,350 EMEA (8,129 ) (11,923 ) (3,096 ) Corporate and other costs (105,237 ) (102,220 ) (87,494 ) $ 115,436 $ 100,607 $ 96,623 Other income (expense): Interest expense (13,964 ) (12,295 ) (12,638 ) Interest income 3,499 2,934 1,640 Miscellaneous 1,324 2,079 (642 ) Income before income taxes $ 106,295 $ 93,325 $ 84,983 Depreciation: AMER $ 17,753 $ 16,452 $ 13,474 APAC 18,176 20,587 23,560 EMEA 8,339 7,509 4,644 Corporate 4,110 2,713 5,732 $ 48,378 $ 47,261 $ 47,410 Capital expenditures: AMER $ 17,595 $ 53,135 $ 60,507 APAC 9,590 4,096 12,345 EMEA 6,976 6,351 30,836 Corporate 915 1,702 4,434 $ 35,076 $ 65,284 $ 108,122 October 3, September 27, Total assets: AMER $ 573,437 $ 521,259 APAC 1,011,622 881,426 EMEA 128,306 135,841 Corporate and eliminations (10,977 ) 70,500 $ 1,702,388 $ 1,609,026 </t>
  </si>
  <si>
    <t>Net Sales To Unaffiliated Customers And Long-Lived Assets</t>
  </si>
  <si>
    <t xml:space="preserve">Net sales to unaffiliated customers were based on the Company’s location providing product or services (in thousands): Net sales: 2015 2014 2013 United States $ 1,303,106 $ 1,188,068 $ 1,004,153 Malaysia 926,059 798,447 877,748 China 359,846 334,056 268,551 Mexico 85,911 50,157 58,605 United Kingdom 70,335 72,443 81,657 Romania 65,338 39,030 38,117 Germany 4,619 4,420 2,792 Elimination of inter-segment sales (160,924 ) (108,372 ) (103,592 ) $ 2,654,290 $ 2,378,249 $ 2,228,031 Long-lived assets: October 3, September 27, United States $ 101,712 $ 116,900 Malaysia 72,327 73,568 China 24,236 29,909 Mexico 39,002 33,671 United Kingdom 11,506 14,211 Romania 30,553 33,549 Germany 405 507 Other Foreign 4,689 5,280 Corporate 32,921 27,331 $ 317,351 $ 334,926 </t>
  </si>
  <si>
    <t>Concentration Of Risk</t>
  </si>
  <si>
    <t>As a percentage of consolidated net sales, net sales attributable to customers representing 10.0 percent or more of consolidated net sales for fiscal 2015 , 2014 and 2013 were as follows: 2015 2014 2013 ARRIS Group, Inc. ("Arris") 12.6% 12.5% * General Electric Company ("GE") 10.6% 11.2% * Juniper Networks, Inc. (“Juniper”) * * 12.8% * Net sales attributable to the customer were less than 10.0 percent of consolidated net sales for the period.</t>
  </si>
  <si>
    <t>Guarantees (Tables)</t>
  </si>
  <si>
    <t>Schedule Of Limited Warranty Liability</t>
  </si>
  <si>
    <t>Below is a table summarizing the activity related to the Company’s limited warranty liability for the fiscal years 2015 and 2014 (in thousands): Limited warranty liability, as of September 28, 2013 $ 5,942 Accruals for warranties issued during the period 4,331 Settlements (in cash or in kind) during the period (3,470 ) Limited warranty liability, as of September 27, 2014 6,803 Accruals for warranties issued during the period 1,742 Settlements (in cash or in kind) during the period (2,698 ) Limited warranty liability, as of October 3, 2015 $ 5,847</t>
  </si>
  <si>
    <t>Restructuring and Impairment Costs (Tables)</t>
  </si>
  <si>
    <t>Restructuring and Impairment Accrual Activity</t>
  </si>
  <si>
    <t>The Company's restructuring accrual activity for the years ended October 3, 2015 and September 27, 2014 is included in the table below (in thousands): Fixed Asset Impairment Employee Termination and Severance Costs Lease Obligations and Other Exit Costs Total Accrual balance, September 28, 2013 $ — $ — $ — $ — Restructuring and impairment charges 3,160 3,180 4,940 11,280 Amounts utilized (3,160 ) (3,038 ) (4,940 ) (11,138 ) Accrual balance, September 27, 2014 $ — $ 142 $ — $ 142 Restructuring and impairment charges — 144 1,547 1,691 Amounts utilized — (286 ) (1,547 ) (1,833 ) Accrual balance, October 3, 2015 $ — $ — $ — $ —</t>
  </si>
  <si>
    <t>Quarterly Financial Data (Tables)</t>
  </si>
  <si>
    <t>Schedule Of Quarterly Financial Data</t>
  </si>
  <si>
    <t>The following is summarized quarterly financial data for fiscal 2015 and 2014 (in thousands, except per share amounts): 2015 First Quarter Second Quarter Third Quarter Fourth Quarter Total Net sales $ 664,690 $ 651,285 $ 669,585 $ 668,730 $ 2,654,290 Gross profit 61,414 59,777 59,087 59,272 239,550 Net income 23,079 23,594 23,794 23,865 94,332 Earnings per share (1): Basic $ 0.69 $ 0.70 $ 0.71 $ 0.71 $ 2.81 Diluted $ 0.67 $ 0.69 $ 0.69 $ 0.70 $ 2.74 2014 First Quarter Second Quarter Third Quarter Fourth Quarter Total Net sales $ 533,905 $ 557,616 $ 620,505 $ 666,223 $ 2,378,249 Gross profit 51,502 52,835 58,593 62,639 225,569 Net income 17,663 18,516 24,584 26,450 87,213 Earnings per share: Basic $ 0.52 $ 0.55 $ 0.73 $ 0.78 $ 2.58 Diluted $ 0.51 $ 0.53 $ 0.71 $ 0.77 $ 2.52</t>
  </si>
  <si>
    <t>Valuation And Qualifying Accounts (Tables)</t>
  </si>
  <si>
    <t>Schedule Of Valuation And Qualifying Accounts [Table Text Block]</t>
  </si>
  <si>
    <t>For the fiscal years ended October 3, 2015 , September 27, 2014 and September 28, 2013 (in thousands): Descriptions Balance at beginning of period Additions charged to costs and expenses Additions charged to other accounts Deductions Balance at end of period Fiscal Year 2015: Allowance for losses on accounts receivable (deducted from the asset to which it relates) $ 1,188 $ 581 $ — $ 890 * $ 879 Valuation allowance on deferred income tax assets (deducted from the asset to which it relates) $ 41,935 $ 16,408 $ — $ — $ 58,343 Fiscal Year 2014: Allowance for losses on accounts receivable (deducted from the asset to which it relates) $ 1,008 $ 513 $ — $ 333 * $ 1,188 Valuation allowance on deferred income tax assets (deducted from the asset to which it relates) $ 34,075 $ 7,860 $ — $ — $ 41,935 Fiscal Year 2013: Allowance for losses on accounts receivable (deducted from the asset to which it relates) $ 1,011 $ 1,036 $ — $ 1,039 * $ 1,008 Valuation allowance on deferred income tax assets (deducted from the asset to which it relates) $ 27,087 $ 6,988 $ — $ — $ 34,075 * Amount represents favorable resolution of amounts previously reserved for and amounts written off.</t>
  </si>
  <si>
    <t>Description Of Business And Significant Accounting Policies (Narrative) (Details) - USD ($) $ in Millions</t>
  </si>
  <si>
    <t>Percentage of net sales</t>
  </si>
  <si>
    <t>5.00%</t>
  </si>
  <si>
    <t>Exchange (losses) gains on foreign currency transactions</t>
  </si>
  <si>
    <t>Fair value of long-term debt</t>
  </si>
  <si>
    <t>Interest Rate Swap And Forward Contract [Member]</t>
  </si>
  <si>
    <t>Interest rate swaps and forward contracts treated as cash flow hedges and recorded in accumulated other comprehensive income</t>
  </si>
  <si>
    <t>Description Of Business And Significant Accounting Policies (Schedule Of Cash And Cash Equivalents) (Details) - USD ($) $ in Thousands</t>
  </si>
  <si>
    <t>Sep. 29, 2012</t>
  </si>
  <si>
    <t>Cash</t>
  </si>
  <si>
    <t>Cash Equivalents, at Carrying Value</t>
  </si>
  <si>
    <t>Cash and cash equivalents</t>
  </si>
  <si>
    <t>Description of Business And Significant Accounting Policies (Schedule of Property, Plant And Equipment, Useful Lives) (Details)</t>
  </si>
  <si>
    <t>Buildings And Improvements [Member] | Minimum [Member]</t>
  </si>
  <si>
    <t>Property, Plant and Equipment [Line Items]</t>
  </si>
  <si>
    <t>Property, Plant and Equipment, Useful Life</t>
  </si>
  <si>
    <t>15 years</t>
  </si>
  <si>
    <t>Buildings And Improvements [Member] | Maximum [Member]</t>
  </si>
  <si>
    <t>50 years</t>
  </si>
  <si>
    <t>Machinery And Equipment [Member] | Minimum [Member]</t>
  </si>
  <si>
    <t>3 years</t>
  </si>
  <si>
    <t>Machinery And Equipment [Member] | Maximum [Member]</t>
  </si>
  <si>
    <t>10 years</t>
  </si>
  <si>
    <t>Computer Hardware And Software [Member] | Minimum [Member]</t>
  </si>
  <si>
    <t>Computer Hardware And Software [Member] | Maximum [Member]</t>
  </si>
  <si>
    <t>Description Of Business And Significant Accounting Policies (Schedule Of Accumulated Other Comprehensive Income) (Details) - USD ($) $ in Thousands</t>
  </si>
  <si>
    <t>Foreign currency translation adjustment</t>
  </si>
  <si>
    <t>Cumulative change in fair market value of derivative instruments, net of tax</t>
  </si>
  <si>
    <t>Accumulated other comprehensive income</t>
  </si>
  <si>
    <t>Inventories by Type (Details) - USD ($) $ in Thousands</t>
  </si>
  <si>
    <t>Inventory [Line Items]</t>
  </si>
  <si>
    <t>Inventory, Raw Materials, Net of Reserves</t>
  </si>
  <si>
    <t>Inventory, Work in Process, Net of Reserves</t>
  </si>
  <si>
    <t>Inventory, Finished Goods, Net of Reserves</t>
  </si>
  <si>
    <t>Inventory, net</t>
  </si>
  <si>
    <t>Inventories Inventory Narrative (Details) - USD ($) $ in Thousands</t>
  </si>
  <si>
    <t>Customer Deposits, Current</t>
  </si>
  <si>
    <t>Inventories [Member]</t>
  </si>
  <si>
    <t>Property, Plant And Equipment (Narrative) (Details) - USD ($) $ in Thousands</t>
  </si>
  <si>
    <t>Jun. 28, 2014</t>
  </si>
  <si>
    <t>Capital Leases, Balance Sheet, Assets by Major Class, Net</t>
  </si>
  <si>
    <t>Lease Expiration Date</t>
  </si>
  <si>
    <t>Dec. 31,
		2021</t>
  </si>
  <si>
    <t>Amortization of assets held under capital leases</t>
  </si>
  <si>
    <t>Capital Lease Obligations Incurred</t>
  </si>
  <si>
    <t>Accounts payable related to the purchase of property, plant and equipment</t>
  </si>
  <si>
    <t>Gain (Loss) on Disposition of Property Plant Equipment</t>
  </si>
  <si>
    <t>Guadalajara Facility [Member]</t>
  </si>
  <si>
    <t>Lessee Leasing Arrangements, Capital Lease, Base Lease Term</t>
  </si>
  <si>
    <t>Lessee Leasing Arrangements, Capital Lease, Renewal Term</t>
  </si>
  <si>
    <t>5 years</t>
  </si>
  <si>
    <t>Capital Lease Obligations</t>
  </si>
  <si>
    <t>Guadalajara Facility [Member] | First Five-Year Lease Renewal Option [Member]</t>
  </si>
  <si>
    <t>Aug. 1,
		2024</t>
  </si>
  <si>
    <t>Guadalajara Facility [Member] | Second Five-Year Lease Renewal Option [Member]</t>
  </si>
  <si>
    <t>Aug. 1,
		2029</t>
  </si>
  <si>
    <t>San Diego Facility [Member]</t>
  </si>
  <si>
    <t>Jun. 1,
		2016</t>
  </si>
  <si>
    <t>Leasehold Improvements [Member]</t>
  </si>
  <si>
    <t>Capital lease additions</t>
  </si>
  <si>
    <t>Loss Contingency, Nature [Domain]</t>
  </si>
  <si>
    <t>Loss Contingency, Nature [Domain] | Second Five-Year Lease Renewal Option [Member]</t>
  </si>
  <si>
    <t>Property, Plant And Equipment (Schedule Of Property, Plant And Equipment) (Details) - USD ($) $ in Thousands</t>
  </si>
  <si>
    <t>Land, buildings and improvements</t>
  </si>
  <si>
    <t>Machinery and equipment</t>
  </si>
  <si>
    <t>Computer hardware and software</t>
  </si>
  <si>
    <t>Construction in progress</t>
  </si>
  <si>
    <t>Property, plant and equipment, gross</t>
  </si>
  <si>
    <t>Less: accumulated depreciation</t>
  </si>
  <si>
    <t>Property, plant and equipment, net</t>
  </si>
  <si>
    <t>Property, Plant And Equipment Assets Held Under Capital Leases (Details) - USD ($) $ in Thousands</t>
  </si>
  <si>
    <t>Capital Leased Assets [Line Items]</t>
  </si>
  <si>
    <t>Machinery and Equipment, Gross</t>
  </si>
  <si>
    <t>Capital Leased Assets, Gross</t>
  </si>
  <si>
    <t>Capital Leases, Lessee Balance Sheet, Assets by Major Class, Accumulated Depreciation</t>
  </si>
  <si>
    <t>Assets Held under Capital Leases [Member]</t>
  </si>
  <si>
    <t>Buildings and Improvements, Gross</t>
  </si>
  <si>
    <t>Property, Plant And Equipment Guadalajara Future Minimum Lease Payments (Details) $ in Thousands</t>
  </si>
  <si>
    <t>Oct. 03, 2015USD ($)</t>
  </si>
  <si>
    <t>Capital Leases, Future Minimum Payments Due, Next Twelve Months</t>
  </si>
  <si>
    <t>Capital Leases, Future Minimum Payments Due in Two Years</t>
  </si>
  <si>
    <t>Capital Leases, Future Minimum Payments Due in Three Years</t>
  </si>
  <si>
    <t>Capital Leases, Future Minimum Payments Due in Four Years</t>
  </si>
  <si>
    <t>Capital Leases, Future Minimum Payments Due in Five Years</t>
  </si>
  <si>
    <t>Capital Leases, Future Minimum Payments Due Thereafter</t>
  </si>
  <si>
    <t>Capital Leases, Future Minimum Payments Due</t>
  </si>
  <si>
    <t>Guadalajara [Member]</t>
  </si>
  <si>
    <t>Guadalajara [Member] | 2021 Through 2024 [Member]</t>
  </si>
  <si>
    <t>Guadalajara [Member] | 2016 Through 2024 [Member]</t>
  </si>
  <si>
    <t>Guadalajara [Member] | 2025 Through 2029 [Member]</t>
  </si>
  <si>
    <t>Guadalajara [Member] | 2030 Through 2034 [Member]</t>
  </si>
  <si>
    <t>Debt, Capital Lease Obligations And Other Financing (Narrative) (Details) - USD ($) $ in Thousands</t>
  </si>
  <si>
    <t>Oct. 05, 2015</t>
  </si>
  <si>
    <t>Jun. 28, 2008</t>
  </si>
  <si>
    <t>Line of Credit Facility, Current Borrowing Capacity</t>
  </si>
  <si>
    <t>Line of Credit Facility, Increase (Decrease), Other, Net</t>
  </si>
  <si>
    <t>Line Of Credit Facility Maximum Borrowing Capacity</t>
  </si>
  <si>
    <t>Line of Credit Facility, Average Outstanding Amount</t>
  </si>
  <si>
    <t>Rate of current fee</t>
  </si>
  <si>
    <t>0.175%</t>
  </si>
  <si>
    <t>Line of Credit Facility, Expiration Period</t>
  </si>
  <si>
    <t>Senior Notes</t>
  </si>
  <si>
    <t>Interest Rate Swaps [Member]</t>
  </si>
  <si>
    <t>Derivative, Notional Amount</t>
  </si>
  <si>
    <t>Capital Lease Obligations, Noncurrent</t>
  </si>
  <si>
    <t>Revolving Credit Facility [Member]</t>
  </si>
  <si>
    <t>Credit Facility Highest Daily Borrowing</t>
  </si>
  <si>
    <t>Debt Instrument, Interest Rate, Stated Percentage Rate Range, Minimum</t>
  </si>
  <si>
    <t>1.00%</t>
  </si>
  <si>
    <t>Debt Instrument, Description of Variable Rate Basis</t>
  </si>
  <si>
    <t>LIBOR</t>
  </si>
  <si>
    <t>Line of Credit Facility, Interest Rate During Period</t>
  </si>
  <si>
    <t>1.125%</t>
  </si>
  <si>
    <t>Debt Instrument, Interest Rate, Effective Percentage</t>
  </si>
  <si>
    <t>1.329%</t>
  </si>
  <si>
    <t>Credit facility outstanding at end of period</t>
  </si>
  <si>
    <t>Debt Issuance Cost</t>
  </si>
  <si>
    <t>Senior Notes [Member]</t>
  </si>
  <si>
    <t>Debt instrument interest rate</t>
  </si>
  <si>
    <t>5.20%</t>
  </si>
  <si>
    <t>Debt Instrument, Maturity Date</t>
  </si>
  <si>
    <t>Jun. 15,
		2018</t>
  </si>
  <si>
    <t>Capital Lease Obligations [Member]</t>
  </si>
  <si>
    <t>Short-term Debt, Weighted Average Interest Rate</t>
  </si>
  <si>
    <t>7.59%</t>
  </si>
  <si>
    <t>7.43%</t>
  </si>
  <si>
    <t>Debt, Capital Lease Obligations And Other Financing (Schedule Of Debt And Capital Lease Obligations) (Details) - USD ($) $ in Thousands</t>
  </si>
  <si>
    <t>Borrowings under senior notes, expiring on June 15, 2018, interest rate of 5.20%</t>
  </si>
  <si>
    <t>Debt and Capital Lease Obligations</t>
  </si>
  <si>
    <t>Less: current portion</t>
  </si>
  <si>
    <t>Long-term debt and capital lease obligations, net of current portion</t>
  </si>
  <si>
    <t>Debt Instrument, Interest Rate, Stated Percentage</t>
  </si>
  <si>
    <t>Borrowings under term loan</t>
  </si>
  <si>
    <t>Capital lease obligations for equipment and facilities</t>
  </si>
  <si>
    <t>Other Debt Obligations [Member]</t>
  </si>
  <si>
    <t>Debt, Capital Lease Obligations And Other Financing (Schedule Of Aggregate Scheduled Maturities Of Debt Obligations) (Details) $ in Thousands</t>
  </si>
  <si>
    <t>Thereafter</t>
  </si>
  <si>
    <t>Debt, Capital Lease Obligations And Other Financing (Schedule Of Aggregate Scheduled Maturities Of Obligations Under Capital Leases) (Details) $ in Thousands</t>
  </si>
  <si>
    <t>Derivatives And Fair Value Measurements (Narrative) (Details) - USD ($) $ in Thousands</t>
  </si>
  <si>
    <t>Apr. 04, 2008</t>
  </si>
  <si>
    <t>Interest Rate Cash Flow Hedge Liability at Fair Value</t>
  </si>
  <si>
    <t>Interest Rate Cash Flow Hedge Asset at Fair Value</t>
  </si>
  <si>
    <t>Designated as Hedging Instrument [Member]</t>
  </si>
  <si>
    <t>Foreign Currency Cash Flow Hedge Liability at Fair Value</t>
  </si>
  <si>
    <t>Foreign Currency Cash Flow Hedge Asset at Fair Value</t>
  </si>
  <si>
    <t>Not Designated as Hedging Instrument [Member]</t>
  </si>
  <si>
    <t>Foreign Currency Contract, Asset, Fair Value Disclosure</t>
  </si>
  <si>
    <t>Long-term Line of Credit, Noncurrent</t>
  </si>
  <si>
    <t>Term Loans Prior Credit Facility [Member]</t>
  </si>
  <si>
    <t>Foreign Exchange Forward [Member]</t>
  </si>
  <si>
    <t>Foreign Exchange Forward [Member] | Designated as Hedging Instrument [Member]</t>
  </si>
  <si>
    <t>Cash Flow Hedge Gain (Loss) to be Reclassified within Twelve Months</t>
  </si>
  <si>
    <t>Notional amount of forward exchange contracts</t>
  </si>
  <si>
    <t>Foreign Exchange Forward [Member] | Not Designated as Hedging Instrument [Member]</t>
  </si>
  <si>
    <t>Number of contracts</t>
  </si>
  <si>
    <t>Derivative Instruments, Gain (Loss) Reclassified from Accumulated OCI into Income, Effective Portion, Net</t>
  </si>
  <si>
    <t>Interest Rate Swaps [Member] | Designated as Hedging Instrument [Member]</t>
  </si>
  <si>
    <t>First Interest Rate Swaps Contracts [Member]</t>
  </si>
  <si>
    <t>Fixed interest rate</t>
  </si>
  <si>
    <t>0.875%</t>
  </si>
  <si>
    <t>4.415%</t>
  </si>
  <si>
    <t>Second Interest Rate Swaps Contracts [Member]</t>
  </si>
  <si>
    <t>4.49%</t>
  </si>
  <si>
    <t>Third Interest Rate Swaps Contracts [Member]</t>
  </si>
  <si>
    <t>4.435%</t>
  </si>
  <si>
    <t>Derivatives And Fair Value Measurements (Schedule Of Fair Values Of Derivative Instruments) (Details) - USD ($) $ in Thousands</t>
  </si>
  <si>
    <t>Foreign Currency Contracts, Liability, Fair Value Disclosure</t>
  </si>
  <si>
    <t>Designated as Hedging Instrument [Member] | Prepaid Expenses and Other Current Assets [Member] | Interest Rate Swaps [Member]</t>
  </si>
  <si>
    <t>Designated as Hedging Instrument [Member] | Prepaid Expenses and Other Current Assets [Member] | Foreign Exchange Forward [Member]</t>
  </si>
  <si>
    <t>Designated as Hedging Instrument [Member] | Other Current Liabilities [Member] | Interest Rate Swaps [Member]</t>
  </si>
  <si>
    <t>Designated as Hedging Instrument [Member] | Other Current Liabilities [Member] | Foreign Exchange Forward [Member]</t>
  </si>
  <si>
    <t>Not Designated as Hedging Instrument [Member] | Prepaid Expenses and Other Current Assets [Member] | Foreign Exchange Forward [Member]</t>
  </si>
  <si>
    <t>Not Designated as Hedging Instrument [Member] | Other Current Liabilities [Member] | Foreign Exchange Forward [Member]</t>
  </si>
  <si>
    <t>Derivatives And Fair Value Measurements (Schedule Of The Effect Of Derivative Instruments On The Statements Of Operations) (Details) - USD ($) $ in Thousands</t>
  </si>
  <si>
    <t>Amount of Gain or (Loss) Recognized in Other Comprehensive Income ("OCI") on Derivative (Effective Portion)</t>
  </si>
  <si>
    <t>Treasury Lock [Member]</t>
  </si>
  <si>
    <t>Income Tax (Benefit) Expense [Member]</t>
  </si>
  <si>
    <t>Derivatives And Fair Value Measurements Gain (Loss) Recognized in Income from Derivatives (Details) - USD ($) $ in Thousands</t>
  </si>
  <si>
    <t>Derivative Instruments, Gain (Loss) [Line Items]</t>
  </si>
  <si>
    <t>Interest Rate Swaps [Member] | Interest Expense [Member]</t>
  </si>
  <si>
    <t>Foreign Exchange Forward [Member] | Selling, General and Administrative Expenses [Member]</t>
  </si>
  <si>
    <t>Foreign Exchange Forward [Member] | Cost of Sales [Member]</t>
  </si>
  <si>
    <t>Treasury Lock [Member] | Interest Expense [Member]</t>
  </si>
  <si>
    <t>Income Tax (Benefit) Expense [Member] | Income Tax (Benefit) Expense [Member]</t>
  </si>
  <si>
    <t>Derivatives And Fair Value Measurements (Schedule Of Fair Value Measurements Using Input Levels) (Details) - USD ($) $ in Thousands</t>
  </si>
  <si>
    <t>Foreign Currency Forward Contracts [Member]</t>
  </si>
  <si>
    <t>Fair Value, Inputs, Level 1 [Member] | Interest Rate Swaps [Member]</t>
  </si>
  <si>
    <t>Fair Value, Inputs, Level 1 [Member] | Foreign Currency Forward Contracts [Member]</t>
  </si>
  <si>
    <t>Fair Value, Inputs, Level 2 [Member] | Interest Rate Swaps [Member]</t>
  </si>
  <si>
    <t>Fair Value, Inputs, Level 2 [Member] | Foreign Currency Forward Contracts [Member]</t>
  </si>
  <si>
    <t>Fair Value, Inputs, Level 3 [Member] | Interest Rate Swaps [Member]</t>
  </si>
  <si>
    <t>Income Taxes (Narrative) (Details) - USD ($) $ / shares in Units, $ in Thousands</t>
  </si>
  <si>
    <t>3 Months Ended</t>
  </si>
  <si>
    <t>Mar. 29, 2014</t>
  </si>
  <si>
    <t>Income Tax Expense (Benefit)</t>
  </si>
  <si>
    <t>Valuation Allowance, Deferred Tax Asset, Change in Amount</t>
  </si>
  <si>
    <t>Unrecognized Tax Benefits, Reduction Resulting from Lapse of Applicable Statute of Limitations</t>
  </si>
  <si>
    <t>Deferred Tax Assets, Operating Loss Carryforwards, State and Local</t>
  </si>
  <si>
    <t>Valuation Allowance Related To Tax Deductions For Stock-Based Compensation</t>
  </si>
  <si>
    <t>Undistributed Earnings of Foreign Subsidiaries</t>
  </si>
  <si>
    <t>Uncertain tax benefits</t>
  </si>
  <si>
    <t>Unrecognized tax benefits that would reduce company's effective tax rate if recognized</t>
  </si>
  <si>
    <t>Total accrued penalties and net accrued interest with respect to income taxes</t>
  </si>
  <si>
    <t>Income Tax Examination, Penalties and Interest Expense</t>
  </si>
  <si>
    <t>Other Noncurrent Liabilities [Member]</t>
  </si>
  <si>
    <t>Deferred Income Tax Charge [Member]</t>
  </si>
  <si>
    <t>EMEA</t>
  </si>
  <si>
    <t>AMER and EMEA [Member]</t>
  </si>
  <si>
    <t>United Kingdom</t>
  </si>
  <si>
    <t>AMER</t>
  </si>
  <si>
    <t>APAC</t>
  </si>
  <si>
    <t>Income Tax Holiday, Termination Date</t>
  </si>
  <si>
    <t>December 31, 2013</t>
  </si>
  <si>
    <t>December 31, 2024</t>
  </si>
  <si>
    <t>Income Tax Holiday, Aggregate Dollar Amount</t>
  </si>
  <si>
    <t>Income Tax Holiday, Income Tax Benefits Per Share</t>
  </si>
  <si>
    <t>Out-of-period tax errors [Member]</t>
  </si>
  <si>
    <t>Net of Fx Impact [Member]</t>
  </si>
  <si>
    <t>Income Taxes (Schedule Of Domestic And Foreign Components Of Income (Loss) Before Income Taxes) (Details) - USD ($) $ in Thousands</t>
  </si>
  <si>
    <t>Income (Loss) from Continuing Operations before Equity Method Investments, Income Taxes, Extraordinary Items, Noncontrolling Interest [Abstract]</t>
  </si>
  <si>
    <t>U.S.</t>
  </si>
  <si>
    <t>Foreign</t>
  </si>
  <si>
    <t>Income Taxes (Schedule Of Income Tax Expense (Benefit) (Details) - USD ($) $ in Thousands</t>
  </si>
  <si>
    <t>Income Tax Expense (Benefit), Continuing Operations, by Jurisdiction [Abstract]</t>
  </si>
  <si>
    <t>Current Federal</t>
  </si>
  <si>
    <t>Current State</t>
  </si>
  <si>
    <t>Current Foreign</t>
  </si>
  <si>
    <t>Current Total</t>
  </si>
  <si>
    <t>Deferred Federal</t>
  </si>
  <si>
    <t>Deferred State</t>
  </si>
  <si>
    <t>Deferred Foreign</t>
  </si>
  <si>
    <t>Deferred Total</t>
  </si>
  <si>
    <t>Income tax expense</t>
  </si>
  <si>
    <t>Income Taxes (Schedule Of Reconciliation Of Federal Statutory Income Tax Rate To Effective Income Tax Rates) (Details)</t>
  </si>
  <si>
    <t>Oct. 03, 2015Rate</t>
  </si>
  <si>
    <t>Sep. 27, 2014Rate</t>
  </si>
  <si>
    <t>Sep. 28, 2013Rate</t>
  </si>
  <si>
    <t>Effective Income Tax Rate Reconciliation, Percent [Abstract]</t>
  </si>
  <si>
    <t>Federal statutory income tax rate</t>
  </si>
  <si>
    <t>35.00%</t>
  </si>
  <si>
    <t>Permanent differences</t>
  </si>
  <si>
    <t>1.30%</t>
  </si>
  <si>
    <t>1.80%</t>
  </si>
  <si>
    <t>(0.10%)</t>
  </si>
  <si>
    <t>Foreign tax rate differences</t>
  </si>
  <si>
    <t>(38.00%)</t>
  </si>
  <si>
    <t>(33.20%)</t>
  </si>
  <si>
    <t>(34.40%)</t>
  </si>
  <si>
    <t>Valuation reserve for deferred tax assets</t>
  </si>
  <si>
    <t>16.50%</t>
  </si>
  <si>
    <t>8.40%</t>
  </si>
  <si>
    <t>5.80%</t>
  </si>
  <si>
    <t>Other, net</t>
  </si>
  <si>
    <t>(3.50%)</t>
  </si>
  <si>
    <t>(5.50%)</t>
  </si>
  <si>
    <t>(3.10%)</t>
  </si>
  <si>
    <t>Effective income tax rate</t>
  </si>
  <si>
    <t>11.30%</t>
  </si>
  <si>
    <t>6.50%</t>
  </si>
  <si>
    <t>3.20%</t>
  </si>
  <si>
    <t>Income Taxes (Schedule Of Components Of Net Deferred Income Tax Asset) (Details) - USD ($) $ in Thousands</t>
  </si>
  <si>
    <t>Components of Deferred Tax Assets [Abstract]</t>
  </si>
  <si>
    <t>Loss/credit carryforwards</t>
  </si>
  <si>
    <t>Deferred Tax Assets, Goodwill and Intangible Assets</t>
  </si>
  <si>
    <t>Accrued benefits</t>
  </si>
  <si>
    <t>Allowance for bad debts</t>
  </si>
  <si>
    <t>Total gross deferred income tax assets</t>
  </si>
  <si>
    <t>Less valuation allowance</t>
  </si>
  <si>
    <t>Deferred income tax assets</t>
  </si>
  <si>
    <t>Property, plant and equipment</t>
  </si>
  <si>
    <t>Deferred income tax liabilities</t>
  </si>
  <si>
    <t>Net deferred income tax asset</t>
  </si>
  <si>
    <t>Income Taxes (Schedule Of Reconciliation Of Beginning And Ending Amounts Of Unrecognized Income Tax Benefits) (Details) - USD ($)</t>
  </si>
  <si>
    <t>Balance at beginning</t>
  </si>
  <si>
    <t>Gross increases for tax positions of prior years</t>
  </si>
  <si>
    <t>Gross increases for tax positions of the current year</t>
  </si>
  <si>
    <t>Gross decreases for tax positions of prior years</t>
  </si>
  <si>
    <t>Settlements</t>
  </si>
  <si>
    <t>Balance at ending</t>
  </si>
  <si>
    <t>Income Taxes (Schedule Of Major Tax Jurisdictions) (Details)</t>
  </si>
  <si>
    <t>China | Maximum [Member]</t>
  </si>
  <si>
    <t>Tax years</t>
  </si>
  <si>
    <t>China | Minimum [Member]</t>
  </si>
  <si>
    <t>Germany | Maximum [Member]</t>
  </si>
  <si>
    <t>Germany | Minimum [Member]</t>
  </si>
  <si>
    <t>Mexico | Maximum [Member]</t>
  </si>
  <si>
    <t>Mexico | Minimum [Member]</t>
  </si>
  <si>
    <t>Romania | Maximum [Member]</t>
  </si>
  <si>
    <t>Romania | Minimum [Member]</t>
  </si>
  <si>
    <t>United Kingdom | Maximum [Member]</t>
  </si>
  <si>
    <t>United Kingdom | Minimum [Member]</t>
  </si>
  <si>
    <t>United States Federal [Member] | Maximum [Member]</t>
  </si>
  <si>
    <t>United States Federal [Member] | Minimum [Member]</t>
  </si>
  <si>
    <t>United States State [Member] | Maximum [Member]</t>
  </si>
  <si>
    <t>United States State [Member] | Minimum [Member]</t>
  </si>
  <si>
    <t>Earnings Per Share (Details) - USD ($) $ / shares in Units, shares in Thousands, $ in Thousands</t>
  </si>
  <si>
    <t>Jul. 04, 2015</t>
  </si>
  <si>
    <t>Jan. 03, 2015</t>
  </si>
  <si>
    <t>Dec. 28, 2013</t>
  </si>
  <si>
    <t>Basic weighted average common shares outstanding</t>
  </si>
  <si>
    <t>Dilutive effect of stock options</t>
  </si>
  <si>
    <t>Diluted weighted average shares outstanding</t>
  </si>
  <si>
    <t>Antidilutive securities excluded from computation of diluted earnings per share</t>
  </si>
  <si>
    <t>Operating Lease Commitments (Schedule Of Future Minimum Annual Payments On Operating Leases) (Details) - USD ($) $ in Thousands</t>
  </si>
  <si>
    <t>Lease expiration date</t>
  </si>
  <si>
    <t>Rent expenses under operating leases</t>
  </si>
  <si>
    <t>Total future minimum payments on operating leases</t>
  </si>
  <si>
    <t>Benefit Plans (Narrative) (Details) - USD ($)</t>
  </si>
  <si>
    <t>Feb. 28, 2008</t>
  </si>
  <si>
    <t>Defined Contribution Plan, Employer Discretionary Contribution Amount</t>
  </si>
  <si>
    <t>4.00%</t>
  </si>
  <si>
    <t>Defined Contribution Plan, Cost Recognized</t>
  </si>
  <si>
    <t>Compensation expense</t>
  </si>
  <si>
    <t>Adjustments to Additional Paid in Capital, Income Tax Benefit from Share-based Compensation</t>
  </si>
  <si>
    <t>Supplemental Employee Retirement Plan [Member]</t>
  </si>
  <si>
    <t>Deferred Compensation Liability, Classified, Noncurrent</t>
  </si>
  <si>
    <t>Deferred Compensation Plan Assets</t>
  </si>
  <si>
    <t>Contributions to participants' SERP accounts</t>
  </si>
  <si>
    <t>Other Postretirement Benefit Plan [Member]</t>
  </si>
  <si>
    <t>Term of deferred compensation agreements</t>
  </si>
  <si>
    <t>Deferred Compensation Arrangement with Individual, Compensation Expense</t>
  </si>
  <si>
    <t>2008 Long Term Incentive Plan [Member]</t>
  </si>
  <si>
    <t>Maximum number of shares authorized under the plan</t>
  </si>
  <si>
    <t>Long-term cash awards</t>
  </si>
  <si>
    <t>Employee Stock Option [Member]</t>
  </si>
  <si>
    <t>Share-based Compensation Arrangement by Share-based Payment Award, Expiration Period</t>
  </si>
  <si>
    <t>Employee Stock Option [Member] | 2008 Long Term Incentive Plan [Member]</t>
  </si>
  <si>
    <t>Share-based Compensation Arrangement by Share-based Payment Award, Options, Grants in Period, Gross</t>
  </si>
  <si>
    <t>Stock Appreciation Rights (SARs) [Member]</t>
  </si>
  <si>
    <t>7 years</t>
  </si>
  <si>
    <t>Stock Appreciation Rights (SARs) [Member] | 2008 Long Term Incentive Plan [Member]</t>
  </si>
  <si>
    <t>Restricted Stock Units (RSUs) [Member]</t>
  </si>
  <si>
    <t>Unrecognized compensation cost</t>
  </si>
  <si>
    <t>Unrecognized compensation cost, weighted average period of recognition, years</t>
  </si>
  <si>
    <t>1 year 7 months</t>
  </si>
  <si>
    <t>Restricted Stock Units (RSUs) [Member] | 2008 Long Term Incentive Plan [Member]</t>
  </si>
  <si>
    <t>Share-based Compensation Arrangement by Share-based Payment Award, Equity Instruments Other than Options, Grants in Period</t>
  </si>
  <si>
    <t>Performance Shares [Member]</t>
  </si>
  <si>
    <t>Share-based Compensation Arrangement by Share-based Payment Award, Award Vesting Period</t>
  </si>
  <si>
    <t>2 years</t>
  </si>
  <si>
    <t>Share-based Compensation Arrangement by Share-based Payment Award, Equity Instruments Other than Options, Vested in Period</t>
  </si>
  <si>
    <t>Performance Shares [Member] | Minimum [Member]</t>
  </si>
  <si>
    <t>Share-based Compensation Arrangement by Share-based Payment Award, Equity Instruments Other than Options, Nonvested, Number</t>
  </si>
  <si>
    <t>Performance Shares [Member] | Maximum [Member]</t>
  </si>
  <si>
    <t>Performance Shares [Member] | 2008 Long Term Incentive Plan [Member]</t>
  </si>
  <si>
    <t>Employee Stock Option and Stock Appreciation Rights [Member]</t>
  </si>
  <si>
    <t>Share-based Compensation Arrangement by Share-based Payment Award, Options, Grants in Period, Weighted Average Grant Date Fair Value</t>
  </si>
  <si>
    <t>Share-based Compensation Arrangement by Share-based Payment Award, Options, Vested in Period, Fair Value</t>
  </si>
  <si>
    <t>Total intrinsic value of options and SARs exercised</t>
  </si>
  <si>
    <t>1 year 11 months</t>
  </si>
  <si>
    <t>Benefit Plans (Schedule Of Stock Option And Stock Appreciation Rights Activity) (Details) - USD ($) $ / shares in Units, shares in Thousands, $ in Thousands</t>
  </si>
  <si>
    <t>Share-based Compensation Arrangement by Share-based Payment Award, Options, Outstanding [Roll Forward]</t>
  </si>
  <si>
    <t>Share-based Compensation Arrangement by Share-based Payment Award, Options, Vested and Expected to Vest, Exercisable, Weighted Average Remaining Contractual Term</t>
  </si>
  <si>
    <t>4 years 8 months 23 days</t>
  </si>
  <si>
    <t>Share-based Compensation Arrangement by Share-based Payment Award, Options, Outstanding, Number</t>
  </si>
  <si>
    <t>Cancelled, Number of Options/SARs</t>
  </si>
  <si>
    <t>Share-based Compensation Arrangement by Share-based Payment Award, Options, Exercises in Period</t>
  </si>
  <si>
    <t>Share-based Compensation Arrangement by Share-based Payment Award, Options, Outstanding, Weighted Average Exercise Price</t>
  </si>
  <si>
    <t>Share-based Compensation Arrangements by Share-based Payment Award, Options, Grants in Period, Weighted Average Exercise Price</t>
  </si>
  <si>
    <t>Cancelled, Weighted Average Exercise Price</t>
  </si>
  <si>
    <t>Exercised, Weighted Average Exercise Price</t>
  </si>
  <si>
    <t>Ending balance, Aggregate Intrinsic Value</t>
  </si>
  <si>
    <t>Exercisable, Number of Options/SARs</t>
  </si>
  <si>
    <t>Exercisable, Weighted Average Exercise Price</t>
  </si>
  <si>
    <t>Share-based Compensation Arrangement by Share-based Payment Award, Options, Exercisable, Intrinsic Value</t>
  </si>
  <si>
    <t>Benefit Plans (Schedule Of Stock Option And Stock Appreciation Rights Information) (Details) - $ / shares shares in Thousands</t>
  </si>
  <si>
    <t>Exercise Price Range from 14.17 to 21.25 [Member] | Minimum [Member]</t>
  </si>
  <si>
    <t>Share-based Compensation, Shares Authorized under Stock Option Plans, Exercise Price Range, Lower Range Limit</t>
  </si>
  <si>
    <t>Exercise Price Range from 14.17 to 21.25 [Member] | Maximum [Member]</t>
  </si>
  <si>
    <t>Share-based Compensation, Shares Authorized under Stock Option Plans, Exercise Price Range, Upper Range Limit</t>
  </si>
  <si>
    <t>Exercise Price Range from 21.26 to 31.89 [Member] | Minimum [Member]</t>
  </si>
  <si>
    <t>Exercise Price Range from 21.26 to 31.89 [Member] | Maximum [Member]</t>
  </si>
  <si>
    <t>Exercise Price Range from 31.90 to 44.48 [Member] | Minimum [Member]</t>
  </si>
  <si>
    <t>Exercise Price Range from 31.90 to 44.48 [Member] | Maximum [Member]</t>
  </si>
  <si>
    <t>Number of Options/SARs Outstanding</t>
  </si>
  <si>
    <t>Number of Options/SARs Exercisable</t>
  </si>
  <si>
    <t>Employee Stock Option and Stock Appreciation Rights [Member] | Exercise Price Range from 14.17 to 21.25 [Member]</t>
  </si>
  <si>
    <t>Weighted Average Remaining Life</t>
  </si>
  <si>
    <t>3 years 3 days</t>
  </si>
  <si>
    <t>Employee Stock Option and Stock Appreciation Rights [Member] | Exercise Price Range from 21.26 to 31.89 [Member]</t>
  </si>
  <si>
    <t>5 years 18 days</t>
  </si>
  <si>
    <t>Employee Stock Option and Stock Appreciation Rights [Member] | Exercise Price Range from 31.90 to 44.48 [Member]</t>
  </si>
  <si>
    <t>5 years 11 months 8 days</t>
  </si>
  <si>
    <t>Employee Stock Option and Stock Appreciation Rights [Member] | Exercise Price Range from 14.17 to 44.48 [Member]</t>
  </si>
  <si>
    <t>5 years 5 months 1 day</t>
  </si>
  <si>
    <t>Benefit Plans (Schedule Of Estimated Option Grants Using Black-Scholes Pricing Model) (Details) - Employee Stock Option and Stock Appreciation Rights [Member]</t>
  </si>
  <si>
    <t>Share-based Compensation Arrangement by Share-based Payment Award [Line Items]</t>
  </si>
  <si>
    <t>Risk-free interest rate, Minimum</t>
  </si>
  <si>
    <t>1.52%</t>
  </si>
  <si>
    <t>1.24%</t>
  </si>
  <si>
    <t>0.57%</t>
  </si>
  <si>
    <t>Risk-free interest rate, Maximum</t>
  </si>
  <si>
    <t>1.64%</t>
  </si>
  <si>
    <t>1.86%</t>
  </si>
  <si>
    <t>2.71%</t>
  </si>
  <si>
    <t>Expected volatility, Minimum</t>
  </si>
  <si>
    <t>37.00%</t>
  </si>
  <si>
    <t>38.00%</t>
  </si>
  <si>
    <t>45.00%</t>
  </si>
  <si>
    <t>Expected volatility, Maximum</t>
  </si>
  <si>
    <t>47.00%</t>
  </si>
  <si>
    <t>51.00%</t>
  </si>
  <si>
    <t>Minimum [Member]</t>
  </si>
  <si>
    <t>Expected life (years)</t>
  </si>
  <si>
    <t>4 years 6 months</t>
  </si>
  <si>
    <t>4 years 6 months 1 day</t>
  </si>
  <si>
    <t>4 years 4 months 24 days</t>
  </si>
  <si>
    <t>Maximum [Member]</t>
  </si>
  <si>
    <t>5 years 8 months 24 days</t>
  </si>
  <si>
    <t>Benefit Plans (Schedule Of Restricted Stock Unit And Stock Awards Activity) (Details) - Restricted Stock Units and Performance Shares [Member] - USD ($) $ / shares in Units, shares in Thousands, $ in Thousands</t>
  </si>
  <si>
    <t>Beginning balance, Number of Shares</t>
  </si>
  <si>
    <t>Beginning balance, Weighted Average Fair Value at Date of Grant</t>
  </si>
  <si>
    <t>Granted, Number of Shares</t>
  </si>
  <si>
    <t>Granted, Weighted Average Fair Value at Date of Grant</t>
  </si>
  <si>
    <t>Share-based Compensation Arrangement by Share-based Payment Award, Equity Instruments Other than Options, Forfeited in Period</t>
  </si>
  <si>
    <t>Cancelled, Weighted Average Fair Value at Date of Grant</t>
  </si>
  <si>
    <t>Vested, Number of Shares</t>
  </si>
  <si>
    <t>Vested, Weighted Average Fair Value at Date of Grant</t>
  </si>
  <si>
    <t>Ending balance, Number of Shares</t>
  </si>
  <si>
    <t>Ending balance, Weighted Average Fair Value at Date of Grant</t>
  </si>
  <si>
    <t>Reportable Segments, Geographic Information And Major Customers (Reportable Segments Information) (Details) - USD ($) $ in Thousands</t>
  </si>
  <si>
    <t>Operating income (loss)</t>
  </si>
  <si>
    <t>Interest Expense</t>
  </si>
  <si>
    <t>Other Nonoperating Income (Expense)</t>
  </si>
  <si>
    <t>Income (Loss) from Continuing Operations before Income Taxes, Extraordinary Items, Noncontrolling Interest</t>
  </si>
  <si>
    <t>Corporate</t>
  </si>
  <si>
    <t>Intersegment Eliminations</t>
  </si>
  <si>
    <t>Reportable Segments, Geographic Information And Major Customers (Net Sales To Unaffiliated Customers And Long-Lived Assets) (Details) - USD ($) $ in Thousands</t>
  </si>
  <si>
    <t>Long-lived assets exclusion</t>
  </si>
  <si>
    <t>United States</t>
  </si>
  <si>
    <t>Malaysia</t>
  </si>
  <si>
    <t>China</t>
  </si>
  <si>
    <t>Mexico</t>
  </si>
  <si>
    <t>Romania</t>
  </si>
  <si>
    <t>Germany</t>
  </si>
  <si>
    <t>Elimination of inter-segment sales</t>
  </si>
  <si>
    <t>Other Foreign Entities</t>
  </si>
  <si>
    <t>Reportable Segments, Geographic Information And Major Customers (Concentration Of Risk) (Details) - Sales Revenue, Net [Member]</t>
  </si>
  <si>
    <t>ARRIS Group, Inc. [Member]</t>
  </si>
  <si>
    <t>Segment Reporting Information [Line Items]</t>
  </si>
  <si>
    <t>Concentration Risk, Percentage</t>
  </si>
  <si>
    <t>12.60%</t>
  </si>
  <si>
    <t>12.50%</t>
  </si>
  <si>
    <t>General Electric Company [Member]</t>
  </si>
  <si>
    <t>10.60%</t>
  </si>
  <si>
    <t>11.20%</t>
  </si>
  <si>
    <t>Juniper Networks [Member]</t>
  </si>
  <si>
    <t>12.80%</t>
  </si>
  <si>
    <t>Reportable Segments, Geographic Information And Major Customers (Concentration Risk In Accounts Receivable From Major Customers) (Details)</t>
  </si>
  <si>
    <t>Accounts Receivable [Member]</t>
  </si>
  <si>
    <t>Concentration Risk [Line Items]</t>
  </si>
  <si>
    <t>0.00%</t>
  </si>
  <si>
    <t>Guarantees (Details) $ in Thousands</t>
  </si>
  <si>
    <t>Oct. 03, 2015USD ($)mo</t>
  </si>
  <si>
    <t>Sep. 27, 2014USD ($)</t>
  </si>
  <si>
    <t>Limited warranty liability, beginning balance</t>
  </si>
  <si>
    <t>Accruals for warranties issued during the period</t>
  </si>
  <si>
    <t>Settlements (in cash or in kind) during the period</t>
  </si>
  <si>
    <t>Limited warranty liability, ending balance</t>
  </si>
  <si>
    <t>Product warranty specification period, months | mo</t>
  </si>
  <si>
    <t>Shareholders' Equity (Details) - USD ($) $ / shares in Units, $ in Thousands</t>
  </si>
  <si>
    <t>Aug. 20, 2015</t>
  </si>
  <si>
    <t>Aug. 13, 2014</t>
  </si>
  <si>
    <t>Aug. 19, 2013</t>
  </si>
  <si>
    <t>Stock Repurchase Program, Authorized Amount</t>
  </si>
  <si>
    <t>Payments for Repurchase of Common Stock</t>
  </si>
  <si>
    <t>Common stock repurchased</t>
  </si>
  <si>
    <t>Stock Repurchased During Period, Shares</t>
  </si>
  <si>
    <t>Common stock repurchased, average price</t>
  </si>
  <si>
    <t>Preferred stock purchase rights under Rights Agreement</t>
  </si>
  <si>
    <t>Minimum percentage of common stock required for Rights exercisable</t>
  </si>
  <si>
    <t>20.00%</t>
  </si>
  <si>
    <t>Trade Accounts Receivable Sale Program (Details) - USD ($) $ in Millions</t>
  </si>
  <si>
    <t>Accounts, Notes, Loans and Financing Receivable [Line Items]</t>
  </si>
  <si>
    <t>Trade Accounts Receivable Sold</t>
  </si>
  <si>
    <t>Trade Accounts Receivable [Member]</t>
  </si>
  <si>
    <t>Proceeds from Sale of Other Receivables</t>
  </si>
  <si>
    <t>Restructuring and Impairment Costs (Details) - USD ($) $ in Thousands</t>
  </si>
  <si>
    <t>Restructuring Cost and Reserve [Line Items]</t>
  </si>
  <si>
    <t>Facility Closing [Member]</t>
  </si>
  <si>
    <t>Employee Severance [Member]</t>
  </si>
  <si>
    <t>Fixed Asset Impairment [Member]</t>
  </si>
  <si>
    <t>Lease Obligations and Other Exit Costs [Member]</t>
  </si>
  <si>
    <t>Restructuring and Impairment Costs Restructuring and Impairment Accrual Rollforward (Details) - USD ($) $ in Thousands</t>
  </si>
  <si>
    <t>Restructuring Reserve</t>
  </si>
  <si>
    <t>Restructuring Reserve, Accrual Adjustment</t>
  </si>
  <si>
    <t>Quarterly Financial Data (Schedule Of Quarterly Financial Data) (Details) - USD ($) $ / shares in Units, $ in Thousands</t>
  </si>
  <si>
    <t>Gross Profit</t>
  </si>
  <si>
    <t>Subsequent Events (Details) $ in Millions</t>
  </si>
  <si>
    <t>Oct. 05, 2015USD ($)</t>
  </si>
  <si>
    <t>Jul. 02, 2016USD ($)</t>
  </si>
  <si>
    <t>Subsequent Event [Line Items]</t>
  </si>
  <si>
    <t>Facility Closing [Member] | Minimum [Member]</t>
  </si>
  <si>
    <t>Restructuring and Related Cost, Expected Cost</t>
  </si>
  <si>
    <t>Facility Closing [Member] | Maximum [Member]</t>
  </si>
  <si>
    <t>Restructuring and Related Cost, Expected Number of Positions Eliminated</t>
  </si>
  <si>
    <t>Valuation And Qualifying Accounts (Schedule Of Valuation And Qualifying Accounts) (Details) - USD ($) $ in Thousands</t>
  </si>
  <si>
    <t>Allowance For Losses On Accounts Receivable [Member]</t>
  </si>
  <si>
    <t>Balance at beginning of period</t>
  </si>
  <si>
    <t>Additions charged to costs and expenses</t>
  </si>
  <si>
    <t>Valuation Allowances and Reserves, Charged to Other Accounts</t>
  </si>
  <si>
    <t>Deductions</t>
  </si>
  <si>
    <t>Balance at end of period</t>
  </si>
  <si>
    <t>Valuation Allowance On Deferred Income Tax Assets [Member]</t>
  </si>
</sst>
</file>

<file path=xl/styles.xml><?xml version="1.0" encoding="utf-8"?>
<styleSheet xmlns="http://schemas.openxmlformats.org/spreadsheetml/2006/main">
  <numFmts count="4">
    <numFmt formatCode="_(&quot;$ &quot;#,##0.0_);_(&quot;$ &quot;(#,##0.0)" numFmtId="165"/>
    <numFmt formatCode="_(&quot;$ &quot;#,##0_);_(&quot;$ &quot;(#,##0)" numFmtId="166"/>
    <numFmt formatCode="_(&quot;$ &quot;#,##0.00_);_(&quot;$ &quot;(#,##0.00)" numFmtId="167"/>
    <numFmt formatCode="#,##0.0_);(#,##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sharedStrings.xml" Type="http://schemas.openxmlformats.org/officeDocument/2006/relationships/sharedStrings"/><ns0:Relationship Id="rId86" Target="styles.xml" Type="http://schemas.openxmlformats.org/officeDocument/2006/relationships/styles"/><ns0:Relationship Id="rId8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56"/>
    <col customWidth="1" max="2" min="2" width="24"/>
    <col customWidth="1" max="3" min="3" width="14"/>
    <col customWidth="1" max="4" min="4" width="14"/>
  </cols>
  <sheetData>
    <row r="1" spans="1:4">
      <c r="A1" t="s" s="1">
        <v>0</v>
      </c>
      <c r="B1" t="s" s="2">
        <v>1</v>
      </c>
    </row>
    <row r="2" spans="1:4">
      <c r="B2" t="s" s="2">
        <v>2</v>
      </c>
      <c r="C2" t="s" s="2">
        <v>3</v>
      </c>
      <c r="D2" t="s" s="2">
        <v>4</v>
      </c>
    </row>
    <row r="3" spans="1:4">
      <c r="A3" t="s" s="3">
        <v>5</v>
      </c>
    </row>
    <row r="4" spans="1:4">
      <c r="A4" t="s" s="4">
        <v>6</v>
      </c>
      <c r="B4" t="s" s="4">
        <v>7</v>
      </c>
    </row>
    <row r="5" spans="1:4">
      <c r="A5" t="s" s="4">
        <v>8</v>
      </c>
      <c r="B5" t="s" s="4">
        <v>9</v>
      </c>
    </row>
    <row r="6" spans="1:4">
      <c r="A6" t="s" s="4">
        <v>10</v>
      </c>
      <c r="B6" t="s" s="4">
        <v>11</v>
      </c>
    </row>
    <row r="7" spans="1:4">
      <c r="A7" t="s" s="4">
        <v>12</v>
      </c>
      <c r="B7" t="n" s="5">
        <v>2015</v>
      </c>
    </row>
    <row r="8" spans="1:4">
      <c r="A8" t="s" s="4">
        <v>13</v>
      </c>
      <c r="B8" t="s" s="4">
        <v>14</v>
      </c>
    </row>
    <row r="9" spans="1:4">
      <c r="A9" t="s" s="4">
        <v>15</v>
      </c>
      <c r="B9" t="s" s="4">
        <v>16</v>
      </c>
    </row>
    <row r="10" spans="1:4">
      <c r="A10" t="s" s="4">
        <v>17</v>
      </c>
      <c r="B10" t="n" s="5">
        <v>785786</v>
      </c>
    </row>
    <row r="11" spans="1:4">
      <c r="A11" t="s" s="4">
        <v>18</v>
      </c>
      <c r="B11" t="s" s="4">
        <v>19</v>
      </c>
    </row>
    <row r="12" spans="1:4">
      <c r="A12" t="s" s="4">
        <v>20</v>
      </c>
      <c r="B12" t="s" s="4">
        <v>21</v>
      </c>
    </row>
    <row r="13" spans="1:4">
      <c r="A13" t="s" s="4">
        <v>22</v>
      </c>
      <c r="C13" t="n" s="5">
        <v>33420000</v>
      </c>
    </row>
    <row r="14" spans="1:4">
      <c r="A14" t="s" s="4">
        <v>23</v>
      </c>
      <c r="B14" t="s" s="4">
        <v>24</v>
      </c>
    </row>
    <row r="15" spans="1:4">
      <c r="A15" t="s" s="4">
        <v>25</v>
      </c>
      <c r="D15" t="n" s="6">
        <v>1388.5</v>
      </c>
    </row>
    <row r="16" spans="1:4">
      <c r="A16" t="s" s="4">
        <v>26</v>
      </c>
      <c r="B16" t="s" s="4">
        <v>24</v>
      </c>
    </row>
    <row r="17" spans="1:4">
      <c r="A17" t="s" s="4">
        <v>27</v>
      </c>
      <c r="B17" t="s" s="4">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t="s" s="1">
        <v>170</v>
      </c>
      <c r="B1" t="s" s="2">
        <v>1</v>
      </c>
    </row>
    <row r="2" spans="1:2">
      <c r="B2" t="s" s="2">
        <v>2</v>
      </c>
    </row>
    <row r="3" spans="1:2">
      <c r="A3" t="s" s="3">
        <v>171</v>
      </c>
    </row>
    <row r="4" spans="1:2">
      <c r="A4" t="s" s="4">
        <v>170</v>
      </c>
      <c r="B4" t="s" s="4">
        <v>17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r="A1" t="s" s="1">
        <v>173</v>
      </c>
      <c r="B1" t="s" s="2">
        <v>1</v>
      </c>
    </row>
    <row r="2" spans="1:2">
      <c r="B2" t="s" s="2">
        <v>2</v>
      </c>
    </row>
    <row r="3" spans="1:2">
      <c r="A3" t="s" s="3">
        <v>174</v>
      </c>
    </row>
    <row r="4" spans="1:2">
      <c r="A4" t="s" s="4">
        <v>173</v>
      </c>
      <c r="B4" t="s" s="4">
        <v>17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t="s" s="1">
        <v>176</v>
      </c>
      <c r="B1" t="s" s="2">
        <v>1</v>
      </c>
    </row>
    <row r="2" spans="1:2">
      <c r="B2" t="s" s="2">
        <v>2</v>
      </c>
    </row>
    <row r="3" spans="1:2">
      <c r="A3" t="s" s="3">
        <v>177</v>
      </c>
    </row>
    <row r="4" spans="1:2">
      <c r="A4" t="s" s="4">
        <v>176</v>
      </c>
      <c r="B4" t="s" s="4">
        <v>17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t="s" s="1">
        <v>179</v>
      </c>
      <c r="B1" t="s" s="2">
        <v>1</v>
      </c>
    </row>
    <row r="2" spans="1:2">
      <c r="B2" t="s" s="2">
        <v>2</v>
      </c>
    </row>
    <row r="3" spans="1:2">
      <c r="A3" t="s" s="3">
        <v>180</v>
      </c>
    </row>
    <row r="4" spans="1:2">
      <c r="A4" t="s" s="4">
        <v>179</v>
      </c>
      <c r="B4" t="s" s="4">
        <v>18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8"/>
    <col customWidth="1" max="2" min="2" width="80"/>
  </cols>
  <sheetData>
    <row r="1" spans="1:2">
      <c r="A1" t="s" s="1">
        <v>182</v>
      </c>
      <c r="B1" t="s" s="2">
        <v>1</v>
      </c>
    </row>
    <row r="2" spans="1:2">
      <c r="B2" t="s" s="2">
        <v>2</v>
      </c>
    </row>
    <row r="3" spans="1:2">
      <c r="A3" t="s" s="3">
        <v>182</v>
      </c>
    </row>
    <row r="4" spans="1:2">
      <c r="A4" t="s" s="4">
        <v>182</v>
      </c>
      <c r="B4" t="s" s="4">
        <v>18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r="A1" t="s" s="1">
        <v>184</v>
      </c>
      <c r="B1" t="s" s="2">
        <v>1</v>
      </c>
    </row>
    <row r="2" spans="1:2">
      <c r="B2" t="s" s="2">
        <v>2</v>
      </c>
    </row>
    <row r="3" spans="1:2">
      <c r="A3" t="s" s="3">
        <v>185</v>
      </c>
    </row>
    <row r="4" spans="1:2">
      <c r="A4" t="s" s="4">
        <v>184</v>
      </c>
      <c r="B4" t="s" s="4">
        <v>18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t="s" s="1">
        <v>187</v>
      </c>
      <c r="B1" t="s" s="2">
        <v>1</v>
      </c>
    </row>
    <row r="2" spans="1:2">
      <c r="B2" t="s" s="2">
        <v>2</v>
      </c>
    </row>
    <row r="3" spans="1:2">
      <c r="A3" t="s" s="3">
        <v>188</v>
      </c>
    </row>
    <row r="4" spans="1:2">
      <c r="A4" t="s" s="4">
        <v>189</v>
      </c>
      <c r="B4" t="s" s="4">
        <v>19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4"/>
    <col customWidth="1" max="2" min="2" width="80"/>
  </cols>
  <sheetData>
    <row r="1" spans="1:2">
      <c r="A1" t="s" s="1">
        <v>191</v>
      </c>
      <c r="B1" t="s" s="2">
        <v>1</v>
      </c>
    </row>
    <row r="2" spans="1:2">
      <c r="B2" t="s" s="2">
        <v>2</v>
      </c>
    </row>
    <row r="3" spans="1:2">
      <c r="A3" t="s" s="3">
        <v>192</v>
      </c>
    </row>
    <row r="4" spans="1:2">
      <c r="A4" t="s" s="4">
        <v>191</v>
      </c>
      <c r="B4" t="s" s="4">
        <v>19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r="1" spans="1:2">
      <c r="A1" t="s" s="1">
        <v>194</v>
      </c>
      <c r="B1" t="s" s="2">
        <v>1</v>
      </c>
    </row>
    <row r="2" spans="1:2">
      <c r="B2" t="s" s="2">
        <v>2</v>
      </c>
    </row>
    <row r="3" spans="1:2">
      <c r="A3" t="s" s="3">
        <v>195</v>
      </c>
    </row>
    <row r="4" spans="1:2">
      <c r="A4" t="s" s="4">
        <v>194</v>
      </c>
      <c r="B4" t="s" s="4">
        <v>19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r="A1" t="s" s="1">
        <v>197</v>
      </c>
      <c r="B1" t="s" s="2">
        <v>1</v>
      </c>
    </row>
    <row r="2" spans="1:2">
      <c r="B2" t="s" s="2">
        <v>2</v>
      </c>
    </row>
    <row r="3" spans="1:2">
      <c r="A3" t="s" s="3">
        <v>198</v>
      </c>
    </row>
    <row r="4" spans="1:2">
      <c r="A4" t="s" s="4">
        <v>197</v>
      </c>
      <c r="B4" t="s" s="4">
        <v>19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D2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t="s" s="1">
        <v>29</v>
      </c>
      <c r="B1" t="s" s="2">
        <v>1</v>
      </c>
    </row>
    <row r="2" spans="1:4">
      <c r="B2" t="s" s="2">
        <v>2</v>
      </c>
      <c r="C2" t="s" s="2">
        <v>30</v>
      </c>
      <c r="D2" t="s" s="2">
        <v>31</v>
      </c>
    </row>
    <row r="3" spans="1:4">
      <c r="A3" t="s" s="3">
        <v>32</v>
      </c>
    </row>
    <row r="4" spans="1:4">
      <c r="A4" t="s" s="4">
        <v>33</v>
      </c>
      <c r="B4" t="n" s="7">
        <v>2654290</v>
      </c>
      <c r="C4" t="n" s="7">
        <v>2378249</v>
      </c>
      <c r="D4" t="n" s="7">
        <v>2228031</v>
      </c>
    </row>
    <row r="5" spans="1:4">
      <c r="A5" t="s" s="4">
        <v>34</v>
      </c>
      <c r="B5" t="n" s="5">
        <v>2414740</v>
      </c>
      <c r="C5" t="n" s="5">
        <v>2152680</v>
      </c>
      <c r="D5" t="n" s="5">
        <v>2014846</v>
      </c>
    </row>
    <row r="6" spans="1:4">
      <c r="A6" t="s" s="4">
        <v>35</v>
      </c>
      <c r="B6" t="n" s="5">
        <v>239550</v>
      </c>
      <c r="C6" t="n" s="5">
        <v>225569</v>
      </c>
      <c r="D6" t="n" s="5">
        <v>213185</v>
      </c>
    </row>
    <row r="7" spans="1:4">
      <c r="A7" t="s" s="3">
        <v>36</v>
      </c>
    </row>
    <row r="8" spans="1:4">
      <c r="A8" t="s" s="4">
        <v>37</v>
      </c>
      <c r="B8" t="n" s="5">
        <v>122423</v>
      </c>
      <c r="C8" t="n" s="5">
        <v>113682</v>
      </c>
      <c r="D8" t="n" s="5">
        <v>116562</v>
      </c>
    </row>
    <row r="9" spans="1:4">
      <c r="A9" t="s" s="4">
        <v>38</v>
      </c>
      <c r="B9" t="n" s="5">
        <v>1691</v>
      </c>
      <c r="C9" t="n" s="5">
        <v>11280</v>
      </c>
      <c r="D9" t="n" s="5">
        <v>0</v>
      </c>
    </row>
    <row r="10" spans="1:4">
      <c r="A10" t="s" s="4">
        <v>39</v>
      </c>
      <c r="B10" t="n" s="5">
        <v>1691</v>
      </c>
      <c r="C10" t="n" s="5">
        <v>11280</v>
      </c>
      <c r="D10" t="n" s="5">
        <v>0</v>
      </c>
    </row>
    <row r="11" spans="1:4">
      <c r="A11" t="s" s="4">
        <v>40</v>
      </c>
      <c r="B11" t="n" s="5">
        <v>115436</v>
      </c>
      <c r="C11" t="n" s="5">
        <v>100607</v>
      </c>
      <c r="D11" t="n" s="5">
        <v>96623</v>
      </c>
    </row>
    <row r="12" spans="1:4">
      <c r="A12" t="s" s="3">
        <v>41</v>
      </c>
    </row>
    <row r="13" spans="1:4">
      <c r="A13" t="s" s="4">
        <v>42</v>
      </c>
      <c r="B13" t="n" s="5">
        <v>-13964</v>
      </c>
      <c r="C13" t="n" s="5">
        <v>-12295</v>
      </c>
      <c r="D13" t="n" s="5">
        <v>-12638</v>
      </c>
    </row>
    <row r="14" spans="1:4">
      <c r="A14" t="s" s="4">
        <v>43</v>
      </c>
      <c r="B14" t="n" s="5">
        <v>3499</v>
      </c>
      <c r="C14" t="n" s="5">
        <v>2934</v>
      </c>
      <c r="D14" t="n" s="5">
        <v>1640</v>
      </c>
    </row>
    <row r="15" spans="1:4">
      <c r="A15" t="s" s="4">
        <v>44</v>
      </c>
      <c r="B15" t="n" s="5">
        <v>1324</v>
      </c>
      <c r="C15" t="n" s="5">
        <v>2079</v>
      </c>
      <c r="D15" t="n" s="5">
        <v>-642</v>
      </c>
    </row>
    <row r="16" spans="1:4">
      <c r="A16" t="s" s="4">
        <v>45</v>
      </c>
      <c r="B16" t="n" s="5">
        <v>106295</v>
      </c>
      <c r="C16" t="n" s="5">
        <v>93325</v>
      </c>
      <c r="D16" t="n" s="5">
        <v>84983</v>
      </c>
    </row>
    <row r="17" spans="1:4">
      <c r="A17" t="s" s="4">
        <v>46</v>
      </c>
      <c r="B17" t="n" s="5">
        <v>11963</v>
      </c>
      <c r="C17" t="n" s="5">
        <v>6112</v>
      </c>
      <c r="D17" t="n" s="5">
        <v>2724</v>
      </c>
    </row>
    <row r="18" spans="1:4">
      <c r="A18" t="s" s="4">
        <v>47</v>
      </c>
      <c r="B18" t="n" s="7">
        <v>94332</v>
      </c>
      <c r="C18" t="n" s="7">
        <v>87213</v>
      </c>
      <c r="D18" t="n" s="7">
        <v>82259</v>
      </c>
    </row>
    <row r="19" spans="1:4">
      <c r="A19" t="s" s="3">
        <v>48</v>
      </c>
    </row>
    <row r="20" spans="1:4">
      <c r="A20" t="s" s="4">
        <v>49</v>
      </c>
      <c r="B20" t="n" s="8">
        <v>2.81</v>
      </c>
      <c r="C20" t="n" s="8">
        <v>2.58</v>
      </c>
      <c r="D20" t="n" s="8">
        <v>2.4</v>
      </c>
    </row>
    <row r="21" spans="1:4">
      <c r="A21" t="s" s="4">
        <v>50</v>
      </c>
      <c r="B21" t="n" s="8">
        <v>2.74</v>
      </c>
      <c r="C21" t="n" s="8">
        <v>2.52</v>
      </c>
      <c r="D21" t="n" s="8">
        <v>2.36</v>
      </c>
    </row>
    <row r="22" spans="1:4">
      <c r="A22" t="s" s="3">
        <v>51</v>
      </c>
    </row>
    <row r="23" spans="1:4">
      <c r="A23" t="s" s="4">
        <v>52</v>
      </c>
      <c r="B23" t="n" s="5">
        <v>33618</v>
      </c>
      <c r="C23" t="n" s="5">
        <v>33785</v>
      </c>
      <c r="D23" t="n" s="5">
        <v>34330</v>
      </c>
    </row>
    <row r="24" spans="1:4">
      <c r="A24" t="s" s="4">
        <v>53</v>
      </c>
      <c r="B24" t="n" s="5">
        <v>34379</v>
      </c>
      <c r="C24" t="n" s="5">
        <v>34655</v>
      </c>
      <c r="D24" t="n" s="5">
        <v>34892</v>
      </c>
    </row>
    <row r="25" spans="1:4">
      <c r="A25" t="s" s="3">
        <v>54</v>
      </c>
    </row>
    <row r="26" spans="1:4">
      <c r="A26" t="s" s="4">
        <v>55</v>
      </c>
      <c r="B26" t="n" s="7">
        <v>-11223</v>
      </c>
      <c r="C26" t="n" s="7">
        <v>1565</v>
      </c>
      <c r="D26" t="n" s="7">
        <v>-2701</v>
      </c>
    </row>
    <row r="27" spans="1:4">
      <c r="A27" t="s" s="4">
        <v>56</v>
      </c>
      <c r="B27" t="n" s="5">
        <v>-13830</v>
      </c>
      <c r="C27" t="n" s="5">
        <v>-3220</v>
      </c>
      <c r="D27" t="n" s="5">
        <v>6754</v>
      </c>
    </row>
    <row r="28" spans="1:4">
      <c r="A28" t="s" s="4">
        <v>57</v>
      </c>
      <c r="B28" t="n" s="5">
        <v>-25053</v>
      </c>
      <c r="C28" t="n" s="5">
        <v>-1655</v>
      </c>
      <c r="D28" t="n" s="5">
        <v>4053</v>
      </c>
    </row>
    <row r="29" spans="1:4">
      <c r="A29" t="s" s="4">
        <v>58</v>
      </c>
      <c r="B29" t="n" s="7">
        <v>69279</v>
      </c>
      <c r="C29" t="n" s="7">
        <v>85558</v>
      </c>
      <c r="D29" t="n" s="7">
        <v>86312</v>
      </c>
    </row>
  </sheetData>
  <mergeCells count="2">
    <mergeCell ref="A1:A2"/>
    <mergeCell ref="B1:D1"/>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r="A1" t="s" s="1">
        <v>200</v>
      </c>
      <c r="B1" t="s" s="2">
        <v>1</v>
      </c>
    </row>
    <row r="2" spans="1:2">
      <c r="B2" t="s" s="2">
        <v>2</v>
      </c>
    </row>
    <row r="3" spans="1:2">
      <c r="A3" t="s" s="3">
        <v>201</v>
      </c>
    </row>
    <row r="4" spans="1:2">
      <c r="A4" t="s" s="4">
        <v>202</v>
      </c>
      <c r="B4" t="s" s="4">
        <v>20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0"/>
    <col customWidth="1" max="2" min="2" width="80"/>
  </cols>
  <sheetData>
    <row r="1" spans="1:2">
      <c r="A1" t="s" s="1">
        <v>204</v>
      </c>
      <c r="B1" t="s" s="2">
        <v>1</v>
      </c>
    </row>
    <row r="2" spans="1:2">
      <c r="B2" t="s" s="2">
        <v>2</v>
      </c>
    </row>
    <row r="3" spans="1:2">
      <c r="A3" t="s" s="3">
        <v>205</v>
      </c>
    </row>
    <row r="4" spans="1:2">
      <c r="A4" t="s" s="4">
        <v>206</v>
      </c>
      <c r="B4" t="s" s="4">
        <v>20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r="A1" t="s" s="1">
        <v>208</v>
      </c>
      <c r="B1" t="s" s="2">
        <v>1</v>
      </c>
    </row>
    <row r="2" spans="1:2">
      <c r="B2" t="s" s="2">
        <v>2</v>
      </c>
    </row>
    <row r="3" spans="1:2">
      <c r="A3" t="s" s="3">
        <v>209</v>
      </c>
    </row>
    <row r="4" spans="1:2">
      <c r="A4" t="s" s="4">
        <v>208</v>
      </c>
      <c r="B4" t="s" s="4">
        <v>21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t="s" s="1">
        <v>211</v>
      </c>
      <c r="B1" t="s" s="2">
        <v>1</v>
      </c>
    </row>
    <row r="2" spans="1:2">
      <c r="B2" t="s" s="2">
        <v>2</v>
      </c>
    </row>
    <row r="3" spans="1:2">
      <c r="A3" t="s" s="3">
        <v>212</v>
      </c>
    </row>
    <row r="4" spans="1:2">
      <c r="A4" t="s" s="4">
        <v>213</v>
      </c>
      <c r="B4" t="s" s="4">
        <v>21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r="1" spans="1:2">
      <c r="A1" t="s" s="1">
        <v>215</v>
      </c>
      <c r="B1" t="s" s="2">
        <v>1</v>
      </c>
    </row>
    <row r="2" spans="1:2">
      <c r="B2" t="s" s="2">
        <v>2</v>
      </c>
    </row>
    <row r="3" spans="1:2">
      <c r="A3" t="s" s="3">
        <v>216</v>
      </c>
    </row>
    <row r="4" spans="1:2">
      <c r="A4" t="s" s="4">
        <v>215</v>
      </c>
      <c r="B4" t="s" s="4">
        <v>21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21"/>
  <sheetViews>
    <sheetView workbookViewId="0">
      <selection activeCell="A1" sqref="A1"/>
    </sheetView>
  </sheetViews>
  <sheetFormatPr baseColWidth="10" defaultRowHeight="15"/>
  <cols>
    <col customWidth="1" max="1" min="1" width="80"/>
    <col customWidth="1" max="2" min="2" width="80"/>
  </cols>
  <sheetData>
    <row r="1" spans="1:2">
      <c r="A1" t="s" s="1">
        <v>218</v>
      </c>
      <c r="B1" t="s" s="2">
        <v>1</v>
      </c>
    </row>
    <row r="2" spans="1:2">
      <c r="B2" t="s" s="2">
        <v>2</v>
      </c>
    </row>
    <row r="3" spans="1:2">
      <c r="A3" t="s" s="3">
        <v>162</v>
      </c>
    </row>
    <row r="4" spans="1:2">
      <c r="A4" t="s" s="4">
        <v>219</v>
      </c>
      <c r="B4" t="s" s="4">
        <v>220</v>
      </c>
    </row>
    <row r="5" spans="1:2">
      <c r="A5" t="s" s="4">
        <v>221</v>
      </c>
      <c r="B5" t="s" s="4">
        <v>222</v>
      </c>
    </row>
    <row r="6" spans="1:2">
      <c r="A6" t="s" s="4">
        <v>223</v>
      </c>
      <c r="B6" t="s" s="4">
        <v>224</v>
      </c>
    </row>
    <row r="7" spans="1:2">
      <c r="A7" t="s" s="4">
        <v>63</v>
      </c>
      <c r="B7" t="s" s="4">
        <v>225</v>
      </c>
    </row>
    <row r="8" spans="1:2">
      <c r="A8" t="s" s="4">
        <v>226</v>
      </c>
      <c r="B8" t="s" s="4">
        <v>227</v>
      </c>
    </row>
    <row r="9" spans="1:2">
      <c r="A9" t="s" s="4">
        <v>228</v>
      </c>
      <c r="B9" t="s" s="4">
        <v>229</v>
      </c>
    </row>
    <row r="10" spans="1:2">
      <c r="A10" t="s" s="4">
        <v>230</v>
      </c>
      <c r="B10" t="s" s="4">
        <v>231</v>
      </c>
    </row>
    <row r="11" spans="1:2">
      <c r="A11" t="s" s="4">
        <v>176</v>
      </c>
      <c r="B11" t="s" s="4">
        <v>232</v>
      </c>
    </row>
    <row r="12" spans="1:2">
      <c r="A12" t="s" s="4">
        <v>233</v>
      </c>
      <c r="B12" t="s" s="4">
        <v>234</v>
      </c>
    </row>
    <row r="13" spans="1:2">
      <c r="A13" t="s" s="4">
        <v>235</v>
      </c>
      <c r="B13" t="s" s="4">
        <v>236</v>
      </c>
    </row>
    <row r="14" spans="1:2">
      <c r="A14" t="s" s="4">
        <v>237</v>
      </c>
      <c r="B14" t="s" s="4">
        <v>238</v>
      </c>
    </row>
    <row r="15" spans="1:2">
      <c r="A15" t="s" s="4">
        <v>179</v>
      </c>
      <c r="B15" t="s" s="4">
        <v>239</v>
      </c>
    </row>
    <row r="16" spans="1:2">
      <c r="A16" t="s" s="4">
        <v>240</v>
      </c>
      <c r="B16" t="s" s="4">
        <v>241</v>
      </c>
    </row>
    <row r="17" spans="1:2">
      <c r="A17" t="s" s="4">
        <v>242</v>
      </c>
      <c r="B17" t="s" s="4">
        <v>243</v>
      </c>
    </row>
    <row r="18" spans="1:2">
      <c r="A18" t="s" s="4">
        <v>244</v>
      </c>
      <c r="B18" t="s" s="4">
        <v>245</v>
      </c>
    </row>
    <row r="19" spans="1:2">
      <c r="A19" t="s" s="4">
        <v>246</v>
      </c>
      <c r="B19" t="s" s="4">
        <v>247</v>
      </c>
    </row>
    <row r="20" spans="1:2">
      <c r="A20" t="s" s="4">
        <v>248</v>
      </c>
      <c r="B20" t="s" s="4">
        <v>249</v>
      </c>
    </row>
    <row r="21" spans="1:2">
      <c r="A21" t="s" s="4">
        <v>250</v>
      </c>
      <c r="B21" t="s" s="4">
        <v>25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r="A1" t="s" s="1">
        <v>252</v>
      </c>
      <c r="B1" t="s" s="2">
        <v>1</v>
      </c>
    </row>
    <row r="2" spans="1:2">
      <c r="B2" t="s" s="2">
        <v>2</v>
      </c>
    </row>
    <row r="3" spans="1:2">
      <c r="A3" t="s" s="3">
        <v>162</v>
      </c>
    </row>
    <row r="4" spans="1:2">
      <c r="A4" t="s" s="4">
        <v>253</v>
      </c>
      <c r="B4" t="s" s="4">
        <v>254</v>
      </c>
    </row>
    <row r="5" spans="1:2">
      <c r="A5" t="s" s="4">
        <v>255</v>
      </c>
      <c r="B5" t="s" s="4">
        <v>256</v>
      </c>
    </row>
    <row r="6" spans="1:2">
      <c r="A6" t="s" s="4">
        <v>257</v>
      </c>
      <c r="B6" t="s" s="4">
        <v>25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6"/>
    <col customWidth="1" max="2" min="2" width="80"/>
  </cols>
  <sheetData>
    <row r="1" spans="1:2">
      <c r="A1" t="s" s="1">
        <v>259</v>
      </c>
      <c r="B1" t="s" s="2">
        <v>1</v>
      </c>
    </row>
    <row r="2" spans="1:2">
      <c r="B2" t="s" s="2">
        <v>2</v>
      </c>
    </row>
    <row r="3" spans="1:2">
      <c r="A3" t="s" s="3">
        <v>165</v>
      </c>
    </row>
    <row r="4" spans="1:2">
      <c r="A4" t="s" s="4">
        <v>260</v>
      </c>
      <c r="B4" t="s" s="4">
        <v>26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t="s" s="1">
        <v>262</v>
      </c>
      <c r="B1" t="s" s="2">
        <v>1</v>
      </c>
    </row>
    <row r="2" spans="1:2">
      <c r="B2" t="s" s="2">
        <v>2</v>
      </c>
    </row>
    <row r="3" spans="1:2">
      <c r="A3" t="s" s="4">
        <v>263</v>
      </c>
      <c r="B3" t="s" s="4">
        <v>256</v>
      </c>
    </row>
    <row r="4" spans="1:2">
      <c r="A4" t="s" s="4">
        <v>264</v>
      </c>
      <c r="B4" t="s" s="4">
        <v>265</v>
      </c>
    </row>
    <row r="5" spans="1:2">
      <c r="A5" t="s" s="4">
        <v>266</v>
      </c>
      <c r="B5" t="s" s="4">
        <v>26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9"/>
    <col customWidth="1" max="2" min="2" width="80"/>
  </cols>
  <sheetData>
    <row r="1" spans="1:2">
      <c r="A1" t="s" s="1">
        <v>268</v>
      </c>
      <c r="B1" t="s" s="2">
        <v>1</v>
      </c>
    </row>
    <row r="2" spans="1:2">
      <c r="B2" t="s" s="2">
        <v>2</v>
      </c>
    </row>
    <row r="3" spans="1:2">
      <c r="A3" t="s" s="3">
        <v>171</v>
      </c>
    </row>
    <row r="4" spans="1:2">
      <c r="A4" t="s" s="4">
        <v>269</v>
      </c>
      <c r="B4" t="s" s="4">
        <v>270</v>
      </c>
    </row>
    <row r="5" spans="1:2">
      <c r="A5" t="s" s="4">
        <v>271</v>
      </c>
      <c r="B5" t="s" s="4">
        <v>272</v>
      </c>
    </row>
    <row r="6" spans="1:2">
      <c r="A6" t="s" s="4">
        <v>273</v>
      </c>
      <c r="B6" t="s" s="4">
        <v>26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3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59</v>
      </c>
      <c r="B1" t="s" s="2">
        <v>2</v>
      </c>
      <c r="C1" t="s" s="2">
        <v>30</v>
      </c>
    </row>
    <row r="2" spans="1:3">
      <c r="A2" t="s" s="3">
        <v>60</v>
      </c>
    </row>
    <row r="3" spans="1:3">
      <c r="A3" t="s" s="4">
        <v>61</v>
      </c>
      <c r="B3" t="n" s="7">
        <v>357106</v>
      </c>
      <c r="C3" t="n" s="7">
        <v>346591</v>
      </c>
    </row>
    <row r="4" spans="1:3">
      <c r="A4" t="s" s="4">
        <v>62</v>
      </c>
      <c r="B4" t="n" s="5">
        <v>384680</v>
      </c>
      <c r="C4" t="n" s="5">
        <v>324072</v>
      </c>
    </row>
    <row r="5" spans="1:3">
      <c r="A5" t="s" s="4">
        <v>63</v>
      </c>
      <c r="B5" t="n" s="5">
        <v>569371</v>
      </c>
      <c r="C5" t="n" s="5">
        <v>525970</v>
      </c>
    </row>
    <row r="6" spans="1:3">
      <c r="A6" t="s" s="4">
        <v>64</v>
      </c>
      <c r="B6" t="n" s="5">
        <v>10686</v>
      </c>
      <c r="C6" t="n" s="5">
        <v>6449</v>
      </c>
    </row>
    <row r="7" spans="1:3">
      <c r="A7" t="s" s="4">
        <v>65</v>
      </c>
      <c r="B7" t="n" s="5">
        <v>22882</v>
      </c>
      <c r="C7" t="n" s="5">
        <v>27757</v>
      </c>
    </row>
    <row r="8" spans="1:3">
      <c r="A8" t="s" s="4">
        <v>66</v>
      </c>
      <c r="B8" t="n" s="5">
        <v>1344725</v>
      </c>
      <c r="C8" t="n" s="5">
        <v>1230839</v>
      </c>
    </row>
    <row r="9" spans="1:3">
      <c r="A9" t="s" s="4">
        <v>67</v>
      </c>
      <c r="B9" t="n" s="5">
        <v>317351</v>
      </c>
      <c r="C9" t="n" s="5">
        <v>334926</v>
      </c>
    </row>
    <row r="10" spans="1:3">
      <c r="A10" t="s" s="4">
        <v>64</v>
      </c>
      <c r="B10" t="n" s="5">
        <v>3635</v>
      </c>
      <c r="C10" t="n" s="5">
        <v>3675</v>
      </c>
    </row>
    <row r="11" spans="1:3">
      <c r="A11" t="s" s="4">
        <v>68</v>
      </c>
      <c r="B11" t="n" s="5">
        <v>36677</v>
      </c>
      <c r="C11" t="n" s="5">
        <v>39586</v>
      </c>
    </row>
    <row r="12" spans="1:3">
      <c r="A12" t="s" s="4">
        <v>69</v>
      </c>
      <c r="B12" t="n" s="5">
        <v>357663</v>
      </c>
      <c r="C12" t="n" s="5">
        <v>378187</v>
      </c>
    </row>
    <row r="13" spans="1:3">
      <c r="A13" t="s" s="4">
        <v>70</v>
      </c>
      <c r="B13" t="n" s="5">
        <v>1702388</v>
      </c>
      <c r="C13" t="n" s="5">
        <v>1609026</v>
      </c>
    </row>
    <row r="14" spans="1:3">
      <c r="A14" t="s" s="3">
        <v>71</v>
      </c>
    </row>
    <row r="15" spans="1:3">
      <c r="A15" t="s" s="4">
        <v>72</v>
      </c>
      <c r="B15" t="n" s="5">
        <v>3513</v>
      </c>
      <c r="C15" t="n" s="5">
        <v>4368</v>
      </c>
    </row>
    <row r="16" spans="1:3">
      <c r="A16" t="s" s="4">
        <v>73</v>
      </c>
      <c r="B16" t="n" s="5">
        <v>400710</v>
      </c>
      <c r="C16" t="n" s="5">
        <v>396363</v>
      </c>
    </row>
    <row r="17" spans="1:3">
      <c r="A17" t="s" s="4">
        <v>74</v>
      </c>
      <c r="B17" t="n" s="5">
        <v>81359</v>
      </c>
      <c r="C17" t="n" s="5">
        <v>56155</v>
      </c>
    </row>
    <row r="18" spans="1:3">
      <c r="A18" t="s" s="4">
        <v>75</v>
      </c>
      <c r="B18" t="n" s="5">
        <v>0</v>
      </c>
      <c r="C18" t="n" s="5">
        <v>647</v>
      </c>
    </row>
    <row r="19" spans="1:3">
      <c r="A19" t="s" s="3">
        <v>76</v>
      </c>
    </row>
    <row r="20" spans="1:3">
      <c r="A20" t="s" s="4">
        <v>77</v>
      </c>
      <c r="B20" t="n" s="5">
        <v>49270</v>
      </c>
      <c r="C20" t="n" s="5">
        <v>52043</v>
      </c>
    </row>
    <row r="21" spans="1:3">
      <c r="A21" t="s" s="4">
        <v>78</v>
      </c>
      <c r="B21" t="n" s="5">
        <v>44446</v>
      </c>
      <c r="C21" t="n" s="5">
        <v>37739</v>
      </c>
    </row>
    <row r="22" spans="1:3">
      <c r="A22" t="s" s="4">
        <v>79</v>
      </c>
      <c r="B22" t="n" s="5">
        <v>579298</v>
      </c>
      <c r="C22" t="n" s="5">
        <v>547315</v>
      </c>
    </row>
    <row r="23" spans="1:3">
      <c r="A23" t="s" s="4">
        <v>80</v>
      </c>
      <c r="B23" t="n" s="5">
        <v>259257</v>
      </c>
      <c r="C23" t="n" s="5">
        <v>262046</v>
      </c>
    </row>
    <row r="24" spans="1:3">
      <c r="A24" t="s" s="4">
        <v>81</v>
      </c>
      <c r="B24" t="n" s="5">
        <v>9664</v>
      </c>
      <c r="C24" t="n" s="5">
        <v>5191</v>
      </c>
    </row>
    <row r="25" spans="1:3">
      <c r="A25" t="s" s="4">
        <v>82</v>
      </c>
      <c r="B25" t="n" s="5">
        <v>11897</v>
      </c>
      <c r="C25" t="n" s="5">
        <v>13341</v>
      </c>
    </row>
    <row r="26" spans="1:3">
      <c r="A26" t="s" s="4">
        <v>83</v>
      </c>
      <c r="B26" t="n" s="5">
        <v>280818</v>
      </c>
      <c r="C26" t="n" s="5">
        <v>280578</v>
      </c>
    </row>
    <row r="27" spans="1:3">
      <c r="A27" t="s" s="4">
        <v>84</v>
      </c>
      <c r="B27" t="n" s="7">
        <v>860116</v>
      </c>
      <c r="C27" t="n" s="7">
        <v>827893</v>
      </c>
    </row>
    <row r="28" spans="1:3">
      <c r="A28" t="s" s="4">
        <v>85</v>
      </c>
      <c r="B28" t="s" s="4">
        <v>86</v>
      </c>
      <c r="C28" t="s" s="4">
        <v>86</v>
      </c>
    </row>
    <row r="29" spans="1:3">
      <c r="A29" t="s" s="3">
        <v>87</v>
      </c>
    </row>
    <row r="30" spans="1:3">
      <c r="A30" t="s" s="4">
        <v>88</v>
      </c>
      <c r="B30" t="n" s="7">
        <v>0</v>
      </c>
      <c r="C30" t="n" s="7">
        <v>0</v>
      </c>
    </row>
    <row r="31" spans="1:3">
      <c r="A31" t="s" s="4">
        <v>89</v>
      </c>
      <c r="B31" t="n" s="5">
        <v>506</v>
      </c>
      <c r="C31" t="n" s="5">
        <v>500</v>
      </c>
    </row>
    <row r="32" spans="1:3">
      <c r="A32" t="s" s="4">
        <v>90</v>
      </c>
      <c r="B32" t="n" s="5">
        <v>497488</v>
      </c>
      <c r="C32" t="n" s="5">
        <v>475634</v>
      </c>
    </row>
    <row r="33" spans="1:3">
      <c r="A33" t="s" s="4">
        <v>91</v>
      </c>
      <c r="B33" t="n" s="5">
        <v>-509968</v>
      </c>
      <c r="C33" t="n" s="5">
        <v>-479968</v>
      </c>
    </row>
    <row r="34" spans="1:3">
      <c r="A34" t="s" s="4">
        <v>92</v>
      </c>
      <c r="B34" t="n" s="5">
        <v>860717</v>
      </c>
      <c r="C34" t="n" s="5">
        <v>766385</v>
      </c>
    </row>
    <row r="35" spans="1:3">
      <c r="A35" t="s" s="4">
        <v>93</v>
      </c>
      <c r="B35" t="n" s="5">
        <v>-6471</v>
      </c>
      <c r="C35" t="n" s="5">
        <v>18582</v>
      </c>
    </row>
    <row r="36" spans="1:3">
      <c r="A36" t="s" s="4">
        <v>94</v>
      </c>
      <c r="B36" t="n" s="5">
        <v>842272</v>
      </c>
      <c r="C36" t="n" s="5">
        <v>781133</v>
      </c>
    </row>
    <row r="37" spans="1:3">
      <c r="A37" t="s" s="4">
        <v>95</v>
      </c>
      <c r="B37" t="n" s="7">
        <v>1702388</v>
      </c>
      <c r="C37" t="n" s="7">
        <v>1609026</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80"/>
  </cols>
  <sheetData>
    <row r="1" spans="1:2">
      <c r="A1" t="s" s="1">
        <v>274</v>
      </c>
      <c r="B1" t="s" s="2">
        <v>1</v>
      </c>
    </row>
    <row r="2" spans="1:2">
      <c r="B2" t="s" s="2">
        <v>2</v>
      </c>
    </row>
    <row r="3" spans="1:2">
      <c r="A3" t="s" s="3">
        <v>275</v>
      </c>
    </row>
    <row r="4" spans="1:2">
      <c r="A4" t="s" s="4">
        <v>276</v>
      </c>
      <c r="B4" t="s" s="4">
        <v>277</v>
      </c>
    </row>
    <row r="5" spans="1:2">
      <c r="A5" t="s" s="4">
        <v>278</v>
      </c>
      <c r="B5" t="s" s="4">
        <v>279</v>
      </c>
    </row>
    <row r="6" spans="1:2">
      <c r="A6" t="s" s="4">
        <v>280</v>
      </c>
      <c r="B6" t="s" s="4">
        <v>281</v>
      </c>
    </row>
    <row r="7" spans="1:2">
      <c r="A7" t="s" s="4">
        <v>282</v>
      </c>
    </row>
    <row r="8" spans="1:2">
      <c r="A8" t="s" s="3">
        <v>275</v>
      </c>
    </row>
    <row r="9" spans="1:2">
      <c r="A9" t="s" s="4">
        <v>283</v>
      </c>
      <c r="B9" t="s" s="4">
        <v>28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80"/>
  </cols>
  <sheetData>
    <row r="1" spans="1:2">
      <c r="A1" t="s" s="1">
        <v>285</v>
      </c>
      <c r="B1" t="s" s="2">
        <v>1</v>
      </c>
    </row>
    <row r="2" spans="1:2">
      <c r="B2" t="s" s="2">
        <v>2</v>
      </c>
    </row>
    <row r="3" spans="1:2">
      <c r="A3" t="s" s="3">
        <v>177</v>
      </c>
    </row>
    <row r="4" spans="1:2">
      <c r="A4" t="s" s="4">
        <v>286</v>
      </c>
      <c r="B4" t="s" s="4">
        <v>287</v>
      </c>
    </row>
    <row r="5" spans="1:2">
      <c r="A5" t="s" s="4">
        <v>288</v>
      </c>
      <c r="B5" t="s" s="4">
        <v>289</v>
      </c>
    </row>
    <row r="6" spans="1:2">
      <c r="A6" t="s" s="4">
        <v>290</v>
      </c>
      <c r="B6" t="s" s="4">
        <v>291</v>
      </c>
    </row>
    <row r="7" spans="1:2">
      <c r="A7" t="s" s="4">
        <v>292</v>
      </c>
      <c r="B7" t="s" s="4">
        <v>293</v>
      </c>
    </row>
    <row r="8" spans="1:2">
      <c r="A8" t="s" s="4">
        <v>294</v>
      </c>
      <c r="B8" t="s" s="4">
        <v>295</v>
      </c>
    </row>
    <row r="9" spans="1:2">
      <c r="A9" t="s" s="4">
        <v>296</v>
      </c>
      <c r="B9" t="s" s="4">
        <v>29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t="s" s="1">
        <v>298</v>
      </c>
      <c r="B1" t="s" s="2">
        <v>1</v>
      </c>
    </row>
    <row r="2" spans="1:2">
      <c r="B2" t="s" s="2">
        <v>2</v>
      </c>
    </row>
    <row r="3" spans="1:2">
      <c r="A3" t="s" s="3">
        <v>180</v>
      </c>
    </row>
    <row r="4" spans="1:2">
      <c r="A4" t="s" s="4">
        <v>299</v>
      </c>
      <c r="B4" t="s" s="4">
        <v>30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3"/>
    <col customWidth="1" max="2" min="2" width="80"/>
  </cols>
  <sheetData>
    <row r="1" spans="1:2">
      <c r="A1" t="s" s="1">
        <v>301</v>
      </c>
      <c r="B1" t="s" s="2">
        <v>1</v>
      </c>
    </row>
    <row r="2" spans="1:2">
      <c r="B2" t="s" s="2">
        <v>2</v>
      </c>
    </row>
    <row r="3" spans="1:2">
      <c r="A3" t="s" s="3">
        <v>182</v>
      </c>
    </row>
    <row r="4" spans="1:2">
      <c r="A4" t="s" s="4">
        <v>302</v>
      </c>
      <c r="B4" t="s" s="4">
        <v>30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r="A1" t="s" s="1">
        <v>304</v>
      </c>
      <c r="B1" t="s" s="2">
        <v>1</v>
      </c>
    </row>
    <row r="2" spans="1:2">
      <c r="B2" t="s" s="2">
        <v>2</v>
      </c>
    </row>
    <row r="3" spans="1:2">
      <c r="A3" t="s" s="3">
        <v>305</v>
      </c>
    </row>
    <row r="4" spans="1:2">
      <c r="A4" t="s" s="4">
        <v>306</v>
      </c>
      <c r="B4" t="s" s="4">
        <v>307</v>
      </c>
    </row>
    <row r="5" spans="1:2">
      <c r="A5" t="s" s="4">
        <v>308</v>
      </c>
      <c r="B5" t="s" s="4">
        <v>309</v>
      </c>
    </row>
    <row r="6" spans="1:2">
      <c r="A6" t="s" s="4">
        <v>310</v>
      </c>
      <c r="B6" t="s" s="4">
        <v>311</v>
      </c>
    </row>
    <row r="7" spans="1:2">
      <c r="A7" t="s" s="4">
        <v>312</v>
      </c>
      <c r="B7" t="s" s="4">
        <v>31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3"/>
    <col customWidth="1" max="2" min="2" width="80"/>
  </cols>
  <sheetData>
    <row r="1" spans="1:2">
      <c r="A1" t="s" s="1">
        <v>314</v>
      </c>
      <c r="B1" t="s" s="2">
        <v>1</v>
      </c>
    </row>
    <row r="2" spans="1:2">
      <c r="B2" t="s" s="2">
        <v>2</v>
      </c>
    </row>
    <row r="3" spans="1:2">
      <c r="A3" t="s" s="3">
        <v>192</v>
      </c>
    </row>
    <row r="4" spans="1:2">
      <c r="A4" t="s" s="4">
        <v>315</v>
      </c>
      <c r="B4" t="s" s="4">
        <v>316</v>
      </c>
    </row>
    <row r="5" spans="1:2">
      <c r="A5" t="s" s="4">
        <v>317</v>
      </c>
      <c r="B5" t="s" s="4">
        <v>318</v>
      </c>
    </row>
    <row r="6" spans="1:2">
      <c r="A6" t="s" s="4">
        <v>319</v>
      </c>
      <c r="B6" t="s" s="4">
        <v>32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r="1" spans="1:2">
      <c r="A1" t="s" s="1">
        <v>321</v>
      </c>
      <c r="B1" t="s" s="2">
        <v>1</v>
      </c>
    </row>
    <row r="2" spans="1:2">
      <c r="B2" t="s" s="2">
        <v>2</v>
      </c>
    </row>
    <row r="3" spans="1:2">
      <c r="A3" t="s" s="3">
        <v>195</v>
      </c>
    </row>
    <row r="4" spans="1:2">
      <c r="A4" t="s" s="4">
        <v>322</v>
      </c>
      <c r="B4" t="s" s="4">
        <v>32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0"/>
    <col customWidth="1" max="2" min="2" width="80"/>
  </cols>
  <sheetData>
    <row r="1" spans="1:2">
      <c r="A1" t="s" s="1">
        <v>324</v>
      </c>
      <c r="B1" t="s" s="2">
        <v>1</v>
      </c>
    </row>
    <row r="2" spans="1:2">
      <c r="B2" t="s" s="2">
        <v>2</v>
      </c>
    </row>
    <row r="3" spans="1:2">
      <c r="A3" t="s" s="3">
        <v>205</v>
      </c>
    </row>
    <row r="4" spans="1:2">
      <c r="A4" t="s" s="4">
        <v>325</v>
      </c>
      <c r="B4" t="s" s="4">
        <v>326</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r="A1" t="s" s="1">
        <v>327</v>
      </c>
      <c r="B1" t="s" s="2">
        <v>1</v>
      </c>
    </row>
    <row r="2" spans="1:2">
      <c r="B2" t="s" s="2">
        <v>2</v>
      </c>
    </row>
    <row r="3" spans="1:2">
      <c r="A3" t="s" s="3">
        <v>209</v>
      </c>
    </row>
    <row r="4" spans="1:2">
      <c r="A4" t="s" s="4">
        <v>328</v>
      </c>
      <c r="B4" t="s" s="4">
        <v>329</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5"/>
    <col customWidth="1" max="2" min="2" width="80"/>
  </cols>
  <sheetData>
    <row r="1" spans="1:2">
      <c r="A1" t="s" s="1">
        <v>330</v>
      </c>
      <c r="B1" t="s" s="2">
        <v>1</v>
      </c>
    </row>
    <row r="2" spans="1:2">
      <c r="B2" t="s" s="2">
        <v>2</v>
      </c>
    </row>
    <row r="3" spans="1:2">
      <c r="A3" t="s" s="3">
        <v>216</v>
      </c>
    </row>
    <row r="4" spans="1:2">
      <c r="A4" t="s" s="4">
        <v>331</v>
      </c>
      <c r="B4" t="s" s="4">
        <v>332</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69"/>
    <col customWidth="1" max="2" min="2" width="14"/>
    <col customWidth="1" max="3" min="3" width="14"/>
  </cols>
  <sheetData>
    <row r="1" spans="1:3">
      <c r="A1" t="s" s="1">
        <v>96</v>
      </c>
      <c r="B1" t="s" s="2">
        <v>2</v>
      </c>
      <c r="C1" t="s" s="2">
        <v>30</v>
      </c>
    </row>
    <row r="2" spans="1:3">
      <c r="A2" t="s" s="3">
        <v>97</v>
      </c>
    </row>
    <row r="3" spans="1:3">
      <c r="A3" t="s" s="4">
        <v>98</v>
      </c>
      <c r="B3" t="n" s="7">
        <v>879</v>
      </c>
      <c r="C3" t="n" s="7">
        <v>1188</v>
      </c>
    </row>
    <row r="4" spans="1:3">
      <c r="A4" t="s" s="4">
        <v>99</v>
      </c>
      <c r="B4" t="n" s="8">
        <v>0.01</v>
      </c>
      <c r="C4" t="n" s="8">
        <v>0.01</v>
      </c>
    </row>
    <row r="5" spans="1:3">
      <c r="A5" t="s" s="4">
        <v>100</v>
      </c>
      <c r="B5" t="n" s="5">
        <v>5000000</v>
      </c>
      <c r="C5" t="n" s="5">
        <v>5000000</v>
      </c>
    </row>
    <row r="6" spans="1:3">
      <c r="A6" t="s" s="4">
        <v>101</v>
      </c>
      <c r="B6" t="n" s="5">
        <v>0</v>
      </c>
      <c r="C6" t="n" s="5">
        <v>0</v>
      </c>
    </row>
    <row r="7" spans="1:3">
      <c r="A7" t="s" s="4">
        <v>102</v>
      </c>
      <c r="B7" t="n" s="5">
        <v>0</v>
      </c>
      <c r="C7" t="n" s="5">
        <v>0</v>
      </c>
    </row>
    <row r="8" spans="1:3">
      <c r="A8" t="s" s="4">
        <v>103</v>
      </c>
      <c r="B8" t="n" s="8">
        <v>0.01</v>
      </c>
      <c r="C8" t="n" s="8">
        <v>0.01</v>
      </c>
    </row>
    <row r="9" spans="1:3">
      <c r="A9" t="s" s="4">
        <v>104</v>
      </c>
      <c r="B9" t="n" s="5">
        <v>200000000</v>
      </c>
      <c r="C9" t="n" s="5">
        <v>200000000</v>
      </c>
    </row>
    <row r="10" spans="1:3">
      <c r="A10" t="s" s="4">
        <v>105</v>
      </c>
      <c r="B10" t="n" s="5">
        <v>50554000</v>
      </c>
      <c r="C10" t="n" s="5">
        <v>49962000</v>
      </c>
    </row>
    <row r="11" spans="1:3">
      <c r="A11" t="s" s="4">
        <v>106</v>
      </c>
      <c r="B11" t="n" s="5">
        <v>33500000</v>
      </c>
      <c r="C11" t="n" s="5">
        <v>33653000</v>
      </c>
    </row>
    <row r="12" spans="1:3">
      <c r="A12" t="s" s="4">
        <v>107</v>
      </c>
      <c r="B12" t="n" s="5">
        <v>17054000</v>
      </c>
      <c r="C12" t="n" s="5">
        <v>16309000</v>
      </c>
    </row>
  </sheetData>
  <pageMargins bottom="1" footer="0.5" header="0.5" left="0.75" right="0.75" top="1"/>
</worksheet>
</file>

<file path=xl/worksheets/sheet40.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t="s" s="1">
        <v>333</v>
      </c>
      <c r="B1" t="s" s="2">
        <v>1</v>
      </c>
    </row>
    <row r="2" spans="1:4">
      <c r="B2" t="s" s="2">
        <v>2</v>
      </c>
      <c r="C2" t="s" s="2">
        <v>30</v>
      </c>
      <c r="D2" t="s" s="2">
        <v>31</v>
      </c>
    </row>
    <row r="3" spans="1:4">
      <c r="A3" t="s" s="4">
        <v>334</v>
      </c>
      <c r="B3" t="s" s="4">
        <v>335</v>
      </c>
      <c r="C3" t="s" s="4">
        <v>335</v>
      </c>
      <c r="D3" t="s" s="4">
        <v>335</v>
      </c>
    </row>
    <row r="4" spans="1:4">
      <c r="A4" t="s" s="4">
        <v>336</v>
      </c>
      <c r="B4" t="n" s="6">
        <v>1.3</v>
      </c>
      <c r="C4" t="n" s="6">
        <v>-0.1</v>
      </c>
      <c r="D4" t="n" s="6">
        <v>-1.2</v>
      </c>
    </row>
    <row r="5" spans="1:4">
      <c r="A5" t="s" s="4">
        <v>337</v>
      </c>
      <c r="B5" t="n" s="9">
        <v>250.2</v>
      </c>
      <c r="C5" t="n" s="9">
        <v>247.5</v>
      </c>
    </row>
    <row r="6" spans="1:4">
      <c r="A6" t="s" s="4">
        <v>338</v>
      </c>
    </row>
    <row r="7" spans="1:4">
      <c r="A7" t="s" s="4">
        <v>339</v>
      </c>
      <c r="B7" t="n" s="6">
        <v>-11.2</v>
      </c>
      <c r="C7" t="n" s="6">
        <v>1.6</v>
      </c>
      <c r="D7" t="n" s="6">
        <v>-2.7</v>
      </c>
    </row>
  </sheetData>
  <mergeCells count="2">
    <mergeCell ref="A1:A2"/>
    <mergeCell ref="B1:D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r="A1" t="s" s="1">
        <v>340</v>
      </c>
      <c r="B1" t="s" s="2">
        <v>2</v>
      </c>
      <c r="C1" t="s" s="2">
        <v>30</v>
      </c>
      <c r="D1" t="s" s="2">
        <v>31</v>
      </c>
      <c r="E1" t="s" s="2">
        <v>341</v>
      </c>
    </row>
    <row r="2" spans="1:5">
      <c r="A2" t="s" s="3">
        <v>162</v>
      </c>
    </row>
    <row r="3" spans="1:5">
      <c r="A3" t="s" s="4">
        <v>342</v>
      </c>
      <c r="B3" t="n" s="7">
        <v>179339</v>
      </c>
      <c r="C3" t="n" s="7">
        <v>150512</v>
      </c>
    </row>
    <row r="4" spans="1:5">
      <c r="A4" t="s" s="4">
        <v>343</v>
      </c>
      <c r="B4" t="n" s="5">
        <v>177767</v>
      </c>
      <c r="C4" t="n" s="5">
        <v>196079</v>
      </c>
    </row>
    <row r="5" spans="1:5">
      <c r="A5" t="s" s="4">
        <v>344</v>
      </c>
      <c r="B5" t="n" s="7">
        <v>357106</v>
      </c>
      <c r="C5" t="n" s="7">
        <v>346591</v>
      </c>
      <c r="D5" t="n" s="7">
        <v>341865</v>
      </c>
      <c r="E5" t="n" s="7">
        <v>297619</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B20"/>
  <sheetViews>
    <sheetView workbookViewId="0">
      <selection activeCell="A1" sqref="A1"/>
    </sheetView>
  </sheetViews>
  <sheetFormatPr baseColWidth="10" defaultRowHeight="15"/>
  <cols>
    <col customWidth="1" max="1" min="1" width="80"/>
    <col customWidth="1" max="2" min="2" width="16"/>
  </cols>
  <sheetData>
    <row r="1" spans="1:2">
      <c r="A1" t="s" s="1">
        <v>345</v>
      </c>
      <c r="B1" t="s" s="2">
        <v>1</v>
      </c>
    </row>
    <row r="2" spans="1:2">
      <c r="B2" t="s" s="2">
        <v>2</v>
      </c>
    </row>
    <row r="3" spans="1:2">
      <c r="A3" t="s" s="4">
        <v>346</v>
      </c>
    </row>
    <row r="4" spans="1:2">
      <c r="A4" t="s" s="3">
        <v>347</v>
      </c>
    </row>
    <row r="5" spans="1:2">
      <c r="A5" t="s" s="4">
        <v>348</v>
      </c>
      <c r="B5" t="s" s="4">
        <v>349</v>
      </c>
    </row>
    <row r="6" spans="1:2">
      <c r="A6" t="s" s="4">
        <v>350</v>
      </c>
    </row>
    <row r="7" spans="1:2">
      <c r="A7" t="s" s="3">
        <v>347</v>
      </c>
    </row>
    <row r="8" spans="1:2">
      <c r="A8" t="s" s="4">
        <v>348</v>
      </c>
      <c r="B8" t="s" s="4">
        <v>351</v>
      </c>
    </row>
    <row r="9" spans="1:2">
      <c r="A9" t="s" s="4">
        <v>352</v>
      </c>
    </row>
    <row r="10" spans="1:2">
      <c r="A10" t="s" s="3">
        <v>347</v>
      </c>
    </row>
    <row r="11" spans="1:2">
      <c r="A11" t="s" s="4">
        <v>348</v>
      </c>
      <c r="B11" t="s" s="4">
        <v>353</v>
      </c>
    </row>
    <row r="12" spans="1:2">
      <c r="A12" t="s" s="4">
        <v>354</v>
      </c>
    </row>
    <row r="13" spans="1:2">
      <c r="A13" t="s" s="3">
        <v>347</v>
      </c>
    </row>
    <row r="14" spans="1:2">
      <c r="A14" t="s" s="4">
        <v>348</v>
      </c>
      <c r="B14" t="s" s="4">
        <v>355</v>
      </c>
    </row>
    <row r="15" spans="1:2">
      <c r="A15" t="s" s="4">
        <v>356</v>
      </c>
    </row>
    <row r="16" spans="1:2">
      <c r="A16" t="s" s="3">
        <v>347</v>
      </c>
    </row>
    <row r="17" spans="1:2">
      <c r="A17" t="s" s="4">
        <v>348</v>
      </c>
      <c r="B17" t="s" s="4">
        <v>353</v>
      </c>
    </row>
    <row r="18" spans="1:2">
      <c r="A18" t="s" s="4">
        <v>357</v>
      </c>
    </row>
    <row r="19" spans="1:2">
      <c r="A19" t="s" s="3">
        <v>347</v>
      </c>
    </row>
    <row r="20" spans="1:2">
      <c r="A20" t="s" s="4">
        <v>348</v>
      </c>
      <c r="B20" t="s" s="4">
        <v>355</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358</v>
      </c>
      <c r="B1" t="s" s="2">
        <v>2</v>
      </c>
      <c r="C1" t="s" s="2">
        <v>30</v>
      </c>
    </row>
    <row r="2" spans="1:3">
      <c r="A2" t="s" s="3">
        <v>162</v>
      </c>
    </row>
    <row r="3" spans="1:3">
      <c r="A3" t="s" s="4">
        <v>359</v>
      </c>
      <c r="B3" t="n" s="7">
        <v>2398</v>
      </c>
      <c r="C3" t="n" s="7">
        <v>16228</v>
      </c>
    </row>
    <row r="4" spans="1:3">
      <c r="A4" t="s" s="4">
        <v>360</v>
      </c>
      <c r="B4" t="n" s="5">
        <v>-8869</v>
      </c>
      <c r="C4" t="n" s="5">
        <v>2354</v>
      </c>
    </row>
    <row r="5" spans="1:3">
      <c r="A5" t="s" s="4">
        <v>361</v>
      </c>
      <c r="B5" t="n" s="7">
        <v>-6471</v>
      </c>
      <c r="C5" t="n" s="7">
        <v>18582</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55"/>
    <col customWidth="1" max="2" min="2" width="14"/>
    <col customWidth="1" max="3" min="3" width="14"/>
  </cols>
  <sheetData>
    <row r="1" spans="1:3">
      <c r="A1" t="s" s="1">
        <v>362</v>
      </c>
      <c r="B1" t="s" s="2">
        <v>2</v>
      </c>
      <c r="C1" t="s" s="2">
        <v>30</v>
      </c>
    </row>
    <row r="2" spans="1:3">
      <c r="A2" t="s" s="3">
        <v>363</v>
      </c>
    </row>
    <row r="3" spans="1:3">
      <c r="A3" t="s" s="4">
        <v>364</v>
      </c>
      <c r="B3" t="n" s="7">
        <v>407637</v>
      </c>
      <c r="C3" t="n" s="7">
        <v>371641</v>
      </c>
    </row>
    <row r="4" spans="1:3">
      <c r="A4" t="s" s="4">
        <v>365</v>
      </c>
      <c r="B4" t="n" s="5">
        <v>84472</v>
      </c>
      <c r="C4" t="n" s="5">
        <v>76531</v>
      </c>
    </row>
    <row r="5" spans="1:3">
      <c r="A5" t="s" s="4">
        <v>366</v>
      </c>
      <c r="B5" t="n" s="5">
        <v>77262</v>
      </c>
      <c r="C5" t="n" s="5">
        <v>77798</v>
      </c>
    </row>
    <row r="6" spans="1:3">
      <c r="A6" t="s" s="4">
        <v>367</v>
      </c>
      <c r="B6" t="n" s="7">
        <v>569371</v>
      </c>
      <c r="C6" t="n" s="7">
        <v>525970</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67"/>
    <col customWidth="1" max="2" min="2" width="14"/>
    <col customWidth="1" max="3" min="3" width="14"/>
  </cols>
  <sheetData>
    <row r="1" spans="1:3">
      <c r="A1" t="s" s="1">
        <v>368</v>
      </c>
      <c r="B1" t="s" s="2">
        <v>2</v>
      </c>
      <c r="C1" t="s" s="2">
        <v>30</v>
      </c>
    </row>
    <row r="2" spans="1:3">
      <c r="A2" t="s" s="3">
        <v>363</v>
      </c>
    </row>
    <row r="3" spans="1:3">
      <c r="A3" t="s" s="4">
        <v>369</v>
      </c>
      <c r="B3" t="n" s="7">
        <v>81359</v>
      </c>
      <c r="C3" t="n" s="7">
        <v>56155</v>
      </c>
    </row>
    <row r="4" spans="1:3">
      <c r="A4" t="s" s="4">
        <v>370</v>
      </c>
    </row>
    <row r="5" spans="1:3">
      <c r="A5" t="s" s="3">
        <v>363</v>
      </c>
    </row>
    <row r="6" spans="1:3">
      <c r="A6" t="s" s="4">
        <v>369</v>
      </c>
      <c r="B6" t="n" s="7">
        <v>64300</v>
      </c>
      <c r="C6" t="n" s="7">
        <v>51000</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E2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s>
  <sheetData>
    <row r="1" spans="1:5">
      <c r="A1" t="s" s="1">
        <v>371</v>
      </c>
      <c r="B1" t="s" s="2">
        <v>1</v>
      </c>
    </row>
    <row r="2" spans="1:5">
      <c r="B2" t="s" s="2">
        <v>2</v>
      </c>
      <c r="C2" t="s" s="2">
        <v>30</v>
      </c>
      <c r="D2" t="s" s="2">
        <v>31</v>
      </c>
      <c r="E2" t="s" s="2">
        <v>372</v>
      </c>
    </row>
    <row r="3" spans="1:5">
      <c r="A3" t="s" s="4">
        <v>373</v>
      </c>
      <c r="B3" t="n" s="7">
        <v>4509</v>
      </c>
      <c r="C3" t="n" s="7">
        <v>7405</v>
      </c>
    </row>
    <row r="4" spans="1:5">
      <c r="A4" t="s" s="4">
        <v>374</v>
      </c>
      <c r="B4" t="s" s="4">
        <v>375</v>
      </c>
    </row>
    <row r="5" spans="1:5">
      <c r="A5" t="s" s="4">
        <v>376</v>
      </c>
      <c r="B5" t="n" s="7">
        <v>500</v>
      </c>
      <c r="C5" t="n" s="5">
        <v>600</v>
      </c>
      <c r="D5" t="n" s="7">
        <v>600</v>
      </c>
    </row>
    <row r="6" spans="1:5">
      <c r="A6" t="s" s="4">
        <v>377</v>
      </c>
      <c r="B6" t="n" s="5">
        <v>1200</v>
      </c>
      <c r="C6" t="n" s="5">
        <v>1400</v>
      </c>
      <c r="D6" t="n" s="5">
        <v>1400</v>
      </c>
    </row>
    <row r="7" spans="1:5">
      <c r="A7" t="s" s="4">
        <v>378</v>
      </c>
      <c r="B7" t="n" s="5">
        <v>2700</v>
      </c>
      <c r="C7" t="n" s="5">
        <v>7000</v>
      </c>
      <c r="D7" t="n" s="5">
        <v>10900</v>
      </c>
    </row>
    <row r="8" spans="1:5">
      <c r="A8" t="s" s="4">
        <v>379</v>
      </c>
      <c r="B8" t="n" s="7">
        <v>-123</v>
      </c>
      <c r="C8" t="n" s="5">
        <v>-183</v>
      </c>
      <c r="D8" t="n" s="7">
        <v>-104</v>
      </c>
    </row>
    <row r="9" spans="1:5">
      <c r="A9" t="s" s="4">
        <v>380</v>
      </c>
    </row>
    <row r="10" spans="1:5">
      <c r="A10" t="s" s="4">
        <v>381</v>
      </c>
      <c r="B10" t="s" s="4">
        <v>355</v>
      </c>
    </row>
    <row r="11" spans="1:5">
      <c r="A11" t="s" s="4">
        <v>382</v>
      </c>
      <c r="B11" t="s" s="4">
        <v>383</v>
      </c>
    </row>
    <row r="12" spans="1:5">
      <c r="A12" t="s" s="4">
        <v>384</v>
      </c>
      <c r="B12" t="n" s="7">
        <v>8200</v>
      </c>
      <c r="C12" t="n" s="5">
        <v>8000</v>
      </c>
      <c r="E12" t="n" s="7">
        <v>8000</v>
      </c>
    </row>
    <row r="13" spans="1:5">
      <c r="A13" t="s" s="4">
        <v>385</v>
      </c>
    </row>
    <row r="14" spans="1:5">
      <c r="A14" t="s" s="4">
        <v>374</v>
      </c>
      <c r="B14" t="s" s="4">
        <v>386</v>
      </c>
    </row>
    <row r="15" spans="1:5">
      <c r="A15" t="s" s="4">
        <v>387</v>
      </c>
    </row>
    <row r="16" spans="1:5">
      <c r="A16" t="s" s="4">
        <v>374</v>
      </c>
      <c r="B16" t="s" s="4">
        <v>388</v>
      </c>
    </row>
    <row r="17" spans="1:5">
      <c r="A17" t="s" s="4">
        <v>389</v>
      </c>
    </row>
    <row r="18" spans="1:5">
      <c r="A18" t="s" s="4">
        <v>373</v>
      </c>
      <c r="B18" t="n" s="7">
        <v>1900</v>
      </c>
      <c r="C18" t="n" s="5">
        <v>4300</v>
      </c>
    </row>
    <row r="19" spans="1:5">
      <c r="A19" t="s" s="4">
        <v>374</v>
      </c>
      <c r="B19" t="s" s="4">
        <v>390</v>
      </c>
    </row>
    <row r="20" spans="1:5">
      <c r="A20" t="s" s="4">
        <v>391</v>
      </c>
    </row>
    <row r="21" spans="1:5">
      <c r="A21" t="s" s="4">
        <v>392</v>
      </c>
      <c r="B21" t="n" s="7">
        <v>1400</v>
      </c>
      <c r="C21" t="n" s="7">
        <v>16200</v>
      </c>
    </row>
    <row r="22" spans="1:5">
      <c r="A22" t="s" s="4">
        <v>393</v>
      </c>
    </row>
    <row r="23" spans="1:5">
      <c r="A23" t="s" s="4">
        <v>379</v>
      </c>
      <c r="B23" t="n" s="5">
        <v>4100</v>
      </c>
    </row>
    <row r="24" spans="1:5">
      <c r="A24" t="s" s="4">
        <v>394</v>
      </c>
    </row>
    <row r="25" spans="1:5">
      <c r="A25" t="s" s="4">
        <v>379</v>
      </c>
      <c r="B25" t="n" s="7">
        <v>800</v>
      </c>
    </row>
  </sheetData>
  <mergeCells count="2">
    <mergeCell ref="A1:A2"/>
    <mergeCell ref="B1:D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395</v>
      </c>
      <c r="B1" t="s" s="2">
        <v>2</v>
      </c>
      <c r="C1" t="s" s="2">
        <v>30</v>
      </c>
    </row>
    <row r="2" spans="1:3">
      <c r="A2" t="s" s="4">
        <v>396</v>
      </c>
      <c r="B2" t="n" s="7">
        <v>278637</v>
      </c>
      <c r="C2" t="n" s="7">
        <v>283569</v>
      </c>
    </row>
    <row r="3" spans="1:3">
      <c r="A3" t="s" s="4">
        <v>397</v>
      </c>
      <c r="B3" t="n" s="5">
        <v>334257</v>
      </c>
      <c r="C3" t="n" s="5">
        <v>331981</v>
      </c>
    </row>
    <row r="4" spans="1:3">
      <c r="A4" t="s" s="4">
        <v>398</v>
      </c>
      <c r="B4" t="n" s="5">
        <v>102763</v>
      </c>
      <c r="C4" t="n" s="5">
        <v>95780</v>
      </c>
    </row>
    <row r="5" spans="1:3">
      <c r="A5" t="s" s="4">
        <v>399</v>
      </c>
      <c r="B5" t="n" s="5">
        <v>9175</v>
      </c>
      <c r="C5" t="n" s="5">
        <v>9694</v>
      </c>
    </row>
    <row r="6" spans="1:3">
      <c r="A6" t="s" s="4">
        <v>400</v>
      </c>
      <c r="B6" t="n" s="5">
        <v>724832</v>
      </c>
      <c r="C6" t="n" s="5">
        <v>721024</v>
      </c>
    </row>
    <row r="7" spans="1:3">
      <c r="A7" t="s" s="4">
        <v>401</v>
      </c>
      <c r="B7" t="n" s="5">
        <v>-407481</v>
      </c>
      <c r="C7" t="n" s="5">
        <v>-386098</v>
      </c>
    </row>
    <row r="8" spans="1:3">
      <c r="A8" t="s" s="4">
        <v>402</v>
      </c>
      <c r="B8" t="n" s="7">
        <v>317351</v>
      </c>
      <c r="C8" t="n" s="7">
        <v>334926</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403</v>
      </c>
      <c r="B1" t="s" s="2">
        <v>2</v>
      </c>
      <c r="C1" t="s" s="2">
        <v>30</v>
      </c>
    </row>
    <row r="2" spans="1:3">
      <c r="A2" t="s" s="3">
        <v>404</v>
      </c>
    </row>
    <row r="3" spans="1:3">
      <c r="A3" t="s" s="4">
        <v>405</v>
      </c>
      <c r="B3" t="n" s="7">
        <v>334257</v>
      </c>
      <c r="C3" t="n" s="7">
        <v>331981</v>
      </c>
    </row>
    <row r="4" spans="1:3">
      <c r="A4" t="s" s="4">
        <v>406</v>
      </c>
      <c r="B4" t="n" s="5">
        <v>26710</v>
      </c>
      <c r="C4" t="n" s="5">
        <v>26810</v>
      </c>
    </row>
    <row r="5" spans="1:3">
      <c r="A5" t="s" s="4">
        <v>407</v>
      </c>
      <c r="B5" t="n" s="5">
        <v>-22201</v>
      </c>
      <c r="C5" t="n" s="5">
        <v>-19405</v>
      </c>
    </row>
    <row r="6" spans="1:3">
      <c r="A6" t="s" s="4">
        <v>373</v>
      </c>
      <c r="B6" t="n" s="5">
        <v>4509</v>
      </c>
      <c r="C6" t="n" s="5">
        <v>7405</v>
      </c>
    </row>
    <row r="7" spans="1:3">
      <c r="A7" t="s" s="4">
        <v>408</v>
      </c>
    </row>
    <row r="8" spans="1:3">
      <c r="A8" t="s" s="3">
        <v>404</v>
      </c>
    </row>
    <row r="9" spans="1:3">
      <c r="A9" t="s" s="4">
        <v>409</v>
      </c>
      <c r="B9" t="n" s="5">
        <v>22953</v>
      </c>
      <c r="C9" t="n" s="5">
        <v>23141</v>
      </c>
    </row>
    <row r="10" spans="1:3">
      <c r="A10" t="s" s="4">
        <v>405</v>
      </c>
      <c r="B10" t="n" s="7">
        <v>3757</v>
      </c>
      <c r="C10" t="n" s="7">
        <v>3669</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B28"/>
  <sheetViews>
    <sheetView workbookViewId="0">
      <selection activeCell="A1" sqref="A1"/>
    </sheetView>
  </sheetViews>
  <sheetFormatPr baseColWidth="10" defaultRowHeight="15"/>
  <cols>
    <col customWidth="1" max="1" min="1" width="80"/>
    <col customWidth="1" max="2" min="2" width="21"/>
  </cols>
  <sheetData>
    <row r="1" spans="1:2">
      <c r="A1" t="s" s="1">
        <v>410</v>
      </c>
      <c r="B1" t="s" s="2">
        <v>411</v>
      </c>
    </row>
    <row r="2" spans="1:2">
      <c r="A2" t="s" s="3">
        <v>404</v>
      </c>
    </row>
    <row r="3" spans="1:2">
      <c r="A3" t="s" s="4">
        <v>412</v>
      </c>
      <c r="B3" t="n" s="7">
        <v>3513</v>
      </c>
    </row>
    <row r="4" spans="1:2">
      <c r="A4" t="s" s="4">
        <v>413</v>
      </c>
      <c r="B4" t="n" s="5">
        <v>1023</v>
      </c>
    </row>
    <row r="5" spans="1:2">
      <c r="A5" t="s" s="4">
        <v>414</v>
      </c>
      <c r="B5" t="n" s="5">
        <v>24</v>
      </c>
    </row>
    <row r="6" spans="1:2">
      <c r="A6" t="s" s="4">
        <v>415</v>
      </c>
      <c r="B6" t="n" s="5">
        <v>0</v>
      </c>
    </row>
    <row r="7" spans="1:2">
      <c r="A7" t="s" s="4">
        <v>416</v>
      </c>
      <c r="B7" t="n" s="5">
        <v>0</v>
      </c>
    </row>
    <row r="8" spans="1:2">
      <c r="A8" t="s" s="4">
        <v>417</v>
      </c>
      <c r="B8" t="n" s="5">
        <v>0</v>
      </c>
    </row>
    <row r="9" spans="1:2">
      <c r="A9" t="s" s="4">
        <v>418</v>
      </c>
      <c r="B9" t="n" s="5">
        <v>4560</v>
      </c>
    </row>
    <row r="10" spans="1:2">
      <c r="A10" t="s" s="4">
        <v>419</v>
      </c>
    </row>
    <row r="11" spans="1:2">
      <c r="A11" t="s" s="3">
        <v>404</v>
      </c>
    </row>
    <row r="12" spans="1:2">
      <c r="A12" t="s" s="4">
        <v>412</v>
      </c>
      <c r="B12" t="n" s="5">
        <v>1440</v>
      </c>
    </row>
    <row r="13" spans="1:2">
      <c r="A13" t="s" s="4">
        <v>413</v>
      </c>
      <c r="B13" t="n" s="5">
        <v>1476</v>
      </c>
    </row>
    <row r="14" spans="1:2">
      <c r="A14" t="s" s="4">
        <v>414</v>
      </c>
      <c r="B14" t="n" s="5">
        <v>1513</v>
      </c>
    </row>
    <row r="15" spans="1:2">
      <c r="A15" t="s" s="4">
        <v>415</v>
      </c>
      <c r="B15" t="n" s="5">
        <v>1550</v>
      </c>
    </row>
    <row r="16" spans="1:2">
      <c r="A16" t="s" s="4">
        <v>416</v>
      </c>
      <c r="B16" t="n" s="5">
        <v>1589</v>
      </c>
    </row>
    <row r="17" spans="1:2">
      <c r="A17" t="s" s="4">
        <v>420</v>
      </c>
    </row>
    <row r="18" spans="1:2">
      <c r="A18" t="s" s="3">
        <v>404</v>
      </c>
    </row>
    <row r="19" spans="1:2">
      <c r="A19" t="s" s="4">
        <v>417</v>
      </c>
      <c r="B19" t="n" s="5">
        <v>6746</v>
      </c>
    </row>
    <row r="20" spans="1:2">
      <c r="A20" t="s" s="4">
        <v>421</v>
      </c>
    </row>
    <row r="21" spans="1:2">
      <c r="A21" t="s" s="3">
        <v>404</v>
      </c>
    </row>
    <row r="22" spans="1:2">
      <c r="A22" t="s" s="4">
        <v>418</v>
      </c>
      <c r="B22" t="n" s="5">
        <v>14314</v>
      </c>
    </row>
    <row r="23" spans="1:2">
      <c r="A23" t="s" s="4">
        <v>422</v>
      </c>
    </row>
    <row r="24" spans="1:2">
      <c r="A24" t="s" s="3">
        <v>404</v>
      </c>
    </row>
    <row r="25" spans="1:2">
      <c r="A25" t="s" s="4">
        <v>417</v>
      </c>
      <c r="B25" t="n" s="5">
        <v>9451</v>
      </c>
    </row>
    <row r="26" spans="1:2">
      <c r="A26" t="s" s="4">
        <v>423</v>
      </c>
    </row>
    <row r="27" spans="1:2">
      <c r="A27" t="s" s="3">
        <v>404</v>
      </c>
    </row>
    <row r="28" spans="1:2">
      <c r="A28" t="s" s="4">
        <v>417</v>
      </c>
      <c r="B28" t="n" s="7">
        <v>10870</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G36"/>
  <sheetViews>
    <sheetView workbookViewId="0">
      <selection activeCell="A1" sqref="A1"/>
    </sheetView>
  </sheetViews>
  <sheetFormatPr baseColWidth="10" defaultRowHeight="15"/>
  <cols>
    <col customWidth="1" max="1" min="1" width="80"/>
    <col customWidth="1" max="2" min="2" width="11"/>
    <col customWidth="1" max="3" min="3" width="22"/>
    <col customWidth="1" max="4" min="4" width="36"/>
    <col customWidth="1" max="5" min="5" width="24"/>
    <col customWidth="1" max="6" min="6" width="27"/>
    <col customWidth="1" max="7" min="7" width="55"/>
  </cols>
  <sheetData>
    <row r="1" spans="1:7">
      <c r="A1" t="s" s="1">
        <v>108</v>
      </c>
      <c r="B1" t="s" s="2">
        <v>109</v>
      </c>
      <c r="C1" t="s" s="2">
        <v>110</v>
      </c>
      <c r="D1" t="s" s="2">
        <v>111</v>
      </c>
      <c r="E1" t="s" s="2">
        <v>112</v>
      </c>
      <c r="F1" t="s" s="2">
        <v>113</v>
      </c>
      <c r="G1" t="s" s="2">
        <v>114</v>
      </c>
    </row>
    <row r="2" spans="1:7">
      <c r="A2" t="s" s="4">
        <v>115</v>
      </c>
      <c r="C2" t="n" s="5">
        <v>35097000</v>
      </c>
    </row>
    <row r="3" spans="1:7">
      <c r="A3" t="s" s="4">
        <v>116</v>
      </c>
      <c r="B3" t="n" s="7">
        <v>649022</v>
      </c>
      <c r="C3" t="n" s="7">
        <v>489</v>
      </c>
      <c r="D3" t="n" s="7">
        <v>435546</v>
      </c>
      <c r="E3" t="n" s="7">
        <v>-400110</v>
      </c>
      <c r="F3" t="n" s="7">
        <v>596913</v>
      </c>
      <c r="G3" t="n" s="7">
        <v>16184</v>
      </c>
    </row>
    <row r="4" spans="1:7">
      <c r="A4" t="s" s="3">
        <v>117</v>
      </c>
    </row>
    <row r="5" spans="1:7">
      <c r="A5" t="s" s="4">
        <v>118</v>
      </c>
      <c r="B5" t="n" s="5">
        <v>82259</v>
      </c>
      <c r="F5" t="n" s="5">
        <v>82259</v>
      </c>
    </row>
    <row r="6" spans="1:7">
      <c r="A6" t="s" s="4">
        <v>56</v>
      </c>
      <c r="B6" t="n" s="5">
        <v>6754</v>
      </c>
    </row>
    <row r="7" spans="1:7">
      <c r="A7" t="s" s="4">
        <v>57</v>
      </c>
      <c r="B7" t="n" s="5">
        <v>4053</v>
      </c>
    </row>
    <row r="8" spans="1:7">
      <c r="A8" t="s" s="4">
        <v>119</v>
      </c>
      <c r="B8" t="n" s="5">
        <v>-49858</v>
      </c>
      <c r="E8" t="n" s="5">
        <v>-49858</v>
      </c>
    </row>
    <row r="9" spans="1:7">
      <c r="A9" t="s" s="4">
        <v>120</v>
      </c>
      <c r="C9" t="n" s="5">
        <v>-1822000</v>
      </c>
    </row>
    <row r="10" spans="1:7">
      <c r="A10" t="s" s="4">
        <v>121</v>
      </c>
      <c r="B10" t="n" s="5">
        <v>11782</v>
      </c>
      <c r="D10" t="n" s="5">
        <v>11782</v>
      </c>
    </row>
    <row r="11" spans="1:7">
      <c r="A11" t="s" s="4">
        <v>122</v>
      </c>
      <c r="C11" t="n" s="5">
        <v>325000</v>
      </c>
    </row>
    <row r="12" spans="1:7">
      <c r="A12" t="s" s="4">
        <v>123</v>
      </c>
      <c r="B12" t="n" s="5">
        <v>2043</v>
      </c>
      <c r="C12" t="n" s="7">
        <v>3</v>
      </c>
      <c r="D12" t="n" s="5">
        <v>2040</v>
      </c>
    </row>
    <row r="13" spans="1:7">
      <c r="A13" t="s" s="4">
        <v>124</v>
      </c>
      <c r="C13" t="n" s="5">
        <v>33600000</v>
      </c>
    </row>
    <row r="14" spans="1:7">
      <c r="A14" t="s" s="4">
        <v>125</v>
      </c>
      <c r="B14" t="n" s="5">
        <v>699301</v>
      </c>
      <c r="C14" t="n" s="7">
        <v>492</v>
      </c>
      <c r="D14" t="n" s="5">
        <v>449368</v>
      </c>
      <c r="E14" t="n" s="5">
        <v>-449968</v>
      </c>
      <c r="F14" t="n" s="5">
        <v>679172</v>
      </c>
      <c r="G14" t="n" s="5">
        <v>20237</v>
      </c>
    </row>
    <row r="15" spans="1:7">
      <c r="A15" t="s" s="3">
        <v>117</v>
      </c>
    </row>
    <row r="16" spans="1:7">
      <c r="A16" t="s" s="4">
        <v>118</v>
      </c>
      <c r="B16" t="n" s="5">
        <v>87213</v>
      </c>
      <c r="F16" t="n" s="5">
        <v>87213</v>
      </c>
    </row>
    <row r="17" spans="1:7">
      <c r="A17" t="s" s="4">
        <v>56</v>
      </c>
      <c r="B17" t="n" s="5">
        <v>-3220</v>
      </c>
    </row>
    <row r="18" spans="1:7">
      <c r="A18" t="s" s="4">
        <v>57</v>
      </c>
      <c r="B18" t="n" s="5">
        <v>-1655</v>
      </c>
    </row>
    <row r="19" spans="1:7">
      <c r="A19" t="s" s="4">
        <v>119</v>
      </c>
      <c r="B19" t="n" s="5">
        <v>-30000</v>
      </c>
      <c r="E19" t="n" s="5">
        <v>-30000</v>
      </c>
    </row>
    <row r="20" spans="1:7">
      <c r="A20" t="s" s="4">
        <v>120</v>
      </c>
      <c r="C20" t="n" s="5">
        <v>-733000</v>
      </c>
    </row>
    <row r="21" spans="1:7">
      <c r="A21" t="s" s="4">
        <v>121</v>
      </c>
      <c r="B21" t="n" s="5">
        <v>12970</v>
      </c>
      <c r="D21" t="n" s="5">
        <v>12970</v>
      </c>
    </row>
    <row r="22" spans="1:7">
      <c r="A22" t="s" s="4">
        <v>122</v>
      </c>
      <c r="C22" t="n" s="5">
        <v>786000</v>
      </c>
    </row>
    <row r="23" spans="1:7">
      <c r="A23" t="s" s="4">
        <v>123</v>
      </c>
      <c r="B23" t="n" s="7">
        <v>13304</v>
      </c>
      <c r="C23" t="n" s="7">
        <v>8</v>
      </c>
      <c r="D23" t="n" s="5">
        <v>13296</v>
      </c>
    </row>
    <row r="24" spans="1:7">
      <c r="A24" t="s" s="4">
        <v>126</v>
      </c>
      <c r="B24" t="n" s="5">
        <v>33653000</v>
      </c>
      <c r="C24" t="n" s="5">
        <v>33653000</v>
      </c>
    </row>
    <row r="25" spans="1:7">
      <c r="A25" t="s" s="4">
        <v>127</v>
      </c>
      <c r="B25" t="n" s="7">
        <v>781133</v>
      </c>
      <c r="C25" t="n" s="7">
        <v>500</v>
      </c>
      <c r="D25" t="n" s="5">
        <v>475634</v>
      </c>
      <c r="E25" t="n" s="5">
        <v>-479968</v>
      </c>
      <c r="F25" t="n" s="5">
        <v>766385</v>
      </c>
      <c r="G25" t="n" s="5">
        <v>18582</v>
      </c>
    </row>
    <row r="26" spans="1:7">
      <c r="A26" t="s" s="3">
        <v>117</v>
      </c>
    </row>
    <row r="27" spans="1:7">
      <c r="A27" t="s" s="4">
        <v>118</v>
      </c>
      <c r="B27" t="n" s="5">
        <v>94332</v>
      </c>
      <c r="F27" t="n" s="5">
        <v>94332</v>
      </c>
    </row>
    <row r="28" spans="1:7">
      <c r="A28" t="s" s="4">
        <v>56</v>
      </c>
      <c r="B28" t="n" s="5">
        <v>-13830</v>
      </c>
    </row>
    <row r="29" spans="1:7">
      <c r="A29" t="s" s="4">
        <v>57</v>
      </c>
      <c r="B29" t="n" s="5">
        <v>-25053</v>
      </c>
    </row>
    <row r="30" spans="1:7">
      <c r="A30" t="s" s="4">
        <v>119</v>
      </c>
      <c r="B30" t="n" s="5">
        <v>-30000</v>
      </c>
      <c r="C30" t="n" s="7">
        <v>0</v>
      </c>
      <c r="D30" t="n" s="5">
        <v>0</v>
      </c>
      <c r="E30" t="n" s="5">
        <v>-30000</v>
      </c>
      <c r="F30" t="n" s="5">
        <v>0</v>
      </c>
      <c r="G30" t="n" s="5">
        <v>0</v>
      </c>
    </row>
    <row r="31" spans="1:7">
      <c r="A31" t="s" s="4">
        <v>120</v>
      </c>
      <c r="C31" t="n" s="5">
        <v>-745000</v>
      </c>
    </row>
    <row r="32" spans="1:7">
      <c r="A32" t="s" s="4">
        <v>121</v>
      </c>
      <c r="B32" t="n" s="5">
        <v>13252</v>
      </c>
      <c r="C32" t="n" s="7">
        <v>0</v>
      </c>
      <c r="E32" t="n" s="5">
        <v>0</v>
      </c>
      <c r="F32" t="n" s="5">
        <v>0</v>
      </c>
      <c r="G32" t="n" s="5">
        <v>0</v>
      </c>
    </row>
    <row r="33" spans="1:7">
      <c r="A33" t="s" s="4">
        <v>122</v>
      </c>
      <c r="C33" t="n" s="5">
        <v>592000</v>
      </c>
    </row>
    <row r="34" spans="1:7">
      <c r="A34" t="s" s="4">
        <v>123</v>
      </c>
      <c r="B34" t="n" s="7">
        <v>8608</v>
      </c>
      <c r="C34" t="n" s="7">
        <v>6</v>
      </c>
      <c r="D34" t="n" s="5">
        <v>8602</v>
      </c>
      <c r="E34" t="n" s="5">
        <v>0</v>
      </c>
      <c r="F34" t="n" s="5">
        <v>0</v>
      </c>
      <c r="G34" t="n" s="5">
        <v>0</v>
      </c>
    </row>
    <row r="35" spans="1:7">
      <c r="A35" t="s" s="4">
        <v>128</v>
      </c>
      <c r="B35" t="n" s="5">
        <v>33500000</v>
      </c>
      <c r="C35" t="n" s="5">
        <v>33500000</v>
      </c>
    </row>
    <row r="36" spans="1:7">
      <c r="A36" t="s" s="4">
        <v>129</v>
      </c>
      <c r="B36" t="n" s="7">
        <v>842272</v>
      </c>
      <c r="C36" t="n" s="7">
        <v>506</v>
      </c>
      <c r="D36" t="n" s="7">
        <v>497488</v>
      </c>
      <c r="E36" t="n" s="7">
        <v>-509968</v>
      </c>
      <c r="F36" t="n" s="7">
        <v>860717</v>
      </c>
      <c r="G36" t="n" s="7">
        <v>-6471</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G27"/>
  <sheetViews>
    <sheetView workbookViewId="0">
      <selection activeCell="A1" sqref="A1"/>
    </sheetView>
  </sheetViews>
  <sheetFormatPr baseColWidth="10" defaultRowHeight="15"/>
  <cols>
    <col customWidth="1" max="1" min="1" width="80"/>
    <col customWidth="1" max="2" min="2" width="14"/>
    <col customWidth="1" max="3" min="3" width="16"/>
    <col customWidth="1" max="4" min="4" width="14"/>
    <col customWidth="1" max="5" min="5" width="14"/>
    <col customWidth="1" max="6" min="6" width="14"/>
    <col customWidth="1" max="7" min="7" width="14"/>
  </cols>
  <sheetData>
    <row r="1" spans="1:7">
      <c r="A1" t="s" s="1">
        <v>424</v>
      </c>
      <c r="B1" t="s" s="2">
        <v>425</v>
      </c>
      <c r="C1" t="s" s="2">
        <v>2</v>
      </c>
      <c r="D1" t="s" s="2">
        <v>30</v>
      </c>
      <c r="E1" t="s" s="2">
        <v>31</v>
      </c>
      <c r="F1" t="s" s="2">
        <v>341</v>
      </c>
      <c r="G1" t="s" s="2">
        <v>426</v>
      </c>
    </row>
    <row r="2" spans="1:7">
      <c r="A2" t="s" s="4">
        <v>427</v>
      </c>
      <c r="B2" t="n" s="7">
        <v>265000</v>
      </c>
      <c r="C2" t="n" s="7">
        <v>235000</v>
      </c>
    </row>
    <row r="3" spans="1:7">
      <c r="A3" t="s" s="4">
        <v>428</v>
      </c>
      <c r="B3" t="n" s="5">
        <v>30000</v>
      </c>
    </row>
    <row r="4" spans="1:7">
      <c r="A4" t="s" s="4">
        <v>429</v>
      </c>
      <c r="C4" t="n" s="5">
        <v>335000</v>
      </c>
    </row>
    <row r="5" spans="1:7">
      <c r="A5" t="s" s="4">
        <v>430</v>
      </c>
      <c r="C5" t="n" s="5">
        <v>147800</v>
      </c>
    </row>
    <row r="6" spans="1:7">
      <c r="A6" t="s" s="4">
        <v>148</v>
      </c>
      <c r="C6" t="n" s="7">
        <v>483000</v>
      </c>
      <c r="D6" t="n" s="7">
        <v>281000</v>
      </c>
      <c r="E6" t="n" s="7">
        <v>30000</v>
      </c>
    </row>
    <row r="7" spans="1:7">
      <c r="A7" t="s" s="4">
        <v>431</v>
      </c>
      <c r="C7" t="s" s="4">
        <v>432</v>
      </c>
    </row>
    <row r="8" spans="1:7">
      <c r="A8" t="s" s="4">
        <v>433</v>
      </c>
      <c r="C8" t="s" s="4">
        <v>383</v>
      </c>
    </row>
    <row r="9" spans="1:7">
      <c r="A9" t="s" s="4">
        <v>434</v>
      </c>
      <c r="C9" t="n" s="7">
        <v>175000</v>
      </c>
      <c r="D9" t="n" s="5">
        <v>175000</v>
      </c>
    </row>
    <row r="10" spans="1:7">
      <c r="A10" t="s" s="4">
        <v>435</v>
      </c>
    </row>
    <row r="11" spans="1:7">
      <c r="A11" t="s" s="4">
        <v>436</v>
      </c>
      <c r="C11" t="n" s="5">
        <v>75000</v>
      </c>
      <c r="G11" t="n" s="7">
        <v>150000</v>
      </c>
    </row>
    <row r="12" spans="1:7">
      <c r="A12" t="s" s="4">
        <v>380</v>
      </c>
    </row>
    <row r="13" spans="1:7">
      <c r="A13" t="s" s="4">
        <v>437</v>
      </c>
      <c r="C13" t="n" s="5">
        <v>8200</v>
      </c>
    </row>
    <row r="14" spans="1:7">
      <c r="A14" t="s" s="4">
        <v>438</v>
      </c>
    </row>
    <row r="15" spans="1:7">
      <c r="A15" t="s" s="4">
        <v>439</v>
      </c>
      <c r="C15" t="n" s="5">
        <v>207000</v>
      </c>
    </row>
    <row r="16" spans="1:7">
      <c r="A16" t="s" s="4">
        <v>148</v>
      </c>
      <c r="C16" t="n" s="7">
        <v>483000</v>
      </c>
    </row>
    <row r="17" spans="1:7">
      <c r="A17" t="s" s="4">
        <v>440</v>
      </c>
      <c r="C17" t="s" s="4">
        <v>441</v>
      </c>
    </row>
    <row r="18" spans="1:7">
      <c r="A18" t="s" s="4">
        <v>442</v>
      </c>
      <c r="C18" t="s" s="4">
        <v>443</v>
      </c>
    </row>
    <row r="19" spans="1:7">
      <c r="A19" t="s" s="4">
        <v>444</v>
      </c>
      <c r="C19" t="s" s="4">
        <v>445</v>
      </c>
    </row>
    <row r="20" spans="1:7">
      <c r="A20" t="s" s="4">
        <v>446</v>
      </c>
      <c r="C20" t="s" s="4">
        <v>447</v>
      </c>
    </row>
    <row r="21" spans="1:7">
      <c r="A21" t="s" s="4">
        <v>448</v>
      </c>
      <c r="C21" t="n" s="7">
        <v>75000</v>
      </c>
      <c r="D21" t="n" s="5">
        <v>75000</v>
      </c>
    </row>
    <row r="22" spans="1:7">
      <c r="A22" t="s" s="4">
        <v>449</v>
      </c>
      <c r="B22" t="n" s="7">
        <v>100</v>
      </c>
      <c r="D22" t="n" s="7">
        <v>200</v>
      </c>
      <c r="F22" t="n" s="7">
        <v>900</v>
      </c>
    </row>
    <row r="23" spans="1:7">
      <c r="A23" t="s" s="4">
        <v>450</v>
      </c>
    </row>
    <row r="24" spans="1:7">
      <c r="A24" t="s" s="4">
        <v>451</v>
      </c>
      <c r="C24" t="s" s="4">
        <v>452</v>
      </c>
    </row>
    <row r="25" spans="1:7">
      <c r="A25" t="s" s="4">
        <v>453</v>
      </c>
      <c r="C25" t="s" s="4">
        <v>454</v>
      </c>
    </row>
    <row r="26" spans="1:7">
      <c r="A26" t="s" s="4">
        <v>455</v>
      </c>
    </row>
    <row r="27" spans="1:7">
      <c r="A27" t="s" s="4">
        <v>456</v>
      </c>
      <c r="C27" t="s" s="4">
        <v>457</v>
      </c>
      <c r="D27" t="s" s="4">
        <v>458</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459</v>
      </c>
      <c r="B1" t="s" s="2">
        <v>2</v>
      </c>
      <c r="C1" t="s" s="2">
        <v>30</v>
      </c>
    </row>
    <row r="2" spans="1:3">
      <c r="A2" t="s" s="4">
        <v>460</v>
      </c>
      <c r="B2" t="n" s="7">
        <v>175000</v>
      </c>
      <c r="C2" t="n" s="7">
        <v>175000</v>
      </c>
    </row>
    <row r="3" spans="1:3">
      <c r="A3" t="s" s="4">
        <v>461</v>
      </c>
      <c r="B3" t="n" s="5">
        <v>262770</v>
      </c>
      <c r="C3" t="n" s="5">
        <v>266414</v>
      </c>
    </row>
    <row r="4" spans="1:3">
      <c r="A4" t="s" s="4">
        <v>462</v>
      </c>
      <c r="B4" t="n" s="5">
        <v>-3513</v>
      </c>
      <c r="C4" t="n" s="5">
        <v>-4368</v>
      </c>
    </row>
    <row r="5" spans="1:3">
      <c r="A5" t="s" s="4">
        <v>463</v>
      </c>
      <c r="B5" t="n" s="7">
        <v>259257</v>
      </c>
      <c r="C5" t="n" s="5">
        <v>262046</v>
      </c>
    </row>
    <row r="6" spans="1:3">
      <c r="A6" t="s" s="4">
        <v>450</v>
      </c>
    </row>
    <row r="7" spans="1:3">
      <c r="A7" t="s" s="4">
        <v>464</v>
      </c>
      <c r="B7" t="s" s="4">
        <v>452</v>
      </c>
    </row>
    <row r="8" spans="1:3">
      <c r="A8" t="s" s="4">
        <v>438</v>
      </c>
    </row>
    <row r="9" spans="1:3">
      <c r="A9" t="s" s="4">
        <v>465</v>
      </c>
      <c r="B9" t="n" s="7">
        <v>75000</v>
      </c>
      <c r="C9" t="n" s="5">
        <v>75000</v>
      </c>
    </row>
    <row r="10" spans="1:3">
      <c r="A10" t="s" s="4">
        <v>419</v>
      </c>
    </row>
    <row r="11" spans="1:3">
      <c r="A11" t="s" s="4">
        <v>466</v>
      </c>
      <c r="B11" t="n" s="5">
        <v>8210</v>
      </c>
      <c r="C11" t="n" s="5">
        <v>8000</v>
      </c>
    </row>
    <row r="12" spans="1:3">
      <c r="A12" t="s" s="4">
        <v>467</v>
      </c>
    </row>
    <row r="13" spans="1:3">
      <c r="A13" t="s" s="4">
        <v>466</v>
      </c>
      <c r="B13" t="n" s="7">
        <v>4560</v>
      </c>
      <c r="C13" t="n" s="7">
        <v>8414</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21"/>
  </cols>
  <sheetData>
    <row r="1" spans="1:2">
      <c r="A1" t="s" s="1">
        <v>468</v>
      </c>
      <c r="B1" t="s" s="2">
        <v>411</v>
      </c>
    </row>
    <row r="2" spans="1:2">
      <c r="A2" t="n" s="5">
        <v>2016</v>
      </c>
      <c r="B2" t="n" s="7">
        <v>0</v>
      </c>
    </row>
    <row r="3" spans="1:2">
      <c r="A3" t="n" s="5">
        <v>2017</v>
      </c>
      <c r="B3" t="n" s="5">
        <v>0</v>
      </c>
    </row>
    <row r="4" spans="1:2">
      <c r="A4" t="n" s="5">
        <v>2016</v>
      </c>
      <c r="B4" t="n" s="5">
        <v>175000</v>
      </c>
    </row>
    <row r="5" spans="1:2">
      <c r="A5" t="n" s="5">
        <v>2017</v>
      </c>
      <c r="B5" t="n" s="5">
        <v>75000</v>
      </c>
    </row>
    <row r="6" spans="1:2">
      <c r="A6" t="n" s="5">
        <v>2018</v>
      </c>
      <c r="B6" t="n" s="5">
        <v>0</v>
      </c>
    </row>
    <row r="7" spans="1:2">
      <c r="A7" t="s" s="4">
        <v>469</v>
      </c>
      <c r="B7" t="n" s="5">
        <v>0</v>
      </c>
    </row>
    <row r="8" spans="1:2">
      <c r="A8" t="s" s="4">
        <v>109</v>
      </c>
      <c r="B8" t="n" s="7">
        <v>250000</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r="1" spans="1:2">
      <c r="A1" t="s" s="1">
        <v>470</v>
      </c>
      <c r="B1" t="s" s="2">
        <v>411</v>
      </c>
    </row>
    <row r="2" spans="1:2">
      <c r="A2" t="s" s="3">
        <v>404</v>
      </c>
    </row>
    <row r="3" spans="1:2">
      <c r="A3" t="s" s="4">
        <v>412</v>
      </c>
      <c r="B3" t="n" s="7">
        <v>3513</v>
      </c>
    </row>
    <row r="4" spans="1:2">
      <c r="A4" t="s" s="4">
        <v>413</v>
      </c>
      <c r="B4" t="n" s="5">
        <v>1023</v>
      </c>
    </row>
    <row r="5" spans="1:2">
      <c r="A5" t="s" s="4">
        <v>414</v>
      </c>
      <c r="B5" t="n" s="5">
        <v>24</v>
      </c>
    </row>
    <row r="6" spans="1:2">
      <c r="A6" t="s" s="4">
        <v>415</v>
      </c>
      <c r="B6" t="n" s="5">
        <v>0</v>
      </c>
    </row>
    <row r="7" spans="1:2">
      <c r="A7" t="s" s="4">
        <v>416</v>
      </c>
      <c r="B7" t="n" s="5">
        <v>0</v>
      </c>
    </row>
    <row r="8" spans="1:2">
      <c r="A8" t="s" s="4">
        <v>417</v>
      </c>
      <c r="B8" t="n" s="5">
        <v>0</v>
      </c>
    </row>
    <row r="9" spans="1:2">
      <c r="A9" t="s" s="4">
        <v>418</v>
      </c>
      <c r="B9" t="n" s="7">
        <v>4560</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F3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 customWidth="1" max="6" min="6" width="14"/>
  </cols>
  <sheetData>
    <row r="1" spans="1:6">
      <c r="A1" t="s" s="1">
        <v>471</v>
      </c>
      <c r="B1" t="s" s="2">
        <v>1</v>
      </c>
    </row>
    <row r="2" spans="1:6">
      <c r="B2" t="s" s="2">
        <v>2</v>
      </c>
      <c r="C2" t="s" s="2">
        <v>30</v>
      </c>
      <c r="D2" t="s" s="2">
        <v>31</v>
      </c>
      <c r="E2" t="s" s="2">
        <v>426</v>
      </c>
      <c r="F2" t="s" s="2">
        <v>472</v>
      </c>
    </row>
    <row r="3" spans="1:6">
      <c r="A3" t="s" s="4">
        <v>473</v>
      </c>
      <c r="B3" t="n" s="7">
        <v>497</v>
      </c>
    </row>
    <row r="4" spans="1:6">
      <c r="A4" t="s" s="4">
        <v>474</v>
      </c>
      <c r="C4" t="n" s="7">
        <v>182</v>
      </c>
    </row>
    <row r="5" spans="1:6">
      <c r="A5" t="s" s="4">
        <v>475</v>
      </c>
    </row>
    <row r="6" spans="1:6">
      <c r="A6" t="s" s="4">
        <v>476</v>
      </c>
      <c r="B6" t="n" s="5">
        <v>9400</v>
      </c>
    </row>
    <row r="7" spans="1:6">
      <c r="A7" t="s" s="4">
        <v>477</v>
      </c>
      <c r="C7" t="n" s="5">
        <v>800</v>
      </c>
    </row>
    <row r="8" spans="1:6">
      <c r="A8" t="s" s="4">
        <v>478</v>
      </c>
    </row>
    <row r="9" spans="1:6">
      <c r="A9" t="s" s="4">
        <v>479</v>
      </c>
      <c r="C9" t="n" s="5">
        <v>1500</v>
      </c>
    </row>
    <row r="10" spans="1:6">
      <c r="A10" t="s" s="4">
        <v>438</v>
      </c>
    </row>
    <row r="11" spans="1:6">
      <c r="A11" t="s" s="4">
        <v>480</v>
      </c>
      <c r="B11" t="n" s="5">
        <v>75000</v>
      </c>
    </row>
    <row r="12" spans="1:6">
      <c r="A12" t="s" s="4">
        <v>481</v>
      </c>
    </row>
    <row r="13" spans="1:6">
      <c r="A13" t="s" s="4">
        <v>480</v>
      </c>
      <c r="F13" t="n" s="7">
        <v>150000</v>
      </c>
    </row>
    <row r="14" spans="1:6">
      <c r="A14" t="s" s="4">
        <v>482</v>
      </c>
    </row>
    <row r="15" spans="1:6">
      <c r="A15" t="s" s="4">
        <v>479</v>
      </c>
      <c r="C15" t="n" s="5">
        <v>2324</v>
      </c>
    </row>
    <row r="16" spans="1:6">
      <c r="A16" t="s" s="4">
        <v>483</v>
      </c>
    </row>
    <row r="17" spans="1:6">
      <c r="A17" t="s" s="4">
        <v>484</v>
      </c>
      <c r="B17" t="n" s="5">
        <v>9400</v>
      </c>
    </row>
    <row r="18" spans="1:6">
      <c r="A18" t="s" s="4">
        <v>485</v>
      </c>
      <c r="B18" t="n" s="5">
        <v>67000</v>
      </c>
      <c r="C18" t="n" s="5">
        <v>64600</v>
      </c>
    </row>
    <row r="19" spans="1:6">
      <c r="A19" t="s" s="4">
        <v>486</v>
      </c>
    </row>
    <row r="20" spans="1:6">
      <c r="A20" t="s" s="4">
        <v>485</v>
      </c>
      <c r="C20" t="n" s="5">
        <v>37900</v>
      </c>
    </row>
    <row r="21" spans="1:6">
      <c r="A21" t="s" s="4">
        <v>435</v>
      </c>
    </row>
    <row r="22" spans="1:6">
      <c r="A22" t="s" s="4">
        <v>485</v>
      </c>
      <c r="B22" t="n" s="5">
        <v>75000</v>
      </c>
      <c r="E22" t="n" s="7">
        <v>150000</v>
      </c>
    </row>
    <row r="23" spans="1:6">
      <c r="A23" t="s" s="4">
        <v>473</v>
      </c>
      <c r="B23" t="n" s="5">
        <v>497</v>
      </c>
    </row>
    <row r="24" spans="1:6">
      <c r="A24" t="s" s="4">
        <v>474</v>
      </c>
      <c r="C24" t="n" s="5">
        <v>182</v>
      </c>
    </row>
    <row r="25" spans="1:6">
      <c r="A25" t="s" s="4">
        <v>487</v>
      </c>
      <c r="E25" t="n" s="5">
        <v>3</v>
      </c>
    </row>
    <row r="26" spans="1:6">
      <c r="A26" t="s" s="4">
        <v>488</v>
      </c>
      <c r="C26" t="n" s="5">
        <v>2000</v>
      </c>
    </row>
    <row r="27" spans="1:6">
      <c r="A27" t="s" s="4">
        <v>489</v>
      </c>
    </row>
    <row r="28" spans="1:6">
      <c r="A28" t="s" s="4">
        <v>485</v>
      </c>
      <c r="B28" t="n" s="7">
        <v>75000</v>
      </c>
      <c r="C28" t="n" s="7">
        <v>75000</v>
      </c>
      <c r="D28" t="n" s="7">
        <v>75000</v>
      </c>
    </row>
    <row r="29" spans="1:6">
      <c r="A29" t="s" s="4">
        <v>490</v>
      </c>
    </row>
    <row r="30" spans="1:6">
      <c r="A30" t="s" s="4">
        <v>491</v>
      </c>
      <c r="B30" t="s" s="4">
        <v>492</v>
      </c>
      <c r="E30" t="s" s="4">
        <v>493</v>
      </c>
    </row>
    <row r="31" spans="1:6">
      <c r="A31" t="s" s="4">
        <v>494</v>
      </c>
    </row>
    <row r="32" spans="1:6">
      <c r="A32" t="s" s="4">
        <v>491</v>
      </c>
      <c r="E32" t="s" s="4">
        <v>495</v>
      </c>
    </row>
    <row r="33" spans="1:6">
      <c r="A33" t="s" s="4">
        <v>496</v>
      </c>
    </row>
    <row r="34" spans="1:6">
      <c r="A34" t="s" s="4">
        <v>491</v>
      </c>
      <c r="E34" t="s" s="4">
        <v>497</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498</v>
      </c>
      <c r="B1" t="s" s="2">
        <v>2</v>
      </c>
      <c r="C1" t="s" s="2">
        <v>30</v>
      </c>
    </row>
    <row r="2" spans="1:3">
      <c r="A2" t="s" s="4">
        <v>474</v>
      </c>
      <c r="C2" t="n" s="7">
        <v>182</v>
      </c>
    </row>
    <row r="3" spans="1:3">
      <c r="A3" t="s" s="4">
        <v>473</v>
      </c>
      <c r="B3" t="n" s="7">
        <v>497</v>
      </c>
    </row>
    <row r="4" spans="1:3">
      <c r="A4" t="s" s="4">
        <v>435</v>
      </c>
    </row>
    <row r="5" spans="1:3">
      <c r="A5" t="s" s="4">
        <v>474</v>
      </c>
      <c r="C5" t="n" s="5">
        <v>182</v>
      </c>
    </row>
    <row r="6" spans="1:3">
      <c r="A6" t="s" s="4">
        <v>473</v>
      </c>
      <c r="B6" t="n" s="5">
        <v>497</v>
      </c>
    </row>
    <row r="7" spans="1:3">
      <c r="A7" t="s" s="4">
        <v>482</v>
      </c>
    </row>
    <row r="8" spans="1:3">
      <c r="A8" t="s" s="4">
        <v>479</v>
      </c>
      <c r="C8" t="n" s="5">
        <v>2324</v>
      </c>
    </row>
    <row r="9" spans="1:3">
      <c r="A9" t="s" s="4">
        <v>499</v>
      </c>
      <c r="B9" t="n" s="5">
        <v>9408</v>
      </c>
    </row>
    <row r="10" spans="1:3">
      <c r="A10" t="s" s="4">
        <v>500</v>
      </c>
    </row>
    <row r="11" spans="1:3">
      <c r="A11" t="s" s="4">
        <v>474</v>
      </c>
      <c r="B11" t="n" s="5">
        <v>0</v>
      </c>
      <c r="C11" t="n" s="5">
        <v>182</v>
      </c>
    </row>
    <row r="12" spans="1:3">
      <c r="A12" t="s" s="4">
        <v>501</v>
      </c>
    </row>
    <row r="13" spans="1:3">
      <c r="A13" t="s" s="4">
        <v>479</v>
      </c>
      <c r="B13" t="n" s="5">
        <v>0</v>
      </c>
      <c r="C13" t="n" s="5">
        <v>812</v>
      </c>
    </row>
    <row r="14" spans="1:3">
      <c r="A14" t="s" s="4">
        <v>502</v>
      </c>
    </row>
    <row r="15" spans="1:3">
      <c r="A15" t="s" s="4">
        <v>473</v>
      </c>
      <c r="B15" t="n" s="5">
        <v>497</v>
      </c>
      <c r="C15" t="n" s="5">
        <v>0</v>
      </c>
    </row>
    <row r="16" spans="1:3">
      <c r="A16" t="s" s="4">
        <v>503</v>
      </c>
    </row>
    <row r="17" spans="1:3">
      <c r="A17" t="s" s="4">
        <v>499</v>
      </c>
      <c r="B17" t="n" s="5">
        <v>9408</v>
      </c>
      <c r="C17" t="n" s="5">
        <v>0</v>
      </c>
    </row>
    <row r="18" spans="1:3">
      <c r="A18" t="s" s="4">
        <v>478</v>
      </c>
    </row>
    <row r="19" spans="1:3">
      <c r="A19" t="s" s="4">
        <v>479</v>
      </c>
      <c r="C19" t="n" s="5">
        <v>1500</v>
      </c>
    </row>
    <row r="20" spans="1:3">
      <c r="A20" t="s" s="4">
        <v>504</v>
      </c>
    </row>
    <row r="21" spans="1:3">
      <c r="A21" t="s" s="4">
        <v>479</v>
      </c>
      <c r="B21" t="n" s="5">
        <v>0</v>
      </c>
      <c r="C21" t="n" s="5">
        <v>1512</v>
      </c>
    </row>
    <row r="22" spans="1:3">
      <c r="A22" t="s" s="4">
        <v>505</v>
      </c>
    </row>
    <row r="23" spans="1:3">
      <c r="A23" t="s" s="4">
        <v>499</v>
      </c>
      <c r="B23" t="n" s="7">
        <v>0</v>
      </c>
      <c r="C23" t="n" s="7">
        <v>0</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t="s" s="1">
        <v>506</v>
      </c>
      <c r="B1" t="s" s="2">
        <v>1</v>
      </c>
    </row>
    <row r="2" spans="1:4">
      <c r="B2" t="s" s="2">
        <v>2</v>
      </c>
      <c r="C2" t="s" s="2">
        <v>30</v>
      </c>
      <c r="D2" t="s" s="2">
        <v>31</v>
      </c>
    </row>
    <row r="3" spans="1:4">
      <c r="A3" t="s" s="4">
        <v>435</v>
      </c>
    </row>
    <row r="4" spans="1:4">
      <c r="A4" t="s" s="4">
        <v>507</v>
      </c>
      <c r="B4" t="n" s="7">
        <v>-1258</v>
      </c>
      <c r="C4" t="n" s="7">
        <v>-393</v>
      </c>
      <c r="D4" t="n" s="7">
        <v>961</v>
      </c>
    </row>
    <row r="5" spans="1:4">
      <c r="A5" t="s" s="4">
        <v>482</v>
      </c>
    </row>
    <row r="6" spans="1:4">
      <c r="A6" t="s" s="4">
        <v>507</v>
      </c>
      <c r="B6" t="n" s="5">
        <v>-15660</v>
      </c>
      <c r="C6" t="n" s="5">
        <v>1198</v>
      </c>
      <c r="D6" t="n" s="5">
        <v>-1389</v>
      </c>
    </row>
    <row r="7" spans="1:4">
      <c r="A7" t="s" s="4">
        <v>508</v>
      </c>
    </row>
    <row r="8" spans="1:4">
      <c r="A8" t="s" s="4">
        <v>507</v>
      </c>
      <c r="B8" t="n" s="5">
        <v>0</v>
      </c>
      <c r="C8" t="n" s="5">
        <v>0</v>
      </c>
      <c r="D8" t="n" s="5">
        <v>0</v>
      </c>
    </row>
    <row r="9" spans="1:4">
      <c r="A9" t="s" s="4">
        <v>509</v>
      </c>
    </row>
    <row r="10" spans="1:4">
      <c r="A10" t="s" s="4">
        <v>507</v>
      </c>
      <c r="B10" t="n" s="7">
        <v>0</v>
      </c>
      <c r="C10" t="n" s="7">
        <v>0</v>
      </c>
      <c r="D10" t="n" s="7">
        <v>0</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D2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t="s" s="1">
        <v>510</v>
      </c>
      <c r="B1" t="s" s="2">
        <v>1</v>
      </c>
    </row>
    <row r="2" spans="1:4">
      <c r="B2" t="s" s="2">
        <v>2</v>
      </c>
      <c r="C2" t="s" s="2">
        <v>30</v>
      </c>
      <c r="D2" t="s" s="2">
        <v>31</v>
      </c>
    </row>
    <row r="3" spans="1:4">
      <c r="A3" t="s" s="4">
        <v>435</v>
      </c>
    </row>
    <row r="4" spans="1:4">
      <c r="A4" t="s" s="3">
        <v>511</v>
      </c>
    </row>
    <row r="5" spans="1:4">
      <c r="A5" t="s" s="4">
        <v>488</v>
      </c>
      <c r="C5" t="n" s="7">
        <v>2000</v>
      </c>
    </row>
    <row r="6" spans="1:4">
      <c r="A6" t="s" s="4">
        <v>512</v>
      </c>
    </row>
    <row r="7" spans="1:4">
      <c r="A7" t="s" s="3">
        <v>511</v>
      </c>
    </row>
    <row r="8" spans="1:4">
      <c r="A8" t="s" s="4">
        <v>488</v>
      </c>
      <c r="B8" t="n" s="7">
        <v>-579</v>
      </c>
      <c r="C8" t="n" s="5">
        <v>-542</v>
      </c>
      <c r="D8" t="n" s="7">
        <v>-788</v>
      </c>
    </row>
    <row r="9" spans="1:4">
      <c r="A9" t="s" s="4">
        <v>513</v>
      </c>
    </row>
    <row r="10" spans="1:4">
      <c r="A10" t="s" s="3">
        <v>511</v>
      </c>
    </row>
    <row r="11" spans="1:4">
      <c r="A11" t="s" s="4">
        <v>488</v>
      </c>
      <c r="B11" t="n" s="5">
        <v>-597</v>
      </c>
      <c r="C11" t="n" s="5">
        <v>-106</v>
      </c>
      <c r="D11" t="n" s="5">
        <v>70</v>
      </c>
    </row>
    <row r="12" spans="1:4">
      <c r="A12" t="s" s="4">
        <v>514</v>
      </c>
    </row>
    <row r="13" spans="1:4">
      <c r="A13" t="s" s="3">
        <v>511</v>
      </c>
    </row>
    <row r="14" spans="1:4">
      <c r="A14" t="s" s="4">
        <v>488</v>
      </c>
      <c r="B14" t="n" s="5">
        <v>-4843</v>
      </c>
      <c r="C14" t="n" s="5">
        <v>-503</v>
      </c>
      <c r="D14" t="n" s="5">
        <v>639</v>
      </c>
    </row>
    <row r="15" spans="1:4">
      <c r="A15" t="s" s="4">
        <v>515</v>
      </c>
    </row>
    <row r="16" spans="1:4">
      <c r="A16" t="s" s="3">
        <v>511</v>
      </c>
    </row>
    <row r="17" spans="1:4">
      <c r="A17" t="s" s="4">
        <v>488</v>
      </c>
      <c r="B17" t="n" s="5">
        <v>324</v>
      </c>
      <c r="C17" t="n" s="5">
        <v>321</v>
      </c>
      <c r="D17" t="n" s="5">
        <v>321</v>
      </c>
    </row>
    <row r="18" spans="1:4">
      <c r="A18" t="s" s="4">
        <v>516</v>
      </c>
    </row>
    <row r="19" spans="1:4">
      <c r="A19" t="s" s="3">
        <v>511</v>
      </c>
    </row>
    <row r="20" spans="1:4">
      <c r="A20" t="s" s="4">
        <v>488</v>
      </c>
      <c r="B20" t="n" s="7">
        <v>0</v>
      </c>
      <c r="C20" t="n" s="7">
        <v>70</v>
      </c>
      <c r="D20" t="n" s="7">
        <v>2031</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517</v>
      </c>
      <c r="B1" t="s" s="2">
        <v>2</v>
      </c>
      <c r="C1" t="s" s="2">
        <v>30</v>
      </c>
    </row>
    <row r="2" spans="1:3">
      <c r="A2" t="s" s="4">
        <v>473</v>
      </c>
      <c r="B2" t="n" s="7">
        <v>-497</v>
      </c>
    </row>
    <row r="3" spans="1:3">
      <c r="A3" t="s" s="4">
        <v>474</v>
      </c>
      <c r="C3" t="n" s="7">
        <v>182</v>
      </c>
    </row>
    <row r="4" spans="1:3">
      <c r="A4" t="s" s="4">
        <v>435</v>
      </c>
    </row>
    <row r="5" spans="1:3">
      <c r="A5" t="s" s="4">
        <v>473</v>
      </c>
      <c r="B5" t="n" s="5">
        <v>-497</v>
      </c>
    </row>
    <row r="6" spans="1:3">
      <c r="A6" t="s" s="4">
        <v>474</v>
      </c>
      <c r="C6" t="n" s="5">
        <v>182</v>
      </c>
    </row>
    <row r="7" spans="1:3">
      <c r="A7" t="s" s="4">
        <v>518</v>
      </c>
    </row>
    <row r="8" spans="1:3">
      <c r="A8" t="s" s="4">
        <v>499</v>
      </c>
      <c r="B8" t="n" s="5">
        <v>-9408</v>
      </c>
    </row>
    <row r="9" spans="1:3">
      <c r="A9" t="s" s="4">
        <v>479</v>
      </c>
      <c r="C9" t="n" s="5">
        <v>2324</v>
      </c>
    </row>
    <row r="10" spans="1:3">
      <c r="A10" t="s" s="4">
        <v>519</v>
      </c>
    </row>
    <row r="11" spans="1:3">
      <c r="A11" t="s" s="4">
        <v>473</v>
      </c>
      <c r="B11" t="n" s="5">
        <v>0</v>
      </c>
    </row>
    <row r="12" spans="1:3">
      <c r="A12" t="s" s="4">
        <v>520</v>
      </c>
    </row>
    <row r="13" spans="1:3">
      <c r="A13" t="s" s="4">
        <v>499</v>
      </c>
      <c r="B13" t="n" s="5">
        <v>0</v>
      </c>
    </row>
    <row r="14" spans="1:3">
      <c r="A14" t="s" s="4">
        <v>521</v>
      </c>
    </row>
    <row r="15" spans="1:3">
      <c r="A15" t="s" s="4">
        <v>473</v>
      </c>
      <c r="B15" t="n" s="5">
        <v>-497</v>
      </c>
    </row>
    <row r="16" spans="1:3">
      <c r="A16" t="s" s="4">
        <v>474</v>
      </c>
      <c r="C16" t="n" s="5">
        <v>182</v>
      </c>
    </row>
    <row r="17" spans="1:3">
      <c r="A17" t="s" s="4">
        <v>522</v>
      </c>
    </row>
    <row r="18" spans="1:3">
      <c r="A18" t="s" s="4">
        <v>499</v>
      </c>
      <c r="B18" t="n" s="5">
        <v>-9408</v>
      </c>
    </row>
    <row r="19" spans="1:3">
      <c r="A19" t="s" s="4">
        <v>479</v>
      </c>
      <c r="C19" t="n" s="7">
        <v>2324</v>
      </c>
    </row>
    <row r="20" spans="1:3">
      <c r="A20" t="s" s="4">
        <v>523</v>
      </c>
    </row>
    <row r="21" spans="1:3">
      <c r="A21" t="s" s="4">
        <v>473</v>
      </c>
      <c r="B21" t="n" s="7">
        <v>0</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E32"/>
  <sheetViews>
    <sheetView workbookViewId="0">
      <selection activeCell="A1" sqref="A1"/>
    </sheetView>
  </sheetViews>
  <sheetFormatPr baseColWidth="10" defaultRowHeight="15"/>
  <cols>
    <col customWidth="1" max="1" min="1" width="80"/>
    <col customWidth="1" max="2" min="2" width="18"/>
    <col customWidth="1" max="3" min="3" width="18"/>
    <col customWidth="1" max="4" min="4" width="14"/>
    <col customWidth="1" max="5" min="5" width="14"/>
  </cols>
  <sheetData>
    <row r="1" spans="1:5">
      <c r="A1" t="s" s="1">
        <v>524</v>
      </c>
      <c r="B1" t="s" s="2">
        <v>525</v>
      </c>
      <c r="C1" t="s" s="2">
        <v>1</v>
      </c>
    </row>
    <row r="2" spans="1:5">
      <c r="B2" t="s" s="2">
        <v>526</v>
      </c>
      <c r="C2" t="s" s="2">
        <v>2</v>
      </c>
      <c r="D2" t="s" s="2">
        <v>30</v>
      </c>
      <c r="E2" t="s" s="2">
        <v>31</v>
      </c>
    </row>
    <row r="3" spans="1:5">
      <c r="A3" t="s" s="4">
        <v>527</v>
      </c>
      <c r="C3" t="n" s="7">
        <v>11963</v>
      </c>
      <c r="D3" t="n" s="7">
        <v>6112</v>
      </c>
      <c r="E3" t="n" s="7">
        <v>2724</v>
      </c>
    </row>
    <row r="4" spans="1:5">
      <c r="A4" t="s" s="4">
        <v>528</v>
      </c>
      <c r="C4" t="n" s="5">
        <v>17500</v>
      </c>
      <c r="D4" t="n" s="5">
        <v>7900</v>
      </c>
      <c r="E4" t="n" s="5">
        <v>7000</v>
      </c>
    </row>
    <row r="5" spans="1:5">
      <c r="A5" t="s" s="4">
        <v>529</v>
      </c>
      <c r="C5" t="n" s="5">
        <v>0</v>
      </c>
      <c r="D5" t="n" s="5">
        <v>3810</v>
      </c>
    </row>
    <row r="6" spans="1:5">
      <c r="A6" t="s" s="4">
        <v>530</v>
      </c>
      <c r="C6" t="n" s="5">
        <v>118300</v>
      </c>
    </row>
    <row r="7" spans="1:5">
      <c r="A7" t="s" s="4">
        <v>531</v>
      </c>
      <c r="C7" t="n" s="5">
        <v>4800</v>
      </c>
    </row>
    <row r="8" spans="1:5">
      <c r="A8" t="s" s="4">
        <v>532</v>
      </c>
      <c r="C8" t="n" s="5">
        <v>825700</v>
      </c>
    </row>
    <row r="9" spans="1:5">
      <c r="A9" t="s" s="4">
        <v>533</v>
      </c>
      <c r="C9" t="n" s="5">
        <v>2400</v>
      </c>
    </row>
    <row r="10" spans="1:5">
      <c r="A10" t="s" s="4">
        <v>534</v>
      </c>
      <c r="C10" t="n" s="5">
        <v>600</v>
      </c>
      <c r="D10" t="n" s="5">
        <v>1100</v>
      </c>
    </row>
    <row r="11" spans="1:5">
      <c r="A11" t="s" s="4">
        <v>535</v>
      </c>
      <c r="C11" t="n" s="5">
        <v>200</v>
      </c>
      <c r="D11" t="n" s="5">
        <v>200</v>
      </c>
      <c r="E11" t="n" s="5">
        <v>1100</v>
      </c>
    </row>
    <row r="12" spans="1:5">
      <c r="A12" t="s" s="4">
        <v>536</v>
      </c>
      <c r="C12" t="n" s="5">
        <v>100</v>
      </c>
    </row>
    <row r="13" spans="1:5">
      <c r="A13" t="s" s="4">
        <v>537</v>
      </c>
    </row>
    <row r="14" spans="1:5">
      <c r="A14" t="s" s="4">
        <v>533</v>
      </c>
      <c r="C14" t="n" s="5">
        <v>600</v>
      </c>
    </row>
    <row r="15" spans="1:5">
      <c r="A15" t="s" s="4">
        <v>538</v>
      </c>
    </row>
    <row r="16" spans="1:5">
      <c r="A16" t="s" s="4">
        <v>533</v>
      </c>
      <c r="C16" t="n" s="5">
        <v>1800</v>
      </c>
    </row>
    <row r="17" spans="1:5">
      <c r="A17" t="s" s="4">
        <v>539</v>
      </c>
    </row>
    <row r="18" spans="1:5">
      <c r="A18" t="s" s="4">
        <v>528</v>
      </c>
      <c r="C18" t="n" s="5">
        <v>2000</v>
      </c>
    </row>
    <row r="19" spans="1:5">
      <c r="A19" t="s" s="4">
        <v>540</v>
      </c>
    </row>
    <row r="20" spans="1:5">
      <c r="A20" t="s" s="4">
        <v>528</v>
      </c>
      <c r="E20" t="n" s="5">
        <v>5200</v>
      </c>
    </row>
    <row r="21" spans="1:5">
      <c r="A21" t="s" s="4">
        <v>541</v>
      </c>
    </row>
    <row r="22" spans="1:5">
      <c r="A22" t="s" s="4">
        <v>528</v>
      </c>
      <c r="E22" t="n" s="5">
        <v>1800</v>
      </c>
    </row>
    <row r="23" spans="1:5">
      <c r="A23" t="s" s="4">
        <v>542</v>
      </c>
    </row>
    <row r="24" spans="1:5">
      <c r="A24" t="s" s="4">
        <v>528</v>
      </c>
      <c r="C24" t="n" s="7">
        <v>14400</v>
      </c>
    </row>
    <row r="25" spans="1:5">
      <c r="A25" t="s" s="4">
        <v>543</v>
      </c>
    </row>
    <row r="26" spans="1:5">
      <c r="A26" t="s" s="4">
        <v>544</v>
      </c>
      <c r="B26" t="s" s="4">
        <v>545</v>
      </c>
      <c r="C26" t="s" s="4">
        <v>546</v>
      </c>
    </row>
    <row r="27" spans="1:5">
      <c r="A27" t="s" s="4">
        <v>547</v>
      </c>
      <c r="C27" t="n" s="7">
        <v>29900</v>
      </c>
      <c r="D27" t="n" s="7">
        <v>24100</v>
      </c>
      <c r="E27" t="n" s="7">
        <v>22700</v>
      </c>
    </row>
    <row r="28" spans="1:5">
      <c r="A28" t="s" s="4">
        <v>548</v>
      </c>
      <c r="C28" t="n" s="8">
        <v>0.89</v>
      </c>
      <c r="D28" t="n" s="8">
        <v>0.71</v>
      </c>
      <c r="E28" t="n" s="8">
        <v>0.66</v>
      </c>
    </row>
    <row r="29" spans="1:5">
      <c r="A29" t="s" s="4">
        <v>549</v>
      </c>
    </row>
    <row r="30" spans="1:5">
      <c r="A30" t="s" s="4">
        <v>528</v>
      </c>
      <c r="D30" t="n" s="7">
        <v>3200</v>
      </c>
    </row>
    <row r="31" spans="1:5">
      <c r="A31" t="s" s="4">
        <v>550</v>
      </c>
    </row>
    <row r="32" spans="1:5">
      <c r="A32" t="s" s="4">
        <v>528</v>
      </c>
      <c r="C32" t="n" s="7">
        <v>16400</v>
      </c>
    </row>
  </sheetData>
  <mergeCells count="2">
    <mergeCell ref="A1:A2"/>
    <mergeCell ref="C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D3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t="s" s="1">
        <v>130</v>
      </c>
      <c r="B1" t="s" s="2">
        <v>1</v>
      </c>
    </row>
    <row r="2" spans="1:4">
      <c r="B2" t="s" s="2">
        <v>2</v>
      </c>
      <c r="C2" t="s" s="2">
        <v>30</v>
      </c>
      <c r="D2" t="s" s="2">
        <v>31</v>
      </c>
    </row>
    <row r="3" spans="1:4">
      <c r="A3" t="s" s="3">
        <v>131</v>
      </c>
    </row>
    <row r="4" spans="1:4">
      <c r="A4" t="s" s="4">
        <v>47</v>
      </c>
      <c r="B4" t="n" s="7">
        <v>94332</v>
      </c>
      <c r="C4" t="n" s="7">
        <v>87213</v>
      </c>
      <c r="D4" t="n" s="7">
        <v>82259</v>
      </c>
    </row>
    <row r="5" spans="1:4">
      <c r="A5" t="s" s="3">
        <v>132</v>
      </c>
    </row>
    <row r="6" spans="1:4">
      <c r="A6" t="s" s="4">
        <v>133</v>
      </c>
      <c r="B6" t="n" s="5">
        <v>48378</v>
      </c>
      <c r="C6" t="n" s="5">
        <v>47261</v>
      </c>
      <c r="D6" t="n" s="5">
        <v>47410</v>
      </c>
    </row>
    <row r="7" spans="1:4">
      <c r="A7" t="s" s="4">
        <v>134</v>
      </c>
      <c r="B7" t="n" s="5">
        <v>0</v>
      </c>
      <c r="C7" t="n" s="5">
        <v>603</v>
      </c>
      <c r="D7" t="n" s="5">
        <v>2066</v>
      </c>
    </row>
    <row r="8" spans="1:4">
      <c r="A8" t="s" s="4">
        <v>135</v>
      </c>
      <c r="B8" t="n" s="5">
        <v>123</v>
      </c>
      <c r="C8" t="n" s="5">
        <v>183</v>
      </c>
      <c r="D8" t="n" s="5">
        <v>104</v>
      </c>
    </row>
    <row r="9" spans="1:4">
      <c r="A9" t="s" s="4">
        <v>136</v>
      </c>
      <c r="B9" t="n" s="5">
        <v>0</v>
      </c>
      <c r="C9" t="n" s="5">
        <v>3160</v>
      </c>
      <c r="D9" t="n" s="5">
        <v>0</v>
      </c>
    </row>
    <row r="10" spans="1:4">
      <c r="A10" t="s" s="4">
        <v>64</v>
      </c>
      <c r="B10" t="n" s="5">
        <v>-597</v>
      </c>
      <c r="C10" t="n" s="5">
        <v>-1653</v>
      </c>
      <c r="D10" t="n" s="5">
        <v>-1773</v>
      </c>
    </row>
    <row r="11" spans="1:4">
      <c r="A11" t="s" s="4">
        <v>137</v>
      </c>
      <c r="B11" t="n" s="5">
        <v>13252</v>
      </c>
      <c r="C11" t="n" s="5">
        <v>12970</v>
      </c>
      <c r="D11" t="n" s="5">
        <v>11782</v>
      </c>
    </row>
    <row r="12" spans="1:4">
      <c r="A12" t="s" s="3">
        <v>138</v>
      </c>
    </row>
    <row r="13" spans="1:4">
      <c r="A13" t="s" s="4">
        <v>139</v>
      </c>
      <c r="B13" t="n" s="5">
        <v>-64876</v>
      </c>
      <c r="C13" t="n" s="5">
        <v>-19426</v>
      </c>
      <c r="D13" t="n" s="5">
        <v>19657</v>
      </c>
    </row>
    <row r="14" spans="1:4">
      <c r="A14" t="s" s="4">
        <v>63</v>
      </c>
      <c r="B14" t="n" s="5">
        <v>-48202</v>
      </c>
      <c r="C14" t="n" s="5">
        <v>-122611</v>
      </c>
      <c r="D14" t="n" s="5">
        <v>55193</v>
      </c>
    </row>
    <row r="15" spans="1:4">
      <c r="A15" t="s" s="4">
        <v>140</v>
      </c>
      <c r="B15" t="n" s="5">
        <v>-6702</v>
      </c>
      <c r="C15" t="n" s="5">
        <v>1408</v>
      </c>
      <c r="D15" t="n" s="5">
        <v>8888</v>
      </c>
    </row>
    <row r="16" spans="1:4">
      <c r="A16" t="s" s="4">
        <v>73</v>
      </c>
      <c r="B16" t="n" s="5">
        <v>5283</v>
      </c>
      <c r="C16" t="n" s="5">
        <v>90320</v>
      </c>
      <c r="D16" t="n" s="5">
        <v>-28490</v>
      </c>
    </row>
    <row r="17" spans="1:4">
      <c r="A17" t="s" s="4">
        <v>74</v>
      </c>
      <c r="B17" t="n" s="5">
        <v>25843</v>
      </c>
      <c r="C17" t="n" s="5">
        <v>-13130</v>
      </c>
      <c r="D17" t="n" s="5">
        <v>32712</v>
      </c>
    </row>
    <row r="18" spans="1:4">
      <c r="A18" t="s" s="4">
        <v>141</v>
      </c>
      <c r="B18" t="n" s="5">
        <v>-3666</v>
      </c>
      <c r="C18" t="n" s="5">
        <v>4950</v>
      </c>
      <c r="D18" t="n" s="5">
        <v>-4385</v>
      </c>
    </row>
    <row r="19" spans="1:4">
      <c r="A19" t="s" s="4">
        <v>142</v>
      </c>
      <c r="B19" t="n" s="5">
        <v>76572</v>
      </c>
      <c r="C19" t="n" s="5">
        <v>88432</v>
      </c>
      <c r="D19" t="n" s="5">
        <v>207647</v>
      </c>
    </row>
    <row r="20" spans="1:4">
      <c r="A20" t="s" s="3">
        <v>143</v>
      </c>
    </row>
    <row r="21" spans="1:4">
      <c r="A21" t="s" s="4">
        <v>144</v>
      </c>
      <c r="B21" t="n" s="5">
        <v>35076</v>
      </c>
      <c r="C21" t="n" s="5">
        <v>65284</v>
      </c>
      <c r="D21" t="n" s="5">
        <v>108122</v>
      </c>
    </row>
    <row r="22" spans="1:4">
      <c r="A22" t="s" s="4">
        <v>145</v>
      </c>
      <c r="B22" t="n" s="5">
        <v>407</v>
      </c>
      <c r="C22" t="n" s="5">
        <v>2717</v>
      </c>
      <c r="D22" t="n" s="5">
        <v>873</v>
      </c>
    </row>
    <row r="23" spans="1:4">
      <c r="A23" t="s" s="4">
        <v>146</v>
      </c>
      <c r="B23" t="n" s="5">
        <v>-34669</v>
      </c>
      <c r="C23" t="n" s="5">
        <v>-62567</v>
      </c>
      <c r="D23" t="n" s="5">
        <v>-107249</v>
      </c>
    </row>
    <row r="24" spans="1:4">
      <c r="A24" t="s" s="3">
        <v>147</v>
      </c>
    </row>
    <row r="25" spans="1:4">
      <c r="A25" t="s" s="4">
        <v>148</v>
      </c>
      <c r="B25" t="n" s="5">
        <v>483000</v>
      </c>
      <c r="C25" t="n" s="5">
        <v>281000</v>
      </c>
      <c r="D25" t="n" s="5">
        <v>30000</v>
      </c>
    </row>
    <row r="26" spans="1:4">
      <c r="A26" t="s" s="4">
        <v>149</v>
      </c>
      <c r="B26" t="n" s="5">
        <v>-487811</v>
      </c>
      <c r="C26" t="n" s="5">
        <v>-285263</v>
      </c>
      <c r="D26" t="n" s="5">
        <v>-41018</v>
      </c>
    </row>
    <row r="27" spans="1:4">
      <c r="A27" t="s" s="4">
        <v>150</v>
      </c>
      <c r="B27" t="n" s="5">
        <v>-30000</v>
      </c>
      <c r="C27" t="n" s="5">
        <v>-30000</v>
      </c>
      <c r="D27" t="n" s="5">
        <v>-49858</v>
      </c>
    </row>
    <row r="28" spans="1:4">
      <c r="A28" t="s" s="4">
        <v>151</v>
      </c>
      <c r="B28" t="n" s="5">
        <v>11380</v>
      </c>
      <c r="C28" t="n" s="5">
        <v>14869</v>
      </c>
      <c r="D28" t="n" s="5">
        <v>3778</v>
      </c>
    </row>
    <row r="29" spans="1:4">
      <c r="A29" t="s" s="4">
        <v>152</v>
      </c>
      <c r="B29" t="n" s="5">
        <v>-2772</v>
      </c>
      <c r="C29" t="n" s="5">
        <v>-1565</v>
      </c>
      <c r="D29" t="n" s="5">
        <v>-350</v>
      </c>
    </row>
    <row r="30" spans="1:4">
      <c r="A30" t="s" s="4">
        <v>153</v>
      </c>
      <c r="B30" t="n" s="5">
        <v>-26203</v>
      </c>
      <c r="C30" t="n" s="5">
        <v>-20959</v>
      </c>
      <c r="D30" t="n" s="5">
        <v>-57448</v>
      </c>
    </row>
    <row r="31" spans="1:4">
      <c r="A31" t="s" s="4">
        <v>154</v>
      </c>
      <c r="B31" t="n" s="5">
        <v>-5185</v>
      </c>
      <c r="C31" t="n" s="5">
        <v>-180</v>
      </c>
      <c r="D31" t="n" s="5">
        <v>1296</v>
      </c>
    </row>
    <row r="32" spans="1:4">
      <c r="A32" t="s" s="4">
        <v>155</v>
      </c>
      <c r="B32" t="n" s="5">
        <v>10515</v>
      </c>
      <c r="C32" t="n" s="5">
        <v>4726</v>
      </c>
      <c r="D32" t="n" s="5">
        <v>44246</v>
      </c>
    </row>
    <row r="33" spans="1:4">
      <c r="A33" t="s" s="4">
        <v>156</v>
      </c>
      <c r="B33" t="n" s="5">
        <v>346591</v>
      </c>
      <c r="C33" t="n" s="5">
        <v>341865</v>
      </c>
      <c r="D33" t="n" s="5">
        <v>297619</v>
      </c>
    </row>
    <row r="34" spans="1:4">
      <c r="A34" t="s" s="4">
        <v>157</v>
      </c>
      <c r="B34" t="n" s="5">
        <v>357106</v>
      </c>
      <c r="C34" t="n" s="5">
        <v>346591</v>
      </c>
      <c r="D34" t="n" s="5">
        <v>341865</v>
      </c>
    </row>
    <row r="35" spans="1:4">
      <c r="A35" t="s" s="3">
        <v>158</v>
      </c>
    </row>
    <row r="36" spans="1:4">
      <c r="A36" t="s" s="4">
        <v>159</v>
      </c>
      <c r="B36" t="n" s="5">
        <v>13483</v>
      </c>
      <c r="C36" t="n" s="5">
        <v>12681</v>
      </c>
      <c r="D36" t="n" s="5">
        <v>12898</v>
      </c>
    </row>
    <row r="37" spans="1:4">
      <c r="A37" t="s" s="4">
        <v>160</v>
      </c>
      <c r="B37" t="n" s="7">
        <v>11157</v>
      </c>
      <c r="C37" t="n" s="7">
        <v>8976</v>
      </c>
      <c r="D37" t="n" s="7">
        <v>5266</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t="s" s="1">
        <v>551</v>
      </c>
      <c r="B1" t="s" s="2">
        <v>1</v>
      </c>
    </row>
    <row r="2" spans="1:4">
      <c r="B2" t="s" s="2">
        <v>2</v>
      </c>
      <c r="C2" t="s" s="2">
        <v>30</v>
      </c>
      <c r="D2" t="s" s="2">
        <v>31</v>
      </c>
    </row>
    <row r="3" spans="1:4">
      <c r="A3" t="s" s="3">
        <v>552</v>
      </c>
    </row>
    <row r="4" spans="1:4">
      <c r="A4" t="s" s="4">
        <v>553</v>
      </c>
      <c r="B4" t="n" s="7">
        <v>-32480</v>
      </c>
      <c r="C4" t="n" s="7">
        <v>-12473</v>
      </c>
      <c r="D4" t="n" s="7">
        <v>-8406</v>
      </c>
    </row>
    <row r="5" spans="1:4">
      <c r="A5" t="s" s="4">
        <v>554</v>
      </c>
      <c r="B5" t="n" s="5">
        <v>138775</v>
      </c>
      <c r="C5" t="n" s="5">
        <v>105798</v>
      </c>
      <c r="D5" t="n" s="5">
        <v>93389</v>
      </c>
    </row>
    <row r="6" spans="1:4">
      <c r="A6" t="s" s="4">
        <v>45</v>
      </c>
      <c r="B6" t="n" s="7">
        <v>106295</v>
      </c>
      <c r="C6" t="n" s="7">
        <v>93325</v>
      </c>
      <c r="D6" t="n" s="7">
        <v>84983</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t="s" s="1">
        <v>555</v>
      </c>
      <c r="B1" t="s" s="2">
        <v>1</v>
      </c>
    </row>
    <row r="2" spans="1:4">
      <c r="B2" t="s" s="2">
        <v>2</v>
      </c>
      <c r="C2" t="s" s="2">
        <v>30</v>
      </c>
      <c r="D2" t="s" s="2">
        <v>31</v>
      </c>
    </row>
    <row r="3" spans="1:4">
      <c r="A3" t="s" s="3">
        <v>556</v>
      </c>
    </row>
    <row r="4" spans="1:4">
      <c r="A4" t="s" s="4">
        <v>557</v>
      </c>
      <c r="C4" t="n" s="7">
        <v>-2050</v>
      </c>
      <c r="D4" t="n" s="7">
        <v>408</v>
      </c>
    </row>
    <row r="5" spans="1:4">
      <c r="A5" t="s" s="4">
        <v>558</v>
      </c>
      <c r="B5" t="n" s="7">
        <v>-397</v>
      </c>
      <c r="C5" t="n" s="5">
        <v>-332</v>
      </c>
    </row>
    <row r="6" spans="1:4">
      <c r="A6" t="s" s="4">
        <v>559</v>
      </c>
      <c r="B6" t="n" s="5">
        <v>12957</v>
      </c>
      <c r="C6" t="n" s="5">
        <v>10147</v>
      </c>
      <c r="D6" t="n" s="5">
        <v>4089</v>
      </c>
    </row>
    <row r="7" spans="1:4">
      <c r="A7" t="s" s="4">
        <v>560</v>
      </c>
      <c r="B7" t="n" s="5">
        <v>12560</v>
      </c>
      <c r="C7" t="n" s="5">
        <v>7765</v>
      </c>
      <c r="D7" t="n" s="5">
        <v>4497</v>
      </c>
    </row>
    <row r="8" spans="1:4">
      <c r="A8" t="s" s="4">
        <v>561</v>
      </c>
      <c r="C8" t="n" s="5">
        <v>-1506</v>
      </c>
      <c r="D8" t="n" s="5">
        <v>-3702</v>
      </c>
    </row>
    <row r="9" spans="1:4">
      <c r="A9" t="s" s="4">
        <v>562</v>
      </c>
      <c r="B9" t="n" s="5">
        <v>-399</v>
      </c>
      <c r="D9" t="n" s="5">
        <v>-42</v>
      </c>
    </row>
    <row r="10" spans="1:4">
      <c r="A10" t="s" s="4">
        <v>563</v>
      </c>
      <c r="B10" t="n" s="5">
        <v>-198</v>
      </c>
      <c r="C10" t="n" s="5">
        <v>-147</v>
      </c>
      <c r="D10" t="n" s="5">
        <v>1971</v>
      </c>
    </row>
    <row r="11" spans="1:4">
      <c r="A11" t="s" s="4">
        <v>564</v>
      </c>
      <c r="B11" t="n" s="5">
        <v>-597</v>
      </c>
      <c r="C11" t="n" s="5">
        <v>-1653</v>
      </c>
      <c r="D11" t="n" s="5">
        <v>-1773</v>
      </c>
    </row>
    <row r="12" spans="1:4">
      <c r="A12" t="s" s="4">
        <v>565</v>
      </c>
      <c r="B12" t="n" s="7">
        <v>11963</v>
      </c>
      <c r="C12" t="n" s="7">
        <v>6112</v>
      </c>
      <c r="D12" t="n" s="7">
        <v>2724</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18"/>
    <col customWidth="1" max="3" min="3" width="18"/>
    <col customWidth="1" max="4" min="4" width="18"/>
  </cols>
  <sheetData>
    <row r="1" spans="1:4">
      <c r="A1" t="s" s="1">
        <v>566</v>
      </c>
      <c r="B1" t="s" s="2">
        <v>1</v>
      </c>
    </row>
    <row r="2" spans="1:4">
      <c r="B2" t="s" s="2">
        <v>567</v>
      </c>
      <c r="C2" t="s" s="2">
        <v>568</v>
      </c>
      <c r="D2" t="s" s="2">
        <v>569</v>
      </c>
    </row>
    <row r="3" spans="1:4">
      <c r="A3" t="s" s="3">
        <v>570</v>
      </c>
    </row>
    <row r="4" spans="1:4">
      <c r="A4" t="s" s="4">
        <v>571</v>
      </c>
      <c r="B4" t="s" s="4">
        <v>572</v>
      </c>
      <c r="C4" t="s" s="4">
        <v>572</v>
      </c>
      <c r="D4" t="s" s="4">
        <v>572</v>
      </c>
    </row>
    <row r="5" spans="1:4">
      <c r="A5" t="s" s="4">
        <v>573</v>
      </c>
      <c r="B5" t="s" s="4">
        <v>574</v>
      </c>
      <c r="C5" t="s" s="4">
        <v>575</v>
      </c>
      <c r="D5" t="s" s="4">
        <v>576</v>
      </c>
    </row>
    <row r="6" spans="1:4">
      <c r="A6" t="s" s="4">
        <v>577</v>
      </c>
      <c r="B6" t="s" s="4">
        <v>578</v>
      </c>
      <c r="C6" t="s" s="4">
        <v>579</v>
      </c>
      <c r="D6" t="s" s="4">
        <v>580</v>
      </c>
    </row>
    <row r="7" spans="1:4">
      <c r="A7" t="s" s="4">
        <v>581</v>
      </c>
      <c r="B7" t="s" s="4">
        <v>582</v>
      </c>
      <c r="C7" t="s" s="4">
        <v>583</v>
      </c>
      <c r="D7" t="s" s="4">
        <v>584</v>
      </c>
    </row>
    <row r="8" spans="1:4">
      <c r="A8" t="s" s="4">
        <v>585</v>
      </c>
      <c r="B8" t="s" s="4">
        <v>586</v>
      </c>
      <c r="C8" t="s" s="4">
        <v>587</v>
      </c>
      <c r="D8" t="s" s="4">
        <v>588</v>
      </c>
    </row>
    <row r="9" spans="1:4">
      <c r="A9" t="s" s="4">
        <v>589</v>
      </c>
      <c r="B9" t="s" s="4">
        <v>590</v>
      </c>
      <c r="C9" t="s" s="4">
        <v>591</v>
      </c>
      <c r="D9" t="s" s="4">
        <v>592</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593</v>
      </c>
      <c r="B1" t="s" s="2">
        <v>2</v>
      </c>
      <c r="C1" t="s" s="2">
        <v>30</v>
      </c>
    </row>
    <row r="2" spans="1:3">
      <c r="A2" t="s" s="3">
        <v>594</v>
      </c>
    </row>
    <row r="3" spans="1:3">
      <c r="A3" t="s" s="4">
        <v>595</v>
      </c>
      <c r="B3" t="n" s="7">
        <v>39380</v>
      </c>
      <c r="C3" t="n" s="7">
        <v>17356</v>
      </c>
    </row>
    <row r="4" spans="1:3">
      <c r="A4" t="s" s="4">
        <v>596</v>
      </c>
      <c r="B4" t="n" s="5">
        <v>49</v>
      </c>
      <c r="C4" t="n" s="5">
        <v>541</v>
      </c>
    </row>
    <row r="5" spans="1:3">
      <c r="A5" t="s" s="4">
        <v>63</v>
      </c>
      <c r="B5" t="n" s="5">
        <v>7799</v>
      </c>
      <c r="C5" t="n" s="5">
        <v>5468</v>
      </c>
    </row>
    <row r="6" spans="1:3">
      <c r="A6" t="s" s="4">
        <v>597</v>
      </c>
      <c r="B6" t="n" s="5">
        <v>25180</v>
      </c>
      <c r="C6" t="n" s="5">
        <v>23754</v>
      </c>
    </row>
    <row r="7" spans="1:3">
      <c r="A7" t="s" s="4">
        <v>598</v>
      </c>
      <c r="B7" t="n" s="5">
        <v>321</v>
      </c>
      <c r="C7" t="n" s="5">
        <v>343</v>
      </c>
    </row>
    <row r="8" spans="1:3">
      <c r="A8" t="s" s="4">
        <v>78</v>
      </c>
      <c r="B8" t="n" s="5">
        <v>3675</v>
      </c>
      <c r="C8" t="n" s="5">
        <v>3165</v>
      </c>
    </row>
    <row r="9" spans="1:3">
      <c r="A9" t="s" s="4">
        <v>599</v>
      </c>
      <c r="B9" t="n" s="5">
        <v>76404</v>
      </c>
      <c r="C9" t="n" s="5">
        <v>50627</v>
      </c>
    </row>
    <row r="10" spans="1:3">
      <c r="A10" t="s" s="4">
        <v>600</v>
      </c>
      <c r="B10" t="n" s="5">
        <v>-58343</v>
      </c>
      <c r="C10" t="n" s="5">
        <v>-41935</v>
      </c>
    </row>
    <row r="11" spans="1:3">
      <c r="A11" t="s" s="4">
        <v>601</v>
      </c>
      <c r="B11" t="n" s="5">
        <v>18061</v>
      </c>
      <c r="C11" t="n" s="5">
        <v>8692</v>
      </c>
    </row>
    <row r="12" spans="1:3">
      <c r="A12" t="s" s="4">
        <v>602</v>
      </c>
      <c r="B12" t="n" s="5">
        <v>13320</v>
      </c>
      <c r="C12" t="n" s="5">
        <v>4322</v>
      </c>
    </row>
    <row r="13" spans="1:3">
      <c r="A13" t="s" s="4">
        <v>78</v>
      </c>
      <c r="B13" t="n" s="5">
        <v>84</v>
      </c>
      <c r="C13" t="n" s="5">
        <v>84</v>
      </c>
    </row>
    <row r="14" spans="1:3">
      <c r="A14" t="s" s="4">
        <v>603</v>
      </c>
      <c r="B14" t="n" s="5">
        <v>13404</v>
      </c>
      <c r="C14" t="n" s="5">
        <v>4406</v>
      </c>
    </row>
    <row r="15" spans="1:3">
      <c r="A15" t="s" s="4">
        <v>604</v>
      </c>
      <c r="B15" t="n" s="7">
        <v>4657</v>
      </c>
      <c r="C15" t="n" s="7">
        <v>4286</v>
      </c>
    </row>
  </sheetData>
  <pageMargins bottom="1" footer="0.5" header="0.5" left="0.75" right="0.75" top="1"/>
</worksheet>
</file>

<file path=xl/worksheets/sheet64.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t="s" s="1">
        <v>605</v>
      </c>
      <c r="B1" t="s" s="2">
        <v>1</v>
      </c>
    </row>
    <row r="2" spans="1:3">
      <c r="B2" t="s" s="2">
        <v>2</v>
      </c>
      <c r="C2" t="s" s="2">
        <v>30</v>
      </c>
    </row>
    <row r="3" spans="1:3">
      <c r="A3" t="s" s="3">
        <v>177</v>
      </c>
    </row>
    <row r="4" spans="1:3">
      <c r="A4" t="s" s="4">
        <v>606</v>
      </c>
      <c r="B4" t="n" s="7">
        <v>2368000</v>
      </c>
      <c r="C4" t="n" s="7">
        <v>7436000</v>
      </c>
    </row>
    <row r="5" spans="1:3">
      <c r="A5" t="s" s="4">
        <v>607</v>
      </c>
      <c r="B5" t="n" s="5">
        <v>73000</v>
      </c>
      <c r="C5" t="n" s="5">
        <v>324000</v>
      </c>
    </row>
    <row r="6" spans="1:3">
      <c r="A6" t="s" s="4">
        <v>608</v>
      </c>
      <c r="B6" t="n" s="5">
        <v>0</v>
      </c>
      <c r="C6" t="n" s="5">
        <v>0</v>
      </c>
    </row>
    <row r="7" spans="1:3">
      <c r="A7" t="s" s="4">
        <v>609</v>
      </c>
      <c r="B7" t="n" s="5">
        <v>88000</v>
      </c>
      <c r="C7" t="n" s="5">
        <v>1582000</v>
      </c>
    </row>
    <row r="8" spans="1:3">
      <c r="A8" t="s" s="4">
        <v>529</v>
      </c>
      <c r="B8" t="n" s="5">
        <v>0</v>
      </c>
      <c r="C8" t="n" s="5">
        <v>3810000</v>
      </c>
    </row>
    <row r="9" spans="1:3">
      <c r="A9" t="s" s="4">
        <v>610</v>
      </c>
      <c r="B9" t="n" s="5">
        <v>0</v>
      </c>
      <c r="C9" t="n" s="5">
        <v>0</v>
      </c>
    </row>
    <row r="10" spans="1:3">
      <c r="A10" t="s" s="4">
        <v>611</v>
      </c>
      <c r="B10" t="n" s="7">
        <v>2353000</v>
      </c>
      <c r="C10" t="n" s="7">
        <v>2368000</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B30"/>
  <sheetViews>
    <sheetView workbookViewId="0">
      <selection activeCell="A1" sqref="A1"/>
    </sheetView>
  </sheetViews>
  <sheetFormatPr baseColWidth="10" defaultRowHeight="15"/>
  <cols>
    <col customWidth="1" max="1" min="1" width="61"/>
    <col customWidth="1" max="2" min="2" width="16"/>
  </cols>
  <sheetData>
    <row r="1" spans="1:2">
      <c r="A1" t="s" s="1">
        <v>612</v>
      </c>
      <c r="B1" t="s" s="2">
        <v>1</v>
      </c>
    </row>
    <row r="2" spans="1:2">
      <c r="B2" t="s" s="2">
        <v>2</v>
      </c>
    </row>
    <row r="3" spans="1:2">
      <c r="A3" t="s" s="4">
        <v>613</v>
      </c>
    </row>
    <row r="4" spans="1:2">
      <c r="A4" t="s" s="4">
        <v>614</v>
      </c>
      <c r="B4" t="n" s="5">
        <v>2015</v>
      </c>
    </row>
    <row r="5" spans="1:2">
      <c r="A5" t="s" s="4">
        <v>615</v>
      </c>
    </row>
    <row r="6" spans="1:2">
      <c r="A6" t="s" s="4">
        <v>614</v>
      </c>
      <c r="B6" t="n" s="5">
        <v>2010</v>
      </c>
    </row>
    <row r="7" spans="1:2">
      <c r="A7" t="s" s="4">
        <v>616</v>
      </c>
    </row>
    <row r="8" spans="1:2">
      <c r="A8" t="s" s="4">
        <v>614</v>
      </c>
      <c r="B8" t="n" s="5">
        <v>2015</v>
      </c>
    </row>
    <row r="9" spans="1:2">
      <c r="A9" t="s" s="4">
        <v>617</v>
      </c>
    </row>
    <row r="10" spans="1:2">
      <c r="A10" t="s" s="4">
        <v>614</v>
      </c>
      <c r="B10" t="n" s="5">
        <v>2010</v>
      </c>
    </row>
    <row r="11" spans="1:2">
      <c r="A11" t="s" s="4">
        <v>618</v>
      </c>
    </row>
    <row r="12" spans="1:2">
      <c r="A12" t="s" s="4">
        <v>614</v>
      </c>
      <c r="B12" t="n" s="5">
        <v>2015</v>
      </c>
    </row>
    <row r="13" spans="1:2">
      <c r="A13" t="s" s="4">
        <v>619</v>
      </c>
    </row>
    <row r="14" spans="1:2">
      <c r="A14" t="s" s="4">
        <v>614</v>
      </c>
      <c r="B14" t="n" s="5">
        <v>2010</v>
      </c>
    </row>
    <row r="15" spans="1:2">
      <c r="A15" t="s" s="4">
        <v>620</v>
      </c>
    </row>
    <row r="16" spans="1:2">
      <c r="A16" t="s" s="4">
        <v>614</v>
      </c>
      <c r="B16" t="n" s="5">
        <v>2015</v>
      </c>
    </row>
    <row r="17" spans="1:2">
      <c r="A17" t="s" s="4">
        <v>621</v>
      </c>
    </row>
    <row r="18" spans="1:2">
      <c r="A18" t="s" s="4">
        <v>614</v>
      </c>
      <c r="B18" t="n" s="5">
        <v>2010</v>
      </c>
    </row>
    <row r="19" spans="1:2">
      <c r="A19" t="s" s="4">
        <v>622</v>
      </c>
    </row>
    <row r="20" spans="1:2">
      <c r="A20" t="s" s="4">
        <v>614</v>
      </c>
      <c r="B20" t="n" s="5">
        <v>2015</v>
      </c>
    </row>
    <row r="21" spans="1:2">
      <c r="A21" t="s" s="4">
        <v>623</v>
      </c>
    </row>
    <row r="22" spans="1:2">
      <c r="A22" t="s" s="4">
        <v>614</v>
      </c>
      <c r="B22" t="n" s="5">
        <v>2011</v>
      </c>
    </row>
    <row r="23" spans="1:2">
      <c r="A23" t="s" s="4">
        <v>624</v>
      </c>
    </row>
    <row r="24" spans="1:2">
      <c r="A24" t="s" s="4">
        <v>614</v>
      </c>
      <c r="B24" t="n" s="5">
        <v>2015</v>
      </c>
    </row>
    <row r="25" spans="1:2">
      <c r="A25" t="s" s="4">
        <v>625</v>
      </c>
    </row>
    <row r="26" spans="1:2">
      <c r="A26" t="s" s="4">
        <v>614</v>
      </c>
      <c r="B26" t="n" s="5">
        <v>2011</v>
      </c>
    </row>
    <row r="27" spans="1:2">
      <c r="A27" t="s" s="4">
        <v>626</v>
      </c>
    </row>
    <row r="28" spans="1:2">
      <c r="A28" t="s" s="4">
        <v>614</v>
      </c>
      <c r="B28" t="n" s="5">
        <v>2015</v>
      </c>
    </row>
    <row r="29" spans="1:2">
      <c r="A29" t="s" s="4">
        <v>627</v>
      </c>
    </row>
    <row r="30" spans="1:2">
      <c r="A30" t="s" s="4">
        <v>614</v>
      </c>
      <c r="B30" t="n" s="5">
        <v>2003</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sheetPr>
  <dimension ref="A1:L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t="s" s="1">
        <v>628</v>
      </c>
      <c r="B1" t="s" s="2">
        <v>525</v>
      </c>
      <c r="J1" t="s" s="2">
        <v>1</v>
      </c>
    </row>
    <row r="2" spans="1:12">
      <c r="B2" t="s" s="2">
        <v>2</v>
      </c>
      <c r="C2" t="s" s="2">
        <v>629</v>
      </c>
      <c r="D2" t="s" s="2">
        <v>4</v>
      </c>
      <c r="E2" t="s" s="2">
        <v>630</v>
      </c>
      <c r="F2" t="s" s="2">
        <v>30</v>
      </c>
      <c r="G2" t="s" s="2">
        <v>372</v>
      </c>
      <c r="H2" t="s" s="2">
        <v>526</v>
      </c>
      <c r="I2" t="s" s="2">
        <v>631</v>
      </c>
      <c r="J2" t="s" s="2">
        <v>2</v>
      </c>
      <c r="K2" t="s" s="2">
        <v>30</v>
      </c>
      <c r="L2" t="s" s="2">
        <v>31</v>
      </c>
    </row>
    <row r="3" spans="1:12">
      <c r="A3" t="s" s="3">
        <v>180</v>
      </c>
    </row>
    <row r="4" spans="1:12">
      <c r="A4" t="s" s="4">
        <v>47</v>
      </c>
      <c r="B4" t="n" s="7">
        <v>23865</v>
      </c>
      <c r="C4" t="n" s="7">
        <v>23794</v>
      </c>
      <c r="D4" t="n" s="7">
        <v>23594</v>
      </c>
      <c r="E4" t="n" s="7">
        <v>23079</v>
      </c>
      <c r="F4" t="n" s="7">
        <v>26450</v>
      </c>
      <c r="G4" t="n" s="7">
        <v>24584</v>
      </c>
      <c r="H4" t="n" s="7">
        <v>18516</v>
      </c>
      <c r="I4" t="n" s="7">
        <v>17663</v>
      </c>
      <c r="J4" t="n" s="7">
        <v>94332</v>
      </c>
      <c r="K4" t="n" s="7">
        <v>87213</v>
      </c>
      <c r="L4" t="n" s="7">
        <v>82259</v>
      </c>
    </row>
    <row r="5" spans="1:12">
      <c r="A5" t="s" s="4">
        <v>632</v>
      </c>
      <c r="J5" t="n" s="5">
        <v>33618</v>
      </c>
      <c r="K5" t="n" s="5">
        <v>33785</v>
      </c>
      <c r="L5" t="n" s="5">
        <v>34330</v>
      </c>
    </row>
    <row r="6" spans="1:12">
      <c r="A6" t="s" s="4">
        <v>633</v>
      </c>
      <c r="J6" t="n" s="5">
        <v>761</v>
      </c>
      <c r="K6" t="n" s="5">
        <v>870</v>
      </c>
      <c r="L6" t="n" s="5">
        <v>562</v>
      </c>
    </row>
    <row r="7" spans="1:12">
      <c r="A7" t="s" s="4">
        <v>634</v>
      </c>
      <c r="J7" t="n" s="5">
        <v>34379</v>
      </c>
      <c r="K7" t="n" s="5">
        <v>34655</v>
      </c>
      <c r="L7" t="n" s="5">
        <v>34892</v>
      </c>
    </row>
    <row r="8" spans="1:12">
      <c r="A8" t="s" s="4">
        <v>52</v>
      </c>
      <c r="B8" t="n" s="8">
        <v>0.71</v>
      </c>
      <c r="C8" t="n" s="8">
        <v>0.71</v>
      </c>
      <c r="D8" t="n" s="8">
        <v>0.7</v>
      </c>
      <c r="E8" t="n" s="8">
        <v>0.6899999999999999</v>
      </c>
      <c r="F8" t="n" s="8">
        <v>0.78</v>
      </c>
      <c r="G8" t="n" s="8">
        <v>0.73</v>
      </c>
      <c r="H8" t="n" s="8">
        <v>0.55</v>
      </c>
      <c r="I8" t="n" s="8">
        <v>0.52</v>
      </c>
      <c r="J8" t="n" s="8">
        <v>2.81</v>
      </c>
      <c r="K8" t="n" s="8">
        <v>2.58</v>
      </c>
      <c r="L8" t="n" s="8">
        <v>2.4</v>
      </c>
    </row>
    <row r="9" spans="1:12">
      <c r="A9" t="s" s="4">
        <v>50</v>
      </c>
      <c r="B9" t="n" s="8">
        <v>0.7</v>
      </c>
      <c r="C9" t="n" s="8">
        <v>0.6899999999999999</v>
      </c>
      <c r="D9" t="n" s="8">
        <v>0.6899999999999999</v>
      </c>
      <c r="E9" t="n" s="8">
        <v>0.67</v>
      </c>
      <c r="F9" t="n" s="8">
        <v>0.77</v>
      </c>
      <c r="G9" t="n" s="8">
        <v>0.71</v>
      </c>
      <c r="H9" t="n" s="8">
        <v>0.53</v>
      </c>
      <c r="I9" t="n" s="8">
        <v>0.51</v>
      </c>
      <c r="J9" t="n" s="8">
        <v>2.74</v>
      </c>
      <c r="K9" t="n" s="8">
        <v>2.52</v>
      </c>
      <c r="L9" t="n" s="8">
        <v>2.36</v>
      </c>
    </row>
    <row r="10" spans="1:12">
      <c r="A10" t="s" s="4">
        <v>635</v>
      </c>
      <c r="J10" t="n" s="5">
        <v>700</v>
      </c>
      <c r="K10" t="n" s="5">
        <v>500</v>
      </c>
      <c r="L10" t="n" s="5">
        <v>1900</v>
      </c>
    </row>
  </sheetData>
  <mergeCells count="3">
    <mergeCell ref="A1:A2"/>
    <mergeCell ref="B1:I1"/>
    <mergeCell ref="J1:L1"/>
  </mergeCells>
  <pageMargins bottom="1" footer="0.5" header="0.5" left="0.75" right="0.75" top="1"/>
</worksheet>
</file>

<file path=xl/worksheets/sheet67.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t="s" s="1">
        <v>636</v>
      </c>
      <c r="B1" t="s" s="2">
        <v>1</v>
      </c>
    </row>
    <row r="2" spans="1:4">
      <c r="B2" t="s" s="2">
        <v>2</v>
      </c>
      <c r="C2" t="s" s="2">
        <v>30</v>
      </c>
      <c r="D2" t="s" s="2">
        <v>31</v>
      </c>
    </row>
    <row r="3" spans="1:4">
      <c r="A3" t="s" s="3">
        <v>182</v>
      </c>
    </row>
    <row r="4" spans="1:4">
      <c r="A4" t="s" s="4">
        <v>637</v>
      </c>
      <c r="B4" t="s" s="4">
        <v>375</v>
      </c>
    </row>
    <row r="5" spans="1:4">
      <c r="A5" t="s" s="4">
        <v>638</v>
      </c>
      <c r="B5" t="n" s="7">
        <v>14400</v>
      </c>
      <c r="C5" t="n" s="7">
        <v>15100</v>
      </c>
      <c r="D5" t="n" s="7">
        <v>15700</v>
      </c>
    </row>
    <row r="6" spans="1:4">
      <c r="A6" t="n" s="5">
        <v>2016</v>
      </c>
      <c r="B6" t="n" s="5">
        <v>7632</v>
      </c>
    </row>
    <row r="7" spans="1:4">
      <c r="A7" t="n" s="5">
        <v>2017</v>
      </c>
      <c r="B7" t="n" s="5">
        <v>6363</v>
      </c>
    </row>
    <row r="8" spans="1:4">
      <c r="A8" t="n" s="5">
        <v>2018</v>
      </c>
      <c r="B8" t="n" s="5">
        <v>3938</v>
      </c>
    </row>
    <row r="9" spans="1:4">
      <c r="A9" t="n" s="5">
        <v>2019</v>
      </c>
      <c r="B9" t="n" s="5">
        <v>3317</v>
      </c>
    </row>
    <row r="10" spans="1:4">
      <c r="A10" t="n" s="5">
        <v>2020</v>
      </c>
      <c r="B10" t="n" s="5">
        <v>3238</v>
      </c>
    </row>
    <row r="11" spans="1:4">
      <c r="A11" t="s" s="4">
        <v>469</v>
      </c>
      <c r="B11" t="n" s="5">
        <v>2557</v>
      </c>
    </row>
    <row r="12" spans="1:4">
      <c r="A12" t="s" s="4">
        <v>639</v>
      </c>
      <c r="B12" t="n" s="7">
        <v>27045</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E50"/>
  <sheetViews>
    <sheetView workbookViewId="0">
      <selection activeCell="A1" sqref="A1"/>
    </sheetView>
  </sheetViews>
  <sheetFormatPr baseColWidth="10" defaultRowHeight="15"/>
  <cols>
    <col customWidth="1" max="1" min="1" width="80"/>
    <col customWidth="1" max="2" min="2" width="17"/>
    <col customWidth="1" max="3" min="3" width="14"/>
    <col customWidth="1" max="4" min="4" width="14"/>
    <col customWidth="1" max="5" min="5" width="14"/>
  </cols>
  <sheetData>
    <row r="1" spans="1:5">
      <c r="A1" t="s" s="1">
        <v>640</v>
      </c>
      <c r="B1" t="s" s="2">
        <v>1</v>
      </c>
    </row>
    <row r="2" spans="1:5">
      <c r="B2" t="s" s="2">
        <v>2</v>
      </c>
      <c r="C2" t="s" s="2">
        <v>30</v>
      </c>
      <c r="D2" t="s" s="2">
        <v>31</v>
      </c>
      <c r="E2" t="s" s="2">
        <v>641</v>
      </c>
    </row>
    <row r="3" spans="1:5">
      <c r="A3" t="s" s="4">
        <v>642</v>
      </c>
      <c r="B3" t="s" s="4">
        <v>643</v>
      </c>
    </row>
    <row r="4" spans="1:5">
      <c r="A4" t="s" s="4">
        <v>644</v>
      </c>
      <c r="B4" t="n" s="7">
        <v>8200000</v>
      </c>
      <c r="C4" t="n" s="7">
        <v>7200000</v>
      </c>
      <c r="D4" t="n" s="7">
        <v>6600000</v>
      </c>
    </row>
    <row r="5" spans="1:5">
      <c r="A5" t="s" s="4">
        <v>645</v>
      </c>
      <c r="B5" t="n" s="5">
        <v>13300000</v>
      </c>
      <c r="C5" t="n" s="5">
        <v>13000000</v>
      </c>
      <c r="D5" t="n" s="5">
        <v>11800000</v>
      </c>
    </row>
    <row r="6" spans="1:5">
      <c r="A6" t="s" s="4">
        <v>646</v>
      </c>
      <c r="B6" t="n" s="5">
        <v>0</v>
      </c>
      <c r="C6" t="n" s="5">
        <v>0</v>
      </c>
      <c r="D6" t="n" s="5">
        <v>0</v>
      </c>
    </row>
    <row r="7" spans="1:5">
      <c r="A7" t="s" s="4">
        <v>647</v>
      </c>
    </row>
    <row r="8" spans="1:5">
      <c r="A8" t="s" s="4">
        <v>648</v>
      </c>
      <c r="B8" t="n" s="5">
        <v>6900000</v>
      </c>
      <c r="C8" t="n" s="5">
        <v>6600000</v>
      </c>
    </row>
    <row r="9" spans="1:5">
      <c r="A9" t="s" s="4">
        <v>649</v>
      </c>
      <c r="B9" t="n" s="5">
        <v>8300000</v>
      </c>
      <c r="C9" t="n" s="5">
        <v>10900000</v>
      </c>
    </row>
    <row r="10" spans="1:5">
      <c r="A10" t="s" s="4">
        <v>650</v>
      </c>
      <c r="B10" t="n" s="7">
        <v>500000</v>
      </c>
      <c r="C10" t="n" s="5">
        <v>700000</v>
      </c>
      <c r="D10" t="n" s="5">
        <v>400000</v>
      </c>
    </row>
    <row r="11" spans="1:5">
      <c r="A11" t="s" s="4">
        <v>651</v>
      </c>
    </row>
    <row r="12" spans="1:5">
      <c r="A12" t="s" s="4">
        <v>652</v>
      </c>
      <c r="B12" t="s" s="4">
        <v>349</v>
      </c>
    </row>
    <row r="13" spans="1:5">
      <c r="A13" t="s" s="4">
        <v>648</v>
      </c>
      <c r="B13" t="n" s="7">
        <v>1300000</v>
      </c>
      <c r="C13" t="n" s="5">
        <v>2000000</v>
      </c>
    </row>
    <row r="14" spans="1:5">
      <c r="A14" t="s" s="4">
        <v>649</v>
      </c>
      <c r="B14" t="n" s="5">
        <v>8900000</v>
      </c>
      <c r="C14" t="n" s="5">
        <v>8500000</v>
      </c>
    </row>
    <row r="15" spans="1:5">
      <c r="A15" t="s" s="4">
        <v>653</v>
      </c>
      <c r="B15" t="n" s="5">
        <v>900000</v>
      </c>
      <c r="C15" t="n" s="7">
        <v>800000</v>
      </c>
      <c r="D15" t="n" s="7">
        <v>800000</v>
      </c>
    </row>
    <row r="16" spans="1:5">
      <c r="A16" t="s" s="4">
        <v>654</v>
      </c>
    </row>
    <row r="17" spans="1:5">
      <c r="A17" t="s" s="4">
        <v>655</v>
      </c>
      <c r="E17" t="n" s="5">
        <v>5500000</v>
      </c>
    </row>
    <row r="18" spans="1:5">
      <c r="A18" t="s" s="4">
        <v>656</v>
      </c>
      <c r="B18" t="n" s="7">
        <v>4000000</v>
      </c>
    </row>
    <row r="19" spans="1:5">
      <c r="A19" t="s" s="4">
        <v>657</v>
      </c>
    </row>
    <row r="20" spans="1:5">
      <c r="A20" t="s" s="4">
        <v>658</v>
      </c>
      <c r="B20" t="s" s="4">
        <v>355</v>
      </c>
    </row>
    <row r="21" spans="1:5">
      <c r="A21" t="s" s="4">
        <v>659</v>
      </c>
    </row>
    <row r="22" spans="1:5">
      <c r="A22" t="s" s="4">
        <v>660</v>
      </c>
      <c r="B22" t="n" s="5">
        <v>100000</v>
      </c>
      <c r="C22" t="n" s="5">
        <v>200000</v>
      </c>
      <c r="D22" t="n" s="5">
        <v>400000</v>
      </c>
    </row>
    <row r="23" spans="1:5">
      <c r="A23" t="s" s="4">
        <v>661</v>
      </c>
    </row>
    <row r="24" spans="1:5">
      <c r="A24" t="s" s="4">
        <v>658</v>
      </c>
      <c r="B24" t="s" s="4">
        <v>662</v>
      </c>
    </row>
    <row r="25" spans="1:5">
      <c r="A25" t="s" s="4">
        <v>663</v>
      </c>
    </row>
    <row r="26" spans="1:5">
      <c r="A26" t="s" s="4">
        <v>660</v>
      </c>
      <c r="B26" t="n" s="5">
        <v>100000</v>
      </c>
      <c r="C26" t="n" s="5">
        <v>100000</v>
      </c>
      <c r="D26" t="n" s="5">
        <v>100000</v>
      </c>
    </row>
    <row r="27" spans="1:5">
      <c r="A27" t="s" s="4">
        <v>664</v>
      </c>
    </row>
    <row r="28" spans="1:5">
      <c r="A28" t="s" s="4">
        <v>665</v>
      </c>
      <c r="B28" t="n" s="7">
        <v>12200000</v>
      </c>
    </row>
    <row r="29" spans="1:5">
      <c r="A29" t="s" s="4">
        <v>666</v>
      </c>
      <c r="B29" t="s" s="4">
        <v>667</v>
      </c>
    </row>
    <row r="30" spans="1:5">
      <c r="A30" t="s" s="4">
        <v>668</v>
      </c>
    </row>
    <row r="31" spans="1:5">
      <c r="A31" t="s" s="4">
        <v>669</v>
      </c>
      <c r="B31" t="n" s="5">
        <v>200000</v>
      </c>
      <c r="C31" t="n" s="5">
        <v>200000</v>
      </c>
      <c r="D31" t="n" s="5">
        <v>300000</v>
      </c>
    </row>
    <row r="32" spans="1:5">
      <c r="A32" t="s" s="4">
        <v>670</v>
      </c>
    </row>
    <row r="33" spans="1:5">
      <c r="A33" t="s" s="4">
        <v>671</v>
      </c>
      <c r="B33" t="s" s="4">
        <v>353</v>
      </c>
    </row>
    <row r="34" spans="1:5">
      <c r="A34" t="s" s="4">
        <v>669</v>
      </c>
      <c r="B34" t="n" s="5">
        <v>100000</v>
      </c>
      <c r="C34" t="n" s="5">
        <v>100000</v>
      </c>
    </row>
    <row r="35" spans="1:5">
      <c r="A35" t="s" s="4">
        <v>665</v>
      </c>
      <c r="B35" t="n" s="7">
        <v>2800000</v>
      </c>
    </row>
    <row r="36" spans="1:5">
      <c r="A36" t="s" s="4">
        <v>666</v>
      </c>
      <c r="B36" t="s" s="4">
        <v>672</v>
      </c>
    </row>
    <row r="37" spans="1:5">
      <c r="A37" t="s" s="4">
        <v>673</v>
      </c>
      <c r="B37" t="n" s="5">
        <v>0</v>
      </c>
    </row>
    <row r="38" spans="1:5">
      <c r="A38" t="s" s="4">
        <v>674</v>
      </c>
    </row>
    <row r="39" spans="1:5">
      <c r="A39" t="s" s="4">
        <v>675</v>
      </c>
      <c r="B39" t="n" s="5">
        <v>0</v>
      </c>
    </row>
    <row r="40" spans="1:5">
      <c r="A40" t="s" s="4">
        <v>676</v>
      </c>
    </row>
    <row r="41" spans="1:5">
      <c r="A41" t="s" s="4">
        <v>675</v>
      </c>
      <c r="B41" t="n" s="5">
        <v>200000</v>
      </c>
    </row>
    <row r="42" spans="1:5">
      <c r="A42" t="s" s="4">
        <v>677</v>
      </c>
    </row>
    <row r="43" spans="1:5">
      <c r="A43" t="s" s="4">
        <v>669</v>
      </c>
      <c r="B43" t="n" s="5">
        <v>100000</v>
      </c>
      <c r="C43" t="n" s="5">
        <v>100000</v>
      </c>
    </row>
    <row r="44" spans="1:5">
      <c r="A44" t="s" s="4">
        <v>678</v>
      </c>
    </row>
    <row r="45" spans="1:5">
      <c r="A45" t="s" s="4">
        <v>660</v>
      </c>
      <c r="B45" t="n" s="5">
        <v>221000</v>
      </c>
      <c r="C45" t="n" s="5">
        <v>318000</v>
      </c>
      <c r="D45" t="n" s="5">
        <v>515000</v>
      </c>
    </row>
    <row r="46" spans="1:5">
      <c r="A46" t="s" s="4">
        <v>679</v>
      </c>
      <c r="B46" t="n" s="8">
        <v>14.55</v>
      </c>
      <c r="C46" t="n" s="8">
        <v>15.78</v>
      </c>
      <c r="D46" t="n" s="8">
        <v>11.88</v>
      </c>
    </row>
    <row r="47" spans="1:5">
      <c r="A47" t="s" s="4">
        <v>680</v>
      </c>
      <c r="B47" t="n" s="7">
        <v>5500000</v>
      </c>
      <c r="C47" t="n" s="7">
        <v>6100000</v>
      </c>
      <c r="D47" t="n" s="7">
        <v>7300000</v>
      </c>
    </row>
    <row r="48" spans="1:5">
      <c r="A48" t="s" s="4">
        <v>681</v>
      </c>
      <c r="B48" t="n" s="5">
        <v>7700000</v>
      </c>
      <c r="C48" t="n" s="7">
        <v>13500000</v>
      </c>
      <c r="D48" t="n" s="7">
        <v>4300000</v>
      </c>
    </row>
    <row r="49" spans="1:5">
      <c r="A49" t="s" s="4">
        <v>665</v>
      </c>
      <c r="B49" t="n" s="7">
        <v>3400000</v>
      </c>
    </row>
    <row r="50" spans="1:5">
      <c r="A50" t="s" s="4">
        <v>666</v>
      </c>
      <c r="B50" t="s" s="4">
        <v>682</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sheetPr>
  <dimension ref="A1:E19"/>
  <sheetViews>
    <sheetView workbookViewId="0">
      <selection activeCell="A1" sqref="A1"/>
    </sheetView>
  </sheetViews>
  <sheetFormatPr baseColWidth="10" defaultRowHeight="15"/>
  <cols>
    <col customWidth="1" max="1" min="1" width="80"/>
    <col customWidth="1" max="2" min="2" width="25"/>
    <col customWidth="1" max="3" min="3" width="14"/>
    <col customWidth="1" max="4" min="4" width="14"/>
    <col customWidth="1" max="5" min="5" width="14"/>
  </cols>
  <sheetData>
    <row r="1" spans="1:5">
      <c r="A1" t="s" s="1">
        <v>683</v>
      </c>
      <c r="B1" t="s" s="2">
        <v>1</v>
      </c>
    </row>
    <row r="2" spans="1:5">
      <c r="B2" t="s" s="2">
        <v>2</v>
      </c>
      <c r="C2" t="s" s="2">
        <v>30</v>
      </c>
      <c r="D2" t="s" s="2">
        <v>31</v>
      </c>
      <c r="E2" t="s" s="2">
        <v>341</v>
      </c>
    </row>
    <row r="3" spans="1:5">
      <c r="A3" t="s" s="3">
        <v>684</v>
      </c>
    </row>
    <row r="4" spans="1:5">
      <c r="A4" t="s" s="4">
        <v>685</v>
      </c>
      <c r="B4" t="s" s="4">
        <v>686</v>
      </c>
    </row>
    <row r="5" spans="1:5">
      <c r="A5" t="s" s="4">
        <v>678</v>
      </c>
    </row>
    <row r="6" spans="1:5">
      <c r="A6" t="s" s="3">
        <v>684</v>
      </c>
    </row>
    <row r="7" spans="1:5">
      <c r="A7" t="s" s="4">
        <v>687</v>
      </c>
      <c r="B7" t="n" s="5">
        <v>2270</v>
      </c>
      <c r="C7" t="n" s="5">
        <v>3065</v>
      </c>
      <c r="D7" t="n" s="5">
        <v>3071</v>
      </c>
    </row>
    <row r="8" spans="1:5">
      <c r="A8" t="s" s="4">
        <v>660</v>
      </c>
      <c r="B8" t="n" s="5">
        <v>221</v>
      </c>
      <c r="C8" t="n" s="5">
        <v>318</v>
      </c>
      <c r="D8" t="n" s="5">
        <v>515</v>
      </c>
    </row>
    <row r="9" spans="1:5">
      <c r="A9" t="s" s="4">
        <v>688</v>
      </c>
      <c r="B9" t="n" s="5">
        <v>25</v>
      </c>
      <c r="C9" t="n" s="5">
        <v>105</v>
      </c>
      <c r="D9" t="n" s="5">
        <v>141</v>
      </c>
    </row>
    <row r="10" spans="1:5">
      <c r="A10" t="s" s="4">
        <v>689</v>
      </c>
      <c r="B10" t="n" s="5">
        <v>549</v>
      </c>
      <c r="C10" t="n" s="5">
        <v>1008</v>
      </c>
      <c r="D10" t="n" s="5">
        <v>380</v>
      </c>
    </row>
    <row r="11" spans="1:5">
      <c r="A11" t="s" s="4">
        <v>687</v>
      </c>
      <c r="B11" t="n" s="5">
        <v>1917</v>
      </c>
      <c r="C11" t="n" s="5">
        <v>2270</v>
      </c>
      <c r="D11" t="n" s="5">
        <v>3065</v>
      </c>
    </row>
    <row r="12" spans="1:5">
      <c r="A12" t="s" s="4">
        <v>690</v>
      </c>
      <c r="B12" t="n" s="8">
        <v>33.27</v>
      </c>
      <c r="C12" t="n" s="8">
        <v>31.65</v>
      </c>
      <c r="D12" t="n" s="8">
        <v>29.27</v>
      </c>
      <c r="E12" t="n" s="8">
        <v>28.86</v>
      </c>
    </row>
    <row r="13" spans="1:5">
      <c r="A13" t="s" s="4">
        <v>691</v>
      </c>
      <c r="B13" t="n" s="10">
        <v>39.53</v>
      </c>
      <c r="C13" t="n" s="10">
        <v>41.39</v>
      </c>
      <c r="D13" t="n" s="10">
        <v>27.66</v>
      </c>
    </row>
    <row r="14" spans="1:5">
      <c r="A14" t="s" s="4">
        <v>692</v>
      </c>
      <c r="B14" t="n" s="10">
        <v>36.5</v>
      </c>
      <c r="C14" t="n" s="10">
        <v>32.44</v>
      </c>
      <c r="D14" t="n" s="10">
        <v>25.48</v>
      </c>
    </row>
    <row r="15" spans="1:5">
      <c r="A15" t="s" s="4">
        <v>693</v>
      </c>
      <c r="B15" t="n" s="8">
        <v>28.93</v>
      </c>
      <c r="C15" t="n" s="8">
        <v>27.41</v>
      </c>
      <c r="D15" t="n" s="7">
        <v>22</v>
      </c>
    </row>
    <row r="16" spans="1:5">
      <c r="A16" t="s" s="4">
        <v>694</v>
      </c>
      <c r="B16" t="n" s="7">
        <v>11191</v>
      </c>
    </row>
    <row r="17" spans="1:5">
      <c r="A17" t="s" s="4">
        <v>695</v>
      </c>
      <c r="B17" t="n" s="5">
        <v>1560</v>
      </c>
      <c r="C17" t="n" s="5">
        <v>1772</v>
      </c>
      <c r="D17" t="n" s="5">
        <v>2375</v>
      </c>
    </row>
    <row r="18" spans="1:5">
      <c r="A18" t="s" s="4">
        <v>696</v>
      </c>
      <c r="B18" t="n" s="8">
        <v>31.67</v>
      </c>
      <c r="C18" t="n" s="8">
        <v>30.45</v>
      </c>
      <c r="D18" t="n" s="8">
        <v>29.49</v>
      </c>
    </row>
    <row r="19" spans="1:5">
      <c r="A19" t="s" s="4">
        <v>697</v>
      </c>
      <c r="B19" t="n" s="7">
        <v>11145</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t="s" s="1">
        <v>161</v>
      </c>
      <c r="B1" t="s" s="2">
        <v>1</v>
      </c>
    </row>
    <row r="2" spans="1:2">
      <c r="B2" t="s" s="2">
        <v>2</v>
      </c>
    </row>
    <row r="3" spans="1:2">
      <c r="A3" t="s" s="3">
        <v>162</v>
      </c>
    </row>
    <row r="4" spans="1:2">
      <c r="A4" t="s" s="4">
        <v>163</v>
      </c>
      <c r="B4" t="s" s="4">
        <v>164</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sheetPr>
  <dimension ref="A1:E43"/>
  <sheetViews>
    <sheetView workbookViewId="0">
      <selection activeCell="A1" sqref="A1"/>
    </sheetView>
  </sheetViews>
  <sheetFormatPr baseColWidth="10" defaultRowHeight="15"/>
  <cols>
    <col customWidth="1" max="1" min="1" width="80"/>
    <col customWidth="1" max="2" min="2" width="25"/>
    <col customWidth="1" max="3" min="3" width="14"/>
    <col customWidth="1" max="4" min="4" width="14"/>
    <col customWidth="1" max="5" min="5" width="14"/>
  </cols>
  <sheetData>
    <row r="1" spans="1:5">
      <c r="A1" t="s" s="1">
        <v>698</v>
      </c>
      <c r="B1" t="s" s="2">
        <v>1</v>
      </c>
    </row>
    <row r="2" spans="1:5">
      <c r="B2" t="s" s="2">
        <v>2</v>
      </c>
      <c r="C2" t="s" s="2">
        <v>30</v>
      </c>
      <c r="D2" t="s" s="2">
        <v>31</v>
      </c>
      <c r="E2" t="s" s="2">
        <v>341</v>
      </c>
    </row>
    <row r="3" spans="1:5">
      <c r="A3" t="s" s="4">
        <v>699</v>
      </c>
    </row>
    <row r="4" spans="1:5">
      <c r="A4" t="s" s="4">
        <v>700</v>
      </c>
      <c r="B4" t="n" s="8">
        <v>14.17</v>
      </c>
    </row>
    <row r="5" spans="1:5">
      <c r="A5" t="s" s="4">
        <v>701</v>
      </c>
    </row>
    <row r="6" spans="1:5">
      <c r="A6" t="s" s="4">
        <v>702</v>
      </c>
      <c r="B6" t="n" s="10">
        <v>21.25</v>
      </c>
    </row>
    <row r="7" spans="1:5">
      <c r="A7" t="s" s="4">
        <v>703</v>
      </c>
    </row>
    <row r="8" spans="1:5">
      <c r="A8" t="s" s="4">
        <v>700</v>
      </c>
      <c r="B8" t="n" s="10">
        <v>21.26</v>
      </c>
    </row>
    <row r="9" spans="1:5">
      <c r="A9" t="s" s="4">
        <v>704</v>
      </c>
    </row>
    <row r="10" spans="1:5">
      <c r="A10" t="s" s="4">
        <v>702</v>
      </c>
      <c r="B10" t="n" s="10">
        <v>31.89</v>
      </c>
    </row>
    <row r="11" spans="1:5">
      <c r="A11" t="s" s="4">
        <v>705</v>
      </c>
    </row>
    <row r="12" spans="1:5">
      <c r="A12" t="s" s="4">
        <v>700</v>
      </c>
      <c r="B12" t="n" s="10">
        <v>31.9</v>
      </c>
    </row>
    <row r="13" spans="1:5">
      <c r="A13" t="s" s="4">
        <v>706</v>
      </c>
    </row>
    <row r="14" spans="1:5">
      <c r="A14" t="s" s="4">
        <v>702</v>
      </c>
      <c r="B14" t="n" s="8">
        <v>44.48</v>
      </c>
    </row>
    <row r="15" spans="1:5">
      <c r="A15" t="s" s="4">
        <v>678</v>
      </c>
    </row>
    <row r="16" spans="1:5">
      <c r="A16" t="s" s="4">
        <v>707</v>
      </c>
      <c r="B16" t="n" s="5">
        <v>1917</v>
      </c>
      <c r="C16" t="n" s="5">
        <v>2270</v>
      </c>
      <c r="D16" t="n" s="5">
        <v>3065</v>
      </c>
      <c r="E16" t="n" s="5">
        <v>3071</v>
      </c>
    </row>
    <row r="17" spans="1:5">
      <c r="A17" t="s" s="4">
        <v>690</v>
      </c>
      <c r="B17" t="n" s="8">
        <v>33.27</v>
      </c>
      <c r="C17" t="n" s="8">
        <v>31.65</v>
      </c>
      <c r="D17" t="n" s="8">
        <v>29.27</v>
      </c>
      <c r="E17" t="n" s="8">
        <v>28.86</v>
      </c>
    </row>
    <row r="18" spans="1:5">
      <c r="A18" t="s" s="4">
        <v>708</v>
      </c>
      <c r="B18" t="n" s="5">
        <v>1560</v>
      </c>
      <c r="C18" t="n" s="5">
        <v>1772</v>
      </c>
      <c r="D18" t="n" s="5">
        <v>2375</v>
      </c>
    </row>
    <row r="19" spans="1:5">
      <c r="A19" t="s" s="4">
        <v>696</v>
      </c>
      <c r="B19" t="n" s="8">
        <v>31.67</v>
      </c>
      <c r="C19" t="n" s="8">
        <v>30.45</v>
      </c>
      <c r="D19" t="n" s="8">
        <v>29.49</v>
      </c>
    </row>
    <row r="20" spans="1:5">
      <c r="A20" t="s" s="4">
        <v>709</v>
      </c>
    </row>
    <row r="21" spans="1:5">
      <c r="A21" t="s" s="4">
        <v>707</v>
      </c>
      <c r="B21" t="n" s="5">
        <v>69</v>
      </c>
    </row>
    <row r="22" spans="1:5">
      <c r="A22" t="s" s="4">
        <v>690</v>
      </c>
      <c r="B22" t="n" s="8">
        <v>18.29</v>
      </c>
    </row>
    <row r="23" spans="1:5">
      <c r="A23" t="s" s="4">
        <v>710</v>
      </c>
      <c r="B23" t="s" s="4">
        <v>711</v>
      </c>
    </row>
    <row r="24" spans="1:5">
      <c r="A24" t="s" s="4">
        <v>708</v>
      </c>
      <c r="B24" t="n" s="5">
        <v>69</v>
      </c>
    </row>
    <row r="25" spans="1:5">
      <c r="A25" t="s" s="4">
        <v>696</v>
      </c>
      <c r="B25" t="n" s="8">
        <v>18.29</v>
      </c>
    </row>
    <row r="26" spans="1:5">
      <c r="A26" t="s" s="4">
        <v>712</v>
      </c>
    </row>
    <row r="27" spans="1:5">
      <c r="A27" t="s" s="4">
        <v>707</v>
      </c>
      <c r="B27" t="n" s="5">
        <v>843</v>
      </c>
    </row>
    <row r="28" spans="1:5">
      <c r="A28" t="s" s="4">
        <v>690</v>
      </c>
      <c r="B28" t="n" s="8">
        <v>27.38</v>
      </c>
    </row>
    <row r="29" spans="1:5">
      <c r="A29" t="s" s="4">
        <v>710</v>
      </c>
      <c r="B29" t="s" s="4">
        <v>713</v>
      </c>
    </row>
    <row r="30" spans="1:5">
      <c r="A30" t="s" s="4">
        <v>708</v>
      </c>
      <c r="B30" t="n" s="5">
        <v>843</v>
      </c>
    </row>
    <row r="31" spans="1:5">
      <c r="A31" t="s" s="4">
        <v>696</v>
      </c>
      <c r="B31" t="n" s="8">
        <v>27.38</v>
      </c>
    </row>
    <row r="32" spans="1:5">
      <c r="A32" t="s" s="4">
        <v>714</v>
      </c>
    </row>
    <row r="33" spans="1:5">
      <c r="A33" t="s" s="4">
        <v>707</v>
      </c>
      <c r="B33" t="n" s="5">
        <v>1004</v>
      </c>
    </row>
    <row r="34" spans="1:5">
      <c r="A34" t="s" s="4">
        <v>690</v>
      </c>
      <c r="B34" t="n" s="8">
        <v>39.25</v>
      </c>
    </row>
    <row r="35" spans="1:5">
      <c r="A35" t="s" s="4">
        <v>710</v>
      </c>
      <c r="B35" t="s" s="4">
        <v>715</v>
      </c>
    </row>
    <row r="36" spans="1:5">
      <c r="A36" t="s" s="4">
        <v>708</v>
      </c>
      <c r="B36" t="n" s="5">
        <v>647</v>
      </c>
    </row>
    <row r="37" spans="1:5">
      <c r="A37" t="s" s="4">
        <v>696</v>
      </c>
      <c r="B37" t="n" s="8">
        <v>38.68</v>
      </c>
    </row>
    <row r="38" spans="1:5">
      <c r="A38" t="s" s="4">
        <v>716</v>
      </c>
    </row>
    <row r="39" spans="1:5">
      <c r="A39" t="s" s="4">
        <v>707</v>
      </c>
      <c r="B39" t="n" s="5">
        <v>1917</v>
      </c>
    </row>
    <row r="40" spans="1:5">
      <c r="A40" t="s" s="4">
        <v>690</v>
      </c>
      <c r="B40" t="n" s="8">
        <v>33.27</v>
      </c>
    </row>
    <row r="41" spans="1:5">
      <c r="A41" t="s" s="4">
        <v>710</v>
      </c>
      <c r="B41" t="s" s="4">
        <v>717</v>
      </c>
    </row>
    <row r="42" spans="1:5">
      <c r="A42" t="s" s="4">
        <v>708</v>
      </c>
      <c r="B42" t="n" s="5">
        <v>1560</v>
      </c>
    </row>
    <row r="43" spans="1:5">
      <c r="A43" t="s" s="4">
        <v>696</v>
      </c>
      <c r="B43" t="n" s="8">
        <v>31.67</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80"/>
    <col customWidth="1" max="2" min="2" width="25"/>
    <col customWidth="1" max="3" min="3" width="23"/>
    <col customWidth="1" max="4" min="4" width="25"/>
  </cols>
  <sheetData>
    <row r="1" spans="1:4">
      <c r="A1" t="s" s="1">
        <v>718</v>
      </c>
      <c r="B1" t="s" s="2">
        <v>1</v>
      </c>
    </row>
    <row r="2" spans="1:4">
      <c r="B2" t="s" s="2">
        <v>567</v>
      </c>
      <c r="C2" t="s" s="2">
        <v>568</v>
      </c>
      <c r="D2" t="s" s="2">
        <v>569</v>
      </c>
    </row>
    <row r="3" spans="1:4">
      <c r="A3" t="s" s="3">
        <v>719</v>
      </c>
    </row>
    <row r="4" spans="1:4">
      <c r="A4" t="s" s="4">
        <v>720</v>
      </c>
      <c r="B4" t="s" s="4">
        <v>721</v>
      </c>
      <c r="C4" t="s" s="4">
        <v>722</v>
      </c>
      <c r="D4" t="s" s="4">
        <v>723</v>
      </c>
    </row>
    <row r="5" spans="1:4">
      <c r="A5" t="s" s="4">
        <v>724</v>
      </c>
      <c r="B5" t="s" s="4">
        <v>725</v>
      </c>
      <c r="C5" t="s" s="4">
        <v>726</v>
      </c>
      <c r="D5" t="s" s="4">
        <v>727</v>
      </c>
    </row>
    <row r="6" spans="1:4">
      <c r="A6" t="s" s="4">
        <v>728</v>
      </c>
      <c r="B6" t="s" s="4">
        <v>729</v>
      </c>
      <c r="C6" t="s" s="4">
        <v>730</v>
      </c>
      <c r="D6" t="s" s="4">
        <v>731</v>
      </c>
    </row>
    <row r="7" spans="1:4">
      <c r="A7" t="s" s="4">
        <v>732</v>
      </c>
      <c r="B7" t="s" s="4">
        <v>730</v>
      </c>
      <c r="C7" t="s" s="4">
        <v>733</v>
      </c>
      <c r="D7" t="s" s="4">
        <v>734</v>
      </c>
    </row>
    <row r="8" spans="1:4">
      <c r="A8" t="s" s="4">
        <v>735</v>
      </c>
    </row>
    <row r="9" spans="1:4">
      <c r="A9" t="s" s="3">
        <v>719</v>
      </c>
    </row>
    <row r="10" spans="1:4">
      <c r="A10" t="s" s="4">
        <v>736</v>
      </c>
      <c r="B10" t="s" s="4">
        <v>737</v>
      </c>
      <c r="C10" t="s" s="4">
        <v>738</v>
      </c>
      <c r="D10" t="s" s="4">
        <v>739</v>
      </c>
    </row>
    <row r="11" spans="1:4">
      <c r="A11" t="s" s="4">
        <v>736</v>
      </c>
      <c r="B11" t="s" s="4">
        <v>737</v>
      </c>
      <c r="C11" t="s" s="4">
        <v>738</v>
      </c>
      <c r="D11" t="s" s="4">
        <v>739</v>
      </c>
    </row>
    <row r="12" spans="1:4">
      <c r="A12" t="s" s="4">
        <v>740</v>
      </c>
    </row>
    <row r="13" spans="1:4">
      <c r="A13" t="s" s="3">
        <v>719</v>
      </c>
    </row>
    <row r="14" spans="1:4">
      <c r="A14" t="s" s="4">
        <v>736</v>
      </c>
      <c r="B14" t="s" s="4">
        <v>741</v>
      </c>
      <c r="C14" t="s" s="4">
        <v>383</v>
      </c>
      <c r="D14" t="s" s="4">
        <v>383</v>
      </c>
    </row>
    <row r="15" spans="1:4">
      <c r="A15" t="s" s="4">
        <v>736</v>
      </c>
      <c r="B15" t="s" s="4">
        <v>741</v>
      </c>
      <c r="C15" t="s" s="4">
        <v>383</v>
      </c>
      <c r="D15" t="s" s="4">
        <v>383</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t="s" s="1">
        <v>742</v>
      </c>
      <c r="B1" t="s" s="2">
        <v>1</v>
      </c>
    </row>
    <row r="2" spans="1:4">
      <c r="B2" t="s" s="2">
        <v>2</v>
      </c>
      <c r="C2" t="s" s="2">
        <v>30</v>
      </c>
      <c r="D2" t="s" s="2">
        <v>31</v>
      </c>
    </row>
    <row r="3" spans="1:4">
      <c r="A3" t="s" s="4">
        <v>743</v>
      </c>
      <c r="B3" t="n" s="5">
        <v>730</v>
      </c>
      <c r="C3" t="n" s="5">
        <v>654</v>
      </c>
      <c r="D3" t="n" s="5">
        <v>466</v>
      </c>
    </row>
    <row r="4" spans="1:4">
      <c r="A4" t="s" s="4">
        <v>744</v>
      </c>
      <c r="B4" t="n" s="8">
        <v>31.97</v>
      </c>
      <c r="C4" t="n" s="8">
        <v>29.73</v>
      </c>
      <c r="D4" t="n" s="8">
        <v>31.78</v>
      </c>
    </row>
    <row r="5" spans="1:4">
      <c r="A5" t="s" s="4">
        <v>745</v>
      </c>
      <c r="B5" t="n" s="5">
        <v>325</v>
      </c>
      <c r="C5" t="n" s="5">
        <v>302</v>
      </c>
      <c r="D5" t="n" s="5">
        <v>329</v>
      </c>
    </row>
    <row r="6" spans="1:4">
      <c r="A6" t="s" s="4">
        <v>746</v>
      </c>
      <c r="B6" t="n" s="8">
        <v>41.46</v>
      </c>
      <c r="C6" t="n" s="8">
        <v>40.76</v>
      </c>
      <c r="D6" t="n" s="8">
        <v>26.16</v>
      </c>
    </row>
    <row r="7" spans="1:4">
      <c r="A7" t="s" s="4">
        <v>747</v>
      </c>
      <c r="B7" t="n" s="5">
        <v>43</v>
      </c>
      <c r="C7" t="n" s="5">
        <v>92</v>
      </c>
      <c r="D7" t="n" s="5">
        <v>47</v>
      </c>
    </row>
    <row r="8" spans="1:4">
      <c r="A8" t="s" s="4">
        <v>748</v>
      </c>
      <c r="B8" t="n" s="8">
        <v>35.15</v>
      </c>
      <c r="C8" t="n" s="8">
        <v>31.89</v>
      </c>
      <c r="D8" t="n" s="8">
        <v>31.26</v>
      </c>
    </row>
    <row r="9" spans="1:4">
      <c r="A9" t="s" s="4">
        <v>749</v>
      </c>
      <c r="B9" t="n" s="5">
        <v>216</v>
      </c>
      <c r="C9" t="n" s="5">
        <v>134</v>
      </c>
      <c r="D9" t="n" s="5">
        <v>94</v>
      </c>
    </row>
    <row r="10" spans="1:4">
      <c r="A10" t="s" s="4">
        <v>750</v>
      </c>
      <c r="B10" t="n" s="8">
        <v>37.52</v>
      </c>
      <c r="C10" t="n" s="8">
        <v>41.06</v>
      </c>
      <c r="D10" t="n" s="8">
        <v>26.59</v>
      </c>
    </row>
    <row r="11" spans="1:4">
      <c r="A11" t="s" s="4">
        <v>751</v>
      </c>
      <c r="B11" t="n" s="5">
        <v>796</v>
      </c>
      <c r="C11" t="n" s="5">
        <v>730</v>
      </c>
      <c r="D11" t="n" s="5">
        <v>654</v>
      </c>
    </row>
    <row r="12" spans="1:4">
      <c r="A12" t="s" s="4">
        <v>752</v>
      </c>
      <c r="B12" t="n" s="8">
        <v>38.18</v>
      </c>
      <c r="C12" t="n" s="8">
        <v>31.97</v>
      </c>
      <c r="D12" t="n" s="8">
        <v>29.73</v>
      </c>
    </row>
    <row r="13" spans="1:4">
      <c r="A13" t="s" s="4">
        <v>697</v>
      </c>
      <c r="B13" t="n" s="7">
        <v>30231</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sheetPr>
  <dimension ref="A1:L3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t="s" s="1">
        <v>753</v>
      </c>
      <c r="B1" t="s" s="2">
        <v>525</v>
      </c>
      <c r="J1" t="s" s="2">
        <v>1</v>
      </c>
    </row>
    <row r="2" spans="1:12">
      <c r="B2" t="s" s="2">
        <v>2</v>
      </c>
      <c r="C2" t="s" s="2">
        <v>629</v>
      </c>
      <c r="D2" t="s" s="2">
        <v>4</v>
      </c>
      <c r="E2" t="s" s="2">
        <v>630</v>
      </c>
      <c r="F2" t="s" s="2">
        <v>30</v>
      </c>
      <c r="G2" t="s" s="2">
        <v>372</v>
      </c>
      <c r="H2" t="s" s="2">
        <v>526</v>
      </c>
      <c r="I2" t="s" s="2">
        <v>631</v>
      </c>
      <c r="J2" t="s" s="2">
        <v>2</v>
      </c>
      <c r="K2" t="s" s="2">
        <v>30</v>
      </c>
      <c r="L2" t="s" s="2">
        <v>31</v>
      </c>
    </row>
    <row r="3" spans="1:12">
      <c r="A3" t="s" s="4">
        <v>33</v>
      </c>
      <c r="B3" t="n" s="7">
        <v>668730</v>
      </c>
      <c r="C3" t="n" s="7">
        <v>669585</v>
      </c>
      <c r="D3" t="n" s="7">
        <v>651285</v>
      </c>
      <c r="E3" t="n" s="7">
        <v>664690</v>
      </c>
      <c r="F3" t="n" s="7">
        <v>666223</v>
      </c>
      <c r="G3" t="n" s="7">
        <v>620505</v>
      </c>
      <c r="H3" t="n" s="7">
        <v>557616</v>
      </c>
      <c r="I3" t="n" s="7">
        <v>533905</v>
      </c>
      <c r="J3" t="n" s="7">
        <v>2654290</v>
      </c>
      <c r="K3" t="n" s="7">
        <v>2378249</v>
      </c>
      <c r="L3" t="n" s="7">
        <v>2228031</v>
      </c>
    </row>
    <row r="4" spans="1:12">
      <c r="A4" t="s" s="4">
        <v>754</v>
      </c>
      <c r="J4" t="n" s="5">
        <v>115436</v>
      </c>
      <c r="K4" t="n" s="5">
        <v>100607</v>
      </c>
      <c r="L4" t="n" s="5">
        <v>96623</v>
      </c>
    </row>
    <row r="5" spans="1:12">
      <c r="A5" t="s" s="4">
        <v>755</v>
      </c>
      <c r="J5" t="n" s="5">
        <v>13964</v>
      </c>
      <c r="K5" t="n" s="5">
        <v>12295</v>
      </c>
      <c r="L5" t="n" s="5">
        <v>12638</v>
      </c>
    </row>
    <row r="6" spans="1:12">
      <c r="A6" t="s" s="4">
        <v>43</v>
      </c>
      <c r="J6" t="n" s="5">
        <v>3499</v>
      </c>
      <c r="K6" t="n" s="5">
        <v>2934</v>
      </c>
      <c r="L6" t="n" s="5">
        <v>1640</v>
      </c>
    </row>
    <row r="7" spans="1:12">
      <c r="A7" t="s" s="4">
        <v>756</v>
      </c>
      <c r="J7" t="n" s="5">
        <v>1324</v>
      </c>
      <c r="K7" t="n" s="5">
        <v>2079</v>
      </c>
      <c r="L7" t="n" s="5">
        <v>-642</v>
      </c>
    </row>
    <row r="8" spans="1:12">
      <c r="A8" t="s" s="4">
        <v>757</v>
      </c>
      <c r="J8" t="n" s="5">
        <v>106295</v>
      </c>
      <c r="K8" t="n" s="5">
        <v>93325</v>
      </c>
      <c r="L8" t="n" s="5">
        <v>84983</v>
      </c>
    </row>
    <row r="9" spans="1:12">
      <c r="A9" t="s" s="4">
        <v>133</v>
      </c>
      <c r="J9" t="n" s="5">
        <v>48378</v>
      </c>
      <c r="K9" t="n" s="5">
        <v>47261</v>
      </c>
      <c r="L9" t="n" s="5">
        <v>47410</v>
      </c>
    </row>
    <row r="10" spans="1:12">
      <c r="A10" t="s" s="4">
        <v>144</v>
      </c>
      <c r="J10" t="n" s="5">
        <v>35076</v>
      </c>
      <c r="K10" t="n" s="5">
        <v>65284</v>
      </c>
      <c r="L10" t="n" s="5">
        <v>108122</v>
      </c>
    </row>
    <row r="11" spans="1:12">
      <c r="A11" t="s" s="4">
        <v>70</v>
      </c>
      <c r="B11" t="n" s="5">
        <v>1702388</v>
      </c>
      <c r="F11" t="n" s="5">
        <v>1609026</v>
      </c>
      <c r="J11" t="n" s="5">
        <v>1702388</v>
      </c>
      <c r="K11" t="n" s="5">
        <v>1609026</v>
      </c>
    </row>
    <row r="12" spans="1:12">
      <c r="A12" t="s" s="4">
        <v>542</v>
      </c>
    </row>
    <row r="13" spans="1:12">
      <c r="A13" t="s" s="4">
        <v>33</v>
      </c>
      <c r="J13" t="n" s="5">
        <v>1389017</v>
      </c>
      <c r="K13" t="n" s="5">
        <v>1238225</v>
      </c>
      <c r="L13" t="n" s="5">
        <v>1062758</v>
      </c>
    </row>
    <row r="14" spans="1:12">
      <c r="A14" t="s" s="4">
        <v>754</v>
      </c>
      <c r="J14" t="n" s="5">
        <v>68585</v>
      </c>
      <c r="K14" t="n" s="5">
        <v>79211</v>
      </c>
      <c r="L14" t="n" s="5">
        <v>70863</v>
      </c>
    </row>
    <row r="15" spans="1:12">
      <c r="A15" t="s" s="4">
        <v>133</v>
      </c>
      <c r="J15" t="n" s="5">
        <v>17753</v>
      </c>
      <c r="K15" t="n" s="5">
        <v>16452</v>
      </c>
      <c r="L15" t="n" s="5">
        <v>13474</v>
      </c>
    </row>
    <row r="16" spans="1:12">
      <c r="A16" t="s" s="4">
        <v>144</v>
      </c>
      <c r="J16" t="n" s="5">
        <v>17595</v>
      </c>
      <c r="K16" t="n" s="5">
        <v>53135</v>
      </c>
      <c r="L16" t="n" s="5">
        <v>60507</v>
      </c>
    </row>
    <row r="17" spans="1:12">
      <c r="A17" t="s" s="4">
        <v>70</v>
      </c>
      <c r="B17" t="n" s="5">
        <v>573437</v>
      </c>
      <c r="F17" t="n" s="5">
        <v>521259</v>
      </c>
      <c r="J17" t="n" s="5">
        <v>573437</v>
      </c>
      <c r="K17" t="n" s="5">
        <v>521259</v>
      </c>
    </row>
    <row r="18" spans="1:12">
      <c r="A18" t="s" s="4">
        <v>543</v>
      </c>
    </row>
    <row r="19" spans="1:12">
      <c r="A19" t="s" s="4">
        <v>33</v>
      </c>
      <c r="J19" t="n" s="5">
        <v>1285905</v>
      </c>
      <c r="K19" t="n" s="5">
        <v>1132503</v>
      </c>
      <c r="L19" t="n" s="5">
        <v>1146299</v>
      </c>
    </row>
    <row r="20" spans="1:12">
      <c r="A20" t="s" s="4">
        <v>754</v>
      </c>
      <c r="J20" t="n" s="5">
        <v>160217</v>
      </c>
      <c r="K20" t="n" s="5">
        <v>135539</v>
      </c>
      <c r="L20" t="n" s="5">
        <v>116350</v>
      </c>
    </row>
    <row r="21" spans="1:12">
      <c r="A21" t="s" s="4">
        <v>133</v>
      </c>
      <c r="J21" t="n" s="5">
        <v>18176</v>
      </c>
      <c r="K21" t="n" s="5">
        <v>20587</v>
      </c>
      <c r="L21" t="n" s="5">
        <v>23560</v>
      </c>
    </row>
    <row r="22" spans="1:12">
      <c r="A22" t="s" s="4">
        <v>144</v>
      </c>
      <c r="J22" t="n" s="5">
        <v>9590</v>
      </c>
      <c r="K22" t="n" s="5">
        <v>4096</v>
      </c>
      <c r="L22" t="n" s="5">
        <v>12345</v>
      </c>
    </row>
    <row r="23" spans="1:12">
      <c r="A23" t="s" s="4">
        <v>70</v>
      </c>
      <c r="B23" t="n" s="5">
        <v>1011622</v>
      </c>
      <c r="F23" t="n" s="5">
        <v>881426</v>
      </c>
      <c r="J23" t="n" s="5">
        <v>1011622</v>
      </c>
      <c r="K23" t="n" s="5">
        <v>881426</v>
      </c>
    </row>
    <row r="24" spans="1:12">
      <c r="A24" t="s" s="4">
        <v>539</v>
      </c>
    </row>
    <row r="25" spans="1:12">
      <c r="A25" t="s" s="4">
        <v>33</v>
      </c>
      <c r="J25" t="n" s="5">
        <v>140292</v>
      </c>
      <c r="K25" t="n" s="5">
        <v>115893</v>
      </c>
      <c r="L25" t="n" s="5">
        <v>122566</v>
      </c>
    </row>
    <row r="26" spans="1:12">
      <c r="A26" t="s" s="4">
        <v>754</v>
      </c>
      <c r="J26" t="n" s="5">
        <v>-8129</v>
      </c>
      <c r="K26" t="n" s="5">
        <v>-11923</v>
      </c>
      <c r="L26" t="n" s="5">
        <v>-3096</v>
      </c>
    </row>
    <row r="27" spans="1:12">
      <c r="A27" t="s" s="4">
        <v>133</v>
      </c>
      <c r="J27" t="n" s="5">
        <v>8339</v>
      </c>
      <c r="K27" t="n" s="5">
        <v>7509</v>
      </c>
      <c r="L27" t="n" s="5">
        <v>4644</v>
      </c>
    </row>
    <row r="28" spans="1:12">
      <c r="A28" t="s" s="4">
        <v>144</v>
      </c>
      <c r="J28" t="n" s="5">
        <v>6976</v>
      </c>
      <c r="K28" t="n" s="5">
        <v>6351</v>
      </c>
      <c r="L28" t="n" s="5">
        <v>30836</v>
      </c>
    </row>
    <row r="29" spans="1:12">
      <c r="A29" t="s" s="4">
        <v>70</v>
      </c>
      <c r="B29" t="n" s="5">
        <v>128306</v>
      </c>
      <c r="F29" t="n" s="5">
        <v>135841</v>
      </c>
      <c r="J29" t="n" s="5">
        <v>128306</v>
      </c>
      <c r="K29" t="n" s="5">
        <v>135841</v>
      </c>
    </row>
    <row r="30" spans="1:12">
      <c r="A30" t="s" s="4">
        <v>758</v>
      </c>
    </row>
    <row r="31" spans="1:12">
      <c r="A31" t="s" s="4">
        <v>754</v>
      </c>
      <c r="J31" t="n" s="5">
        <v>-105237</v>
      </c>
      <c r="K31" t="n" s="5">
        <v>-102220</v>
      </c>
      <c r="L31" t="n" s="5">
        <v>-87494</v>
      </c>
    </row>
    <row r="32" spans="1:12">
      <c r="A32" t="s" s="4">
        <v>133</v>
      </c>
      <c r="J32" t="n" s="5">
        <v>4110</v>
      </c>
      <c r="K32" t="n" s="5">
        <v>2713</v>
      </c>
      <c r="L32" t="n" s="5">
        <v>5732</v>
      </c>
    </row>
    <row r="33" spans="1:12">
      <c r="A33" t="s" s="4">
        <v>144</v>
      </c>
      <c r="J33" t="n" s="5">
        <v>915</v>
      </c>
      <c r="K33" t="n" s="5">
        <v>1702</v>
      </c>
      <c r="L33" t="n" s="5">
        <v>4434</v>
      </c>
    </row>
    <row r="34" spans="1:12">
      <c r="A34" t="s" s="4">
        <v>70</v>
      </c>
      <c r="B34" t="n" s="7">
        <v>-10977</v>
      </c>
      <c r="F34" t="n" s="7">
        <v>70500</v>
      </c>
      <c r="J34" t="n" s="5">
        <v>-10977</v>
      </c>
      <c r="K34" t="n" s="5">
        <v>70500</v>
      </c>
    </row>
    <row r="35" spans="1:12">
      <c r="A35" t="s" s="4">
        <v>759</v>
      </c>
    </row>
    <row r="36" spans="1:12">
      <c r="A36" t="s" s="4">
        <v>33</v>
      </c>
      <c r="J36" t="n" s="7">
        <v>-160924</v>
      </c>
      <c r="K36" t="n" s="7">
        <v>-108372</v>
      </c>
      <c r="L36" t="n" s="7">
        <v>-103592</v>
      </c>
    </row>
  </sheetData>
  <mergeCells count="3">
    <mergeCell ref="A1:A2"/>
    <mergeCell ref="B1:I1"/>
    <mergeCell ref="J1:L1"/>
  </mergeCells>
  <pageMargins bottom="1" footer="0.5" header="0.5" left="0.75" right="0.75" top="1"/>
</worksheet>
</file>

<file path=xl/worksheets/sheet74.xml><?xml version="1.0" encoding="utf-8"?>
<worksheet xmlns="http://schemas.openxmlformats.org/spreadsheetml/2006/main">
  <sheetPr>
    <outlinePr summaryBelow="1" summaryRight="1"/>
  </sheetPr>
  <dimension ref="A1:L3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t="s" s="1">
        <v>760</v>
      </c>
      <c r="B1" t="s" s="2">
        <v>525</v>
      </c>
      <c r="J1" t="s" s="2">
        <v>1</v>
      </c>
    </row>
    <row r="2" spans="1:12">
      <c r="B2" t="s" s="2">
        <v>2</v>
      </c>
      <c r="C2" t="s" s="2">
        <v>629</v>
      </c>
      <c r="D2" t="s" s="2">
        <v>4</v>
      </c>
      <c r="E2" t="s" s="2">
        <v>630</v>
      </c>
      <c r="F2" t="s" s="2">
        <v>30</v>
      </c>
      <c r="G2" t="s" s="2">
        <v>372</v>
      </c>
      <c r="H2" t="s" s="2">
        <v>526</v>
      </c>
      <c r="I2" t="s" s="2">
        <v>631</v>
      </c>
      <c r="J2" t="s" s="2">
        <v>2</v>
      </c>
      <c r="K2" t="s" s="2">
        <v>30</v>
      </c>
      <c r="L2" t="s" s="2">
        <v>31</v>
      </c>
    </row>
    <row r="3" spans="1:12">
      <c r="A3" t="s" s="4">
        <v>33</v>
      </c>
      <c r="B3" t="n" s="7">
        <v>668730</v>
      </c>
      <c r="C3" t="n" s="7">
        <v>669585</v>
      </c>
      <c r="D3" t="n" s="7">
        <v>651285</v>
      </c>
      <c r="E3" t="n" s="7">
        <v>664690</v>
      </c>
      <c r="F3" t="n" s="7">
        <v>666223</v>
      </c>
      <c r="G3" t="n" s="7">
        <v>620505</v>
      </c>
      <c r="H3" t="n" s="7">
        <v>557616</v>
      </c>
      <c r="I3" t="n" s="7">
        <v>533905</v>
      </c>
      <c r="J3" t="n" s="7">
        <v>2654290</v>
      </c>
      <c r="K3" t="n" s="7">
        <v>2378249</v>
      </c>
      <c r="L3" t="n" s="7">
        <v>2228031</v>
      </c>
    </row>
    <row r="4" spans="1:12">
      <c r="A4" t="s" s="4">
        <v>67</v>
      </c>
      <c r="B4" t="n" s="5">
        <v>317351</v>
      </c>
      <c r="F4" t="n" s="5">
        <v>334926</v>
      </c>
      <c r="J4" t="n" s="5">
        <v>317351</v>
      </c>
      <c r="K4" t="n" s="5">
        <v>334926</v>
      </c>
    </row>
    <row r="5" spans="1:12">
      <c r="A5" t="s" s="4">
        <v>761</v>
      </c>
      <c r="B5" t="n" s="5">
        <v>40300</v>
      </c>
      <c r="F5" t="n" s="5">
        <v>43300</v>
      </c>
      <c r="J5" t="n" s="5">
        <v>40300</v>
      </c>
      <c r="K5" t="n" s="5">
        <v>43300</v>
      </c>
    </row>
    <row r="6" spans="1:12">
      <c r="A6" t="s" s="4">
        <v>762</v>
      </c>
    </row>
    <row r="7" spans="1:12">
      <c r="A7" t="s" s="4">
        <v>33</v>
      </c>
      <c r="J7" t="n" s="5">
        <v>1303106</v>
      </c>
      <c r="K7" t="n" s="5">
        <v>1188068</v>
      </c>
      <c r="L7" t="n" s="5">
        <v>1004153</v>
      </c>
    </row>
    <row r="8" spans="1:12">
      <c r="A8" t="s" s="4">
        <v>67</v>
      </c>
      <c r="B8" t="n" s="5">
        <v>101712</v>
      </c>
      <c r="F8" t="n" s="5">
        <v>116900</v>
      </c>
      <c r="J8" t="n" s="5">
        <v>101712</v>
      </c>
      <c r="K8" t="n" s="5">
        <v>116900</v>
      </c>
    </row>
    <row r="9" spans="1:12">
      <c r="A9" t="s" s="4">
        <v>763</v>
      </c>
    </row>
    <row r="10" spans="1:12">
      <c r="A10" t="s" s="4">
        <v>33</v>
      </c>
      <c r="J10" t="n" s="5">
        <v>926059</v>
      </c>
      <c r="K10" t="n" s="5">
        <v>798447</v>
      </c>
      <c r="L10" t="n" s="5">
        <v>877748</v>
      </c>
    </row>
    <row r="11" spans="1:12">
      <c r="A11" t="s" s="4">
        <v>67</v>
      </c>
      <c r="B11" t="n" s="5">
        <v>72327</v>
      </c>
      <c r="F11" t="n" s="5">
        <v>73568</v>
      </c>
      <c r="J11" t="n" s="5">
        <v>72327</v>
      </c>
      <c r="K11" t="n" s="5">
        <v>73568</v>
      </c>
    </row>
    <row r="12" spans="1:12">
      <c r="A12" t="s" s="4">
        <v>764</v>
      </c>
    </row>
    <row r="13" spans="1:12">
      <c r="A13" t="s" s="4">
        <v>33</v>
      </c>
      <c r="J13" t="n" s="5">
        <v>359846</v>
      </c>
      <c r="K13" t="n" s="5">
        <v>334056</v>
      </c>
      <c r="L13" t="n" s="5">
        <v>268551</v>
      </c>
    </row>
    <row r="14" spans="1:12">
      <c r="A14" t="s" s="4">
        <v>67</v>
      </c>
      <c r="B14" t="n" s="5">
        <v>24236</v>
      </c>
      <c r="F14" t="n" s="5">
        <v>29909</v>
      </c>
      <c r="J14" t="n" s="5">
        <v>24236</v>
      </c>
      <c r="K14" t="n" s="5">
        <v>29909</v>
      </c>
    </row>
    <row r="15" spans="1:12">
      <c r="A15" t="s" s="4">
        <v>765</v>
      </c>
    </row>
    <row r="16" spans="1:12">
      <c r="A16" t="s" s="4">
        <v>33</v>
      </c>
      <c r="J16" t="n" s="5">
        <v>85911</v>
      </c>
      <c r="K16" t="n" s="5">
        <v>50157</v>
      </c>
      <c r="L16" t="n" s="5">
        <v>58605</v>
      </c>
    </row>
    <row r="17" spans="1:12">
      <c r="A17" t="s" s="4">
        <v>67</v>
      </c>
      <c r="B17" t="n" s="5">
        <v>39002</v>
      </c>
      <c r="F17" t="n" s="5">
        <v>33671</v>
      </c>
      <c r="J17" t="n" s="5">
        <v>39002</v>
      </c>
      <c r="K17" t="n" s="5">
        <v>33671</v>
      </c>
    </row>
    <row r="18" spans="1:12">
      <c r="A18" t="s" s="4">
        <v>541</v>
      </c>
    </row>
    <row r="19" spans="1:12">
      <c r="A19" t="s" s="4">
        <v>33</v>
      </c>
      <c r="J19" t="n" s="5">
        <v>70335</v>
      </c>
      <c r="K19" t="n" s="5">
        <v>72443</v>
      </c>
      <c r="L19" t="n" s="5">
        <v>81657</v>
      </c>
    </row>
    <row r="20" spans="1:12">
      <c r="A20" t="s" s="4">
        <v>67</v>
      </c>
      <c r="B20" t="n" s="5">
        <v>11506</v>
      </c>
      <c r="F20" t="n" s="5">
        <v>14211</v>
      </c>
      <c r="J20" t="n" s="5">
        <v>11506</v>
      </c>
      <c r="K20" t="n" s="5">
        <v>14211</v>
      </c>
    </row>
    <row r="21" spans="1:12">
      <c r="A21" t="s" s="4">
        <v>766</v>
      </c>
    </row>
    <row r="22" spans="1:12">
      <c r="A22" t="s" s="4">
        <v>33</v>
      </c>
      <c r="J22" t="n" s="5">
        <v>65338</v>
      </c>
      <c r="K22" t="n" s="5">
        <v>39030</v>
      </c>
      <c r="L22" t="n" s="5">
        <v>38117</v>
      </c>
    </row>
    <row r="23" spans="1:12">
      <c r="A23" t="s" s="4">
        <v>67</v>
      </c>
      <c r="B23" t="n" s="5">
        <v>30553</v>
      </c>
      <c r="F23" t="n" s="5">
        <v>33549</v>
      </c>
      <c r="J23" t="n" s="5">
        <v>30553</v>
      </c>
      <c r="K23" t="n" s="5">
        <v>33549</v>
      </c>
    </row>
    <row r="24" spans="1:12">
      <c r="A24" t="s" s="4">
        <v>767</v>
      </c>
    </row>
    <row r="25" spans="1:12">
      <c r="A25" t="s" s="4">
        <v>33</v>
      </c>
      <c r="J25" t="n" s="5">
        <v>4619</v>
      </c>
      <c r="K25" t="n" s="5">
        <v>4420</v>
      </c>
      <c r="L25" t="n" s="5">
        <v>2792</v>
      </c>
    </row>
    <row r="26" spans="1:12">
      <c r="A26" t="s" s="4">
        <v>67</v>
      </c>
      <c r="B26" t="n" s="5">
        <v>405</v>
      </c>
      <c r="F26" t="n" s="5">
        <v>507</v>
      </c>
      <c r="J26" t="n" s="5">
        <v>405</v>
      </c>
      <c r="K26" t="n" s="5">
        <v>507</v>
      </c>
    </row>
    <row r="27" spans="1:12">
      <c r="A27" t="s" s="4">
        <v>759</v>
      </c>
    </row>
    <row r="28" spans="1:12">
      <c r="A28" t="s" s="4">
        <v>33</v>
      </c>
      <c r="J28" t="n" s="5">
        <v>-160924</v>
      </c>
      <c r="K28" t="n" s="5">
        <v>-108372</v>
      </c>
      <c r="L28" t="n" s="5">
        <v>-103592</v>
      </c>
    </row>
    <row r="29" spans="1:12">
      <c r="A29" t="s" s="4">
        <v>768</v>
      </c>
      <c r="J29" t="n" s="5">
        <v>-160924</v>
      </c>
      <c r="K29" t="n" s="5">
        <v>-108372</v>
      </c>
      <c r="L29" t="n" s="7">
        <v>-103592</v>
      </c>
    </row>
    <row r="30" spans="1:12">
      <c r="A30" t="s" s="4">
        <v>769</v>
      </c>
    </row>
    <row r="31" spans="1:12">
      <c r="A31" t="s" s="4">
        <v>67</v>
      </c>
      <c r="B31" t="n" s="5">
        <v>4689</v>
      </c>
      <c r="F31" t="n" s="5">
        <v>5280</v>
      </c>
      <c r="J31" t="n" s="5">
        <v>4689</v>
      </c>
      <c r="K31" t="n" s="5">
        <v>5280</v>
      </c>
    </row>
    <row r="32" spans="1:12">
      <c r="A32" t="s" s="4">
        <v>758</v>
      </c>
    </row>
    <row r="33" spans="1:12">
      <c r="A33" t="s" s="4">
        <v>67</v>
      </c>
      <c r="B33" t="n" s="7">
        <v>32921</v>
      </c>
      <c r="F33" t="n" s="7">
        <v>27331</v>
      </c>
      <c r="J33" t="n" s="7">
        <v>32921</v>
      </c>
      <c r="K33" t="n" s="7">
        <v>27331</v>
      </c>
    </row>
  </sheetData>
  <mergeCells count="3">
    <mergeCell ref="A1:A2"/>
    <mergeCell ref="B1:I1"/>
    <mergeCell ref="J1:L1"/>
  </mergeCells>
  <pageMargins bottom="1" footer="0.5" header="0.5" left="0.75" right="0.75" top="1"/>
</worksheet>
</file>

<file path=xl/worksheets/sheet75.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18"/>
    <col customWidth="1" max="3" min="3" width="18"/>
    <col customWidth="1" max="4" min="4" width="18"/>
  </cols>
  <sheetData>
    <row r="1" spans="1:4">
      <c r="A1" t="s" s="1">
        <v>770</v>
      </c>
      <c r="B1" t="s" s="2">
        <v>1</v>
      </c>
    </row>
    <row r="2" spans="1:4">
      <c r="B2" t="s" s="2">
        <v>567</v>
      </c>
      <c r="C2" t="s" s="2">
        <v>568</v>
      </c>
      <c r="D2" t="s" s="2">
        <v>569</v>
      </c>
    </row>
    <row r="3" spans="1:4">
      <c r="A3" t="s" s="4">
        <v>771</v>
      </c>
    </row>
    <row r="4" spans="1:4">
      <c r="A4" t="s" s="3">
        <v>772</v>
      </c>
    </row>
    <row r="5" spans="1:4">
      <c r="A5" t="s" s="4">
        <v>773</v>
      </c>
      <c r="B5" t="s" s="4">
        <v>774</v>
      </c>
      <c r="C5" t="s" s="4">
        <v>775</v>
      </c>
    </row>
    <row r="6" spans="1:4">
      <c r="A6" t="s" s="4">
        <v>776</v>
      </c>
    </row>
    <row r="7" spans="1:4">
      <c r="A7" t="s" s="3">
        <v>772</v>
      </c>
    </row>
    <row r="8" spans="1:4">
      <c r="A8" t="s" s="4">
        <v>773</v>
      </c>
      <c r="B8" t="s" s="4">
        <v>777</v>
      </c>
      <c r="C8" t="s" s="4">
        <v>778</v>
      </c>
    </row>
    <row r="9" spans="1:4">
      <c r="A9" t="s" s="4">
        <v>779</v>
      </c>
    </row>
    <row r="10" spans="1:4">
      <c r="A10" t="s" s="3">
        <v>772</v>
      </c>
    </row>
    <row r="11" spans="1:4">
      <c r="A11" t="s" s="4">
        <v>773</v>
      </c>
      <c r="D11" t="s" s="4">
        <v>780</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8"/>
    <col customWidth="1" max="3" min="3" width="18"/>
  </cols>
  <sheetData>
    <row r="1" spans="1:3">
      <c r="A1" t="s" s="1">
        <v>781</v>
      </c>
      <c r="B1" t="s" s="2">
        <v>1</v>
      </c>
    </row>
    <row r="2" spans="1:3">
      <c r="B2" t="s" s="2">
        <v>567</v>
      </c>
      <c r="C2" t="s" s="2">
        <v>568</v>
      </c>
    </row>
    <row r="3" spans="1:3">
      <c r="A3" t="s" s="4">
        <v>782</v>
      </c>
    </row>
    <row r="4" spans="1:3">
      <c r="A4" t="s" s="3">
        <v>783</v>
      </c>
    </row>
    <row r="5" spans="1:3">
      <c r="A5" t="s" s="4">
        <v>773</v>
      </c>
      <c r="B5" t="s" s="4">
        <v>784</v>
      </c>
      <c r="C5" t="s" s="4">
        <v>784</v>
      </c>
    </row>
  </sheetData>
  <mergeCells count="2">
    <mergeCell ref="A1:A2"/>
    <mergeCell ref="B1:C1"/>
  </mergeCells>
  <pageMargins bottom="1" footer="0.5" header="0.5" left="0.75" right="0.75" top="1"/>
</worksheet>
</file>

<file path=xl/worksheets/sheet77.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51"/>
    <col customWidth="1" max="2" min="2" width="23"/>
    <col customWidth="1" max="3" min="3" width="21"/>
  </cols>
  <sheetData>
    <row r="1" spans="1:3">
      <c r="A1" t="s" s="1">
        <v>785</v>
      </c>
      <c r="B1" t="s" s="2">
        <v>1</v>
      </c>
    </row>
    <row r="2" spans="1:3">
      <c r="B2" t="s" s="2">
        <v>786</v>
      </c>
      <c r="C2" t="s" s="2">
        <v>787</v>
      </c>
    </row>
    <row r="3" spans="1:3">
      <c r="A3" t="s" s="4">
        <v>788</v>
      </c>
      <c r="B3" t="n" s="7">
        <v>6803</v>
      </c>
      <c r="C3" t="n" s="7">
        <v>5942</v>
      </c>
    </row>
    <row r="4" spans="1:3">
      <c r="A4" t="s" s="4">
        <v>789</v>
      </c>
      <c r="B4" t="n" s="5">
        <v>1742</v>
      </c>
      <c r="C4" t="n" s="5">
        <v>4331</v>
      </c>
    </row>
    <row r="5" spans="1:3">
      <c r="A5" t="s" s="4">
        <v>790</v>
      </c>
      <c r="B5" t="n" s="5">
        <v>-2698</v>
      </c>
      <c r="C5" t="n" s="5">
        <v>-3470</v>
      </c>
    </row>
    <row r="6" spans="1:3">
      <c r="A6" t="s" s="4">
        <v>791</v>
      </c>
      <c r="B6" t="n" s="7">
        <v>5847</v>
      </c>
      <c r="C6" t="n" s="7">
        <v>6803</v>
      </c>
    </row>
    <row r="7" spans="1:3">
      <c r="A7" t="s" s="4">
        <v>735</v>
      </c>
    </row>
    <row r="8" spans="1:3">
      <c r="A8" t="s" s="4">
        <v>792</v>
      </c>
      <c r="B8" t="n" s="5">
        <v>12</v>
      </c>
    </row>
    <row r="9" spans="1:3">
      <c r="A9" t="s" s="4">
        <v>740</v>
      </c>
    </row>
    <row r="10" spans="1:3">
      <c r="A10" t="s" s="4">
        <v>792</v>
      </c>
      <c r="B10" t="n" s="5">
        <v>24</v>
      </c>
    </row>
  </sheetData>
  <mergeCells count="2">
    <mergeCell ref="A1:A2"/>
    <mergeCell ref="B1:C1"/>
  </mergeCells>
  <pageMargins bottom="1" footer="0.5" header="0.5" left="0.75" right="0.75" top="1"/>
</worksheet>
</file>

<file path=xl/worksheets/sheet78.xml><?xml version="1.0" encoding="utf-8"?>
<worksheet xmlns="http://schemas.openxmlformats.org/spreadsheetml/2006/main">
  <sheetPr>
    <outlinePr summaryBelow="1" summaryRight="1"/>
  </sheetPr>
  <dimension ref="A1:G11"/>
  <sheetViews>
    <sheetView workbookViewId="0">
      <selection activeCell="A1" sqref="A1"/>
    </sheetView>
  </sheetViews>
  <sheetFormatPr baseColWidth="10" defaultRowHeight="15"/>
  <cols>
    <col customWidth="1" max="1" min="1" width="77"/>
    <col customWidth="1" max="2" min="2" width="16"/>
    <col customWidth="1" max="3" min="3" width="14"/>
    <col customWidth="1" max="4" min="4" width="14"/>
    <col customWidth="1" max="5" min="5" width="14"/>
    <col customWidth="1" max="6" min="6" width="14"/>
    <col customWidth="1" max="7" min="7" width="14"/>
  </cols>
  <sheetData>
    <row r="1" spans="1:7">
      <c r="A1" t="s" s="1">
        <v>793</v>
      </c>
      <c r="B1" t="s" s="2">
        <v>1</v>
      </c>
    </row>
    <row r="2" spans="1:7">
      <c r="B2" t="s" s="2">
        <v>2</v>
      </c>
      <c r="C2" t="s" s="2">
        <v>30</v>
      </c>
      <c r="D2" t="s" s="2">
        <v>31</v>
      </c>
      <c r="E2" t="s" s="2">
        <v>794</v>
      </c>
      <c r="F2" t="s" s="2">
        <v>795</v>
      </c>
      <c r="G2" t="s" s="2">
        <v>796</v>
      </c>
    </row>
    <row r="3" spans="1:7">
      <c r="A3" t="s" s="3">
        <v>198</v>
      </c>
    </row>
    <row r="4" spans="1:7">
      <c r="A4" t="s" s="4">
        <v>797</v>
      </c>
      <c r="E4" t="n" s="7">
        <v>30000</v>
      </c>
      <c r="F4" t="n" s="7">
        <v>30000</v>
      </c>
      <c r="G4" t="n" s="7">
        <v>30000</v>
      </c>
    </row>
    <row r="5" spans="1:7">
      <c r="A5" t="s" s="4">
        <v>798</v>
      </c>
      <c r="B5" t="n" s="7">
        <v>30000</v>
      </c>
      <c r="C5" t="n" s="7">
        <v>30000</v>
      </c>
      <c r="D5" t="n" s="7">
        <v>49858</v>
      </c>
    </row>
    <row r="6" spans="1:7">
      <c r="A6" t="s" s="4">
        <v>799</v>
      </c>
      <c r="E6" t="n" s="7">
        <v>30000</v>
      </c>
      <c r="F6" t="n" s="7">
        <v>30000</v>
      </c>
      <c r="G6" t="n" s="7">
        <v>30000</v>
      </c>
    </row>
    <row r="7" spans="1:7">
      <c r="A7" t="s" s="4">
        <v>800</v>
      </c>
      <c r="B7" t="n" s="5">
        <v>745227</v>
      </c>
      <c r="C7" t="n" s="5">
        <v>733447</v>
      </c>
    </row>
    <row r="8" spans="1:7">
      <c r="A8" t="s" s="4">
        <v>801</v>
      </c>
      <c r="B8" t="n" s="8">
        <v>40.26</v>
      </c>
      <c r="C8" t="n" s="8">
        <v>40.9</v>
      </c>
    </row>
    <row r="9" spans="1:7">
      <c r="A9" t="s" s="4">
        <v>99</v>
      </c>
      <c r="B9" t="n" s="8">
        <v>0.01</v>
      </c>
      <c r="C9" t="n" s="8">
        <v>0.01</v>
      </c>
    </row>
    <row r="10" spans="1:7">
      <c r="A10" t="s" s="4">
        <v>802</v>
      </c>
      <c r="B10" t="n" s="5">
        <v>125</v>
      </c>
    </row>
    <row r="11" spans="1:7">
      <c r="A11" t="s" s="4">
        <v>803</v>
      </c>
      <c r="B11" t="s" s="4">
        <v>804</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73"/>
    <col customWidth="1" max="2" min="2" width="16"/>
    <col customWidth="1" max="3" min="3" width="14"/>
    <col customWidth="1" max="4" min="4" width="14"/>
  </cols>
  <sheetData>
    <row r="1" spans="1:4">
      <c r="A1" t="s" s="1">
        <v>805</v>
      </c>
      <c r="B1" t="s" s="2">
        <v>1</v>
      </c>
    </row>
    <row r="2" spans="1:4">
      <c r="B2" t="s" s="2">
        <v>2</v>
      </c>
      <c r="C2" t="s" s="2">
        <v>30</v>
      </c>
      <c r="D2" t="s" s="2">
        <v>31</v>
      </c>
    </row>
    <row r="3" spans="1:4">
      <c r="A3" t="s" s="3">
        <v>806</v>
      </c>
    </row>
    <row r="4" spans="1:4">
      <c r="A4" t="s" s="4">
        <v>807</v>
      </c>
      <c r="B4" t="n" s="6">
        <v>93.09999999999999</v>
      </c>
      <c r="C4" t="n" s="6">
        <v>69.8</v>
      </c>
      <c r="D4" t="n" s="6">
        <v>52.8</v>
      </c>
    </row>
    <row r="5" spans="1:4">
      <c r="A5" t="s" s="4">
        <v>808</v>
      </c>
    </row>
    <row r="6" spans="1:4">
      <c r="A6" t="s" s="3">
        <v>806</v>
      </c>
    </row>
    <row r="7" spans="1:4">
      <c r="A7" t="s" s="4">
        <v>809</v>
      </c>
      <c r="B7" t="n" s="6">
        <v>92.40000000000001</v>
      </c>
      <c r="C7" t="n" s="6">
        <v>69.3</v>
      </c>
      <c r="D7" t="n" s="6">
        <v>52.2</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6"/>
    <col customWidth="1" max="2" min="2" width="80"/>
  </cols>
  <sheetData>
    <row r="1" spans="1:2">
      <c r="A1" t="s" s="1">
        <v>63</v>
      </c>
      <c r="B1" t="s" s="2">
        <v>1</v>
      </c>
    </row>
    <row r="2" spans="1:2">
      <c r="B2" t="s" s="2">
        <v>2</v>
      </c>
    </row>
    <row r="3" spans="1:2">
      <c r="A3" t="s" s="3">
        <v>165</v>
      </c>
    </row>
    <row r="4" spans="1:2">
      <c r="A4" t="s" s="4">
        <v>63</v>
      </c>
      <c r="B4" t="s" s="4">
        <v>166</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70"/>
    <col customWidth="1" max="2" min="2" width="16"/>
    <col customWidth="1" max="3" min="3" width="14"/>
    <col customWidth="1" max="4" min="4" width="14"/>
  </cols>
  <sheetData>
    <row r="1" spans="1:4">
      <c r="A1" t="s" s="1">
        <v>810</v>
      </c>
      <c r="B1" t="s" s="2">
        <v>1</v>
      </c>
    </row>
    <row r="2" spans="1:4">
      <c r="B2" t="s" s="2">
        <v>2</v>
      </c>
      <c r="C2" t="s" s="2">
        <v>30</v>
      </c>
      <c r="D2" t="s" s="2">
        <v>31</v>
      </c>
    </row>
    <row r="3" spans="1:4">
      <c r="A3" t="s" s="3">
        <v>811</v>
      </c>
    </row>
    <row r="4" spans="1:4">
      <c r="A4" t="s" s="4">
        <v>38</v>
      </c>
      <c r="B4" t="n" s="7">
        <v>1691</v>
      </c>
      <c r="C4" t="n" s="7">
        <v>11280</v>
      </c>
      <c r="D4" t="n" s="7">
        <v>0</v>
      </c>
    </row>
    <row r="5" spans="1:4">
      <c r="A5" t="s" s="4">
        <v>136</v>
      </c>
      <c r="B5" t="n" s="5">
        <v>0</v>
      </c>
      <c r="C5" t="n" s="5">
        <v>3160</v>
      </c>
      <c r="D5" t="n" s="7">
        <v>0</v>
      </c>
    </row>
    <row r="6" spans="1:4">
      <c r="A6" t="s" s="4">
        <v>812</v>
      </c>
    </row>
    <row r="7" spans="1:4">
      <c r="A7" t="s" s="3">
        <v>811</v>
      </c>
    </row>
    <row r="8" spans="1:4">
      <c r="A8" t="s" s="4">
        <v>39</v>
      </c>
      <c r="B8" t="n" s="5">
        <v>1600</v>
      </c>
    </row>
    <row r="9" spans="1:4">
      <c r="A9" t="s" s="4">
        <v>813</v>
      </c>
    </row>
    <row r="10" spans="1:4">
      <c r="A10" t="s" s="3">
        <v>811</v>
      </c>
    </row>
    <row r="11" spans="1:4">
      <c r="A11" t="s" s="4">
        <v>39</v>
      </c>
      <c r="B11" t="n" s="5">
        <v>144</v>
      </c>
      <c r="C11" t="n" s="5">
        <v>3180</v>
      </c>
    </row>
    <row r="12" spans="1:4">
      <c r="A12" t="s" s="4">
        <v>814</v>
      </c>
    </row>
    <row r="13" spans="1:4">
      <c r="A13" t="s" s="3">
        <v>811</v>
      </c>
    </row>
    <row r="14" spans="1:4">
      <c r="A14" t="s" s="4">
        <v>136</v>
      </c>
      <c r="B14" t="n" s="5">
        <v>0</v>
      </c>
      <c r="C14" t="n" s="5">
        <v>3160</v>
      </c>
    </row>
    <row r="15" spans="1:4">
      <c r="A15" t="s" s="4">
        <v>815</v>
      </c>
    </row>
    <row r="16" spans="1:4">
      <c r="A16" t="s" s="3">
        <v>811</v>
      </c>
    </row>
    <row r="17" spans="1:4">
      <c r="A17" t="s" s="4">
        <v>39</v>
      </c>
      <c r="B17" t="n" s="7">
        <v>1547</v>
      </c>
      <c r="C17" t="n" s="7">
        <v>4940</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sheetPr>
  <dimension ref="A1:D2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t="s" s="1">
        <v>816</v>
      </c>
      <c r="B1" t="s" s="2">
        <v>1</v>
      </c>
    </row>
    <row r="2" spans="1:4">
      <c r="B2" t="s" s="2">
        <v>2</v>
      </c>
      <c r="C2" t="s" s="2">
        <v>30</v>
      </c>
      <c r="D2" t="s" s="2">
        <v>31</v>
      </c>
    </row>
    <row r="3" spans="1:4">
      <c r="A3" t="s" s="3">
        <v>811</v>
      </c>
    </row>
    <row r="4" spans="1:4">
      <c r="A4" t="s" s="4">
        <v>817</v>
      </c>
      <c r="B4" t="n" s="7">
        <v>142</v>
      </c>
      <c r="C4" t="n" s="7">
        <v>0</v>
      </c>
    </row>
    <row r="5" spans="1:4">
      <c r="A5" t="s" s="4">
        <v>136</v>
      </c>
      <c r="B5" t="n" s="5">
        <v>0</v>
      </c>
      <c r="C5" t="n" s="5">
        <v>3160</v>
      </c>
      <c r="D5" t="n" s="7">
        <v>0</v>
      </c>
    </row>
    <row r="6" spans="1:4">
      <c r="A6" t="s" s="4">
        <v>38</v>
      </c>
      <c r="B6" t="n" s="5">
        <v>1691</v>
      </c>
      <c r="C6" t="n" s="5">
        <v>11280</v>
      </c>
      <c r="D6" t="n" s="5">
        <v>0</v>
      </c>
    </row>
    <row r="7" spans="1:4">
      <c r="A7" t="s" s="4">
        <v>818</v>
      </c>
      <c r="B7" t="n" s="5">
        <v>-1833</v>
      </c>
      <c r="C7" t="n" s="5">
        <v>-11138</v>
      </c>
    </row>
    <row r="8" spans="1:4">
      <c r="A8" t="s" s="4">
        <v>817</v>
      </c>
      <c r="B8" t="n" s="5">
        <v>0</v>
      </c>
      <c r="C8" t="n" s="5">
        <v>142</v>
      </c>
      <c r="D8" t="n" s="5">
        <v>0</v>
      </c>
    </row>
    <row r="9" spans="1:4">
      <c r="A9" t="s" s="4">
        <v>814</v>
      </c>
    </row>
    <row r="10" spans="1:4">
      <c r="A10" t="s" s="3">
        <v>811</v>
      </c>
    </row>
    <row r="11" spans="1:4">
      <c r="A11" t="s" s="4">
        <v>817</v>
      </c>
      <c r="B11" t="n" s="5">
        <v>0</v>
      </c>
      <c r="C11" t="n" s="5">
        <v>0</v>
      </c>
    </row>
    <row r="12" spans="1:4">
      <c r="A12" t="s" s="4">
        <v>136</v>
      </c>
      <c r="B12" t="n" s="5">
        <v>0</v>
      </c>
      <c r="C12" t="n" s="5">
        <v>3160</v>
      </c>
    </row>
    <row r="13" spans="1:4">
      <c r="A13" t="s" s="4">
        <v>818</v>
      </c>
      <c r="B13" t="n" s="5">
        <v>0</v>
      </c>
      <c r="C13" t="n" s="5">
        <v>-3160</v>
      </c>
    </row>
    <row r="14" spans="1:4">
      <c r="A14" t="s" s="4">
        <v>817</v>
      </c>
      <c r="B14" t="n" s="5">
        <v>0</v>
      </c>
      <c r="C14" t="n" s="5">
        <v>0</v>
      </c>
      <c r="D14" t="n" s="5">
        <v>0</v>
      </c>
    </row>
    <row r="15" spans="1:4">
      <c r="A15" t="s" s="4">
        <v>813</v>
      </c>
    </row>
    <row r="16" spans="1:4">
      <c r="A16" t="s" s="3">
        <v>811</v>
      </c>
    </row>
    <row r="17" spans="1:4">
      <c r="A17" t="s" s="4">
        <v>817</v>
      </c>
      <c r="B17" t="n" s="5">
        <v>142</v>
      </c>
      <c r="C17" t="n" s="5">
        <v>0</v>
      </c>
    </row>
    <row r="18" spans="1:4">
      <c r="A18" t="s" s="4">
        <v>39</v>
      </c>
      <c r="B18" t="n" s="5">
        <v>144</v>
      </c>
      <c r="C18" t="n" s="5">
        <v>3180</v>
      </c>
    </row>
    <row r="19" spans="1:4">
      <c r="A19" t="s" s="4">
        <v>818</v>
      </c>
      <c r="B19" t="n" s="5">
        <v>-286</v>
      </c>
      <c r="C19" t="n" s="5">
        <v>-3038</v>
      </c>
    </row>
    <row r="20" spans="1:4">
      <c r="A20" t="s" s="4">
        <v>817</v>
      </c>
      <c r="B20" t="n" s="5">
        <v>0</v>
      </c>
      <c r="C20" t="n" s="5">
        <v>142</v>
      </c>
      <c r="D20" t="n" s="5">
        <v>0</v>
      </c>
    </row>
    <row r="21" spans="1:4">
      <c r="A21" t="s" s="4">
        <v>815</v>
      </c>
    </row>
    <row r="22" spans="1:4">
      <c r="A22" t="s" s="3">
        <v>811</v>
      </c>
    </row>
    <row r="23" spans="1:4">
      <c r="A23" t="s" s="4">
        <v>817</v>
      </c>
      <c r="B23" t="n" s="5">
        <v>0</v>
      </c>
      <c r="C23" t="n" s="5">
        <v>0</v>
      </c>
    </row>
    <row r="24" spans="1:4">
      <c r="A24" t="s" s="4">
        <v>39</v>
      </c>
      <c r="B24" t="n" s="5">
        <v>1547</v>
      </c>
      <c r="C24" t="n" s="5">
        <v>4940</v>
      </c>
    </row>
    <row r="25" spans="1:4">
      <c r="A25" t="s" s="4">
        <v>818</v>
      </c>
      <c r="B25" t="n" s="5">
        <v>-1547</v>
      </c>
      <c r="C25" t="n" s="5">
        <v>-4940</v>
      </c>
    </row>
    <row r="26" spans="1:4">
      <c r="A26" t="s" s="4">
        <v>817</v>
      </c>
      <c r="B26" t="n" s="7">
        <v>0</v>
      </c>
      <c r="C26" t="n" s="7">
        <v>0</v>
      </c>
      <c r="D26" t="n" s="7">
        <v>0</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sheetPr>
  <dimension ref="A1:L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t="s" s="1">
        <v>819</v>
      </c>
      <c r="B1" t="s" s="2">
        <v>525</v>
      </c>
      <c r="J1" t="s" s="2">
        <v>1</v>
      </c>
    </row>
    <row r="2" spans="1:12">
      <c r="B2" t="s" s="2">
        <v>2</v>
      </c>
      <c r="C2" t="s" s="2">
        <v>629</v>
      </c>
      <c r="D2" t="s" s="2">
        <v>4</v>
      </c>
      <c r="E2" t="s" s="2">
        <v>630</v>
      </c>
      <c r="F2" t="s" s="2">
        <v>30</v>
      </c>
      <c r="G2" t="s" s="2">
        <v>372</v>
      </c>
      <c r="H2" t="s" s="2">
        <v>526</v>
      </c>
      <c r="I2" t="s" s="2">
        <v>631</v>
      </c>
      <c r="J2" t="s" s="2">
        <v>2</v>
      </c>
      <c r="K2" t="s" s="2">
        <v>30</v>
      </c>
      <c r="L2" t="s" s="2">
        <v>31</v>
      </c>
    </row>
    <row r="3" spans="1:12">
      <c r="A3" t="s" s="3">
        <v>209</v>
      </c>
    </row>
    <row r="4" spans="1:12">
      <c r="A4" t="s" s="4">
        <v>33</v>
      </c>
      <c r="B4" t="n" s="7">
        <v>668730</v>
      </c>
      <c r="C4" t="n" s="7">
        <v>669585</v>
      </c>
      <c r="D4" t="n" s="7">
        <v>651285</v>
      </c>
      <c r="E4" t="n" s="7">
        <v>664690</v>
      </c>
      <c r="F4" t="n" s="7">
        <v>666223</v>
      </c>
      <c r="G4" t="n" s="7">
        <v>620505</v>
      </c>
      <c r="H4" t="n" s="7">
        <v>557616</v>
      </c>
      <c r="I4" t="n" s="7">
        <v>533905</v>
      </c>
      <c r="J4" t="n" s="7">
        <v>2654290</v>
      </c>
      <c r="K4" t="n" s="7">
        <v>2378249</v>
      </c>
      <c r="L4" t="n" s="7">
        <v>2228031</v>
      </c>
    </row>
    <row r="5" spans="1:12">
      <c r="A5" t="s" s="4">
        <v>820</v>
      </c>
      <c r="B5" t="n" s="5">
        <v>59272</v>
      </c>
      <c r="C5" t="n" s="5">
        <v>59087</v>
      </c>
      <c r="D5" t="n" s="5">
        <v>59777</v>
      </c>
      <c r="E5" t="n" s="5">
        <v>61414</v>
      </c>
      <c r="F5" t="n" s="5">
        <v>62639</v>
      </c>
      <c r="G5" t="n" s="5">
        <v>58593</v>
      </c>
      <c r="H5" t="n" s="5">
        <v>52835</v>
      </c>
      <c r="I5" t="n" s="5">
        <v>51502</v>
      </c>
      <c r="J5" t="n" s="5">
        <v>239550</v>
      </c>
      <c r="K5" t="n" s="5">
        <v>225569</v>
      </c>
      <c r="L5" t="n" s="5">
        <v>213185</v>
      </c>
    </row>
    <row r="6" spans="1:12">
      <c r="A6" t="s" s="4">
        <v>47</v>
      </c>
      <c r="B6" t="n" s="7">
        <v>23865</v>
      </c>
      <c r="C6" t="n" s="7">
        <v>23794</v>
      </c>
      <c r="D6" t="n" s="7">
        <v>23594</v>
      </c>
      <c r="E6" t="n" s="7">
        <v>23079</v>
      </c>
      <c r="F6" t="n" s="7">
        <v>26450</v>
      </c>
      <c r="G6" t="n" s="7">
        <v>24584</v>
      </c>
      <c r="H6" t="n" s="7">
        <v>18516</v>
      </c>
      <c r="I6" t="n" s="7">
        <v>17663</v>
      </c>
      <c r="J6" t="n" s="7">
        <v>94332</v>
      </c>
      <c r="K6" t="n" s="7">
        <v>87213</v>
      </c>
      <c r="L6" t="n" s="7">
        <v>82259</v>
      </c>
    </row>
    <row r="7" spans="1:12">
      <c r="A7" t="s" s="4">
        <v>49</v>
      </c>
      <c r="B7" t="n" s="8">
        <v>0.71</v>
      </c>
      <c r="C7" t="n" s="8">
        <v>0.71</v>
      </c>
      <c r="D7" t="n" s="8">
        <v>0.7</v>
      </c>
      <c r="E7" t="n" s="8">
        <v>0.6899999999999999</v>
      </c>
      <c r="F7" t="n" s="8">
        <v>0.78</v>
      </c>
      <c r="G7" t="n" s="8">
        <v>0.73</v>
      </c>
      <c r="H7" t="n" s="8">
        <v>0.55</v>
      </c>
      <c r="I7" t="n" s="8">
        <v>0.52</v>
      </c>
      <c r="J7" t="n" s="8">
        <v>2.81</v>
      </c>
      <c r="K7" t="n" s="8">
        <v>2.58</v>
      </c>
      <c r="L7" t="n" s="8">
        <v>2.4</v>
      </c>
    </row>
    <row r="8" spans="1:12">
      <c r="A8" t="s" s="4">
        <v>50</v>
      </c>
      <c r="B8" t="n" s="8">
        <v>0.7</v>
      </c>
      <c r="C8" t="n" s="8">
        <v>0.6899999999999999</v>
      </c>
      <c r="D8" t="n" s="8">
        <v>0.6899999999999999</v>
      </c>
      <c r="E8" t="n" s="8">
        <v>0.67</v>
      </c>
      <c r="F8" t="n" s="8">
        <v>0.77</v>
      </c>
      <c r="G8" t="n" s="8">
        <v>0.71</v>
      </c>
      <c r="H8" t="n" s="8">
        <v>0.53</v>
      </c>
      <c r="I8" t="n" s="8">
        <v>0.51</v>
      </c>
      <c r="J8" t="n" s="8">
        <v>2.74</v>
      </c>
      <c r="K8" t="n" s="8">
        <v>2.52</v>
      </c>
      <c r="L8" t="n" s="8">
        <v>2.36</v>
      </c>
    </row>
  </sheetData>
  <mergeCells count="3">
    <mergeCell ref="A1:A2"/>
    <mergeCell ref="B1:I1"/>
    <mergeCell ref="J1:L1"/>
  </mergeCells>
  <pageMargins bottom="1" footer="0.5" header="0.5" left="0.75" right="0.75" top="1"/>
</worksheet>
</file>

<file path=xl/worksheets/sheet83.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72"/>
    <col customWidth="1" max="2" min="2" width="21"/>
    <col customWidth="1" max="3" min="3" width="21"/>
    <col customWidth="1" max="4" min="4" width="21"/>
  </cols>
  <sheetData>
    <row r="1" spans="1:4">
      <c r="A1" t="s" s="1">
        <v>821</v>
      </c>
      <c r="B1" t="s" s="2">
        <v>822</v>
      </c>
      <c r="C1" t="s" s="2">
        <v>823</v>
      </c>
      <c r="D1" t="s" s="2">
        <v>411</v>
      </c>
    </row>
    <row r="2" spans="1:4">
      <c r="A2" t="s" s="3">
        <v>824</v>
      </c>
    </row>
    <row r="3" spans="1:4">
      <c r="A3" t="s" s="4">
        <v>428</v>
      </c>
      <c r="B3" t="n" s="7">
        <v>30</v>
      </c>
    </row>
    <row r="4" spans="1:4">
      <c r="A4" t="s" s="4">
        <v>427</v>
      </c>
      <c r="B4" t="n" s="7">
        <v>265</v>
      </c>
      <c r="D4" t="n" s="7">
        <v>235</v>
      </c>
    </row>
    <row r="5" spans="1:4">
      <c r="A5" t="s" s="4">
        <v>429</v>
      </c>
      <c r="D5" t="n" s="7">
        <v>335</v>
      </c>
    </row>
    <row r="6" spans="1:4">
      <c r="A6" t="s" s="4">
        <v>825</v>
      </c>
    </row>
    <row r="7" spans="1:4">
      <c r="A7" t="s" s="3">
        <v>824</v>
      </c>
    </row>
    <row r="8" spans="1:4">
      <c r="A8" t="s" s="4">
        <v>826</v>
      </c>
      <c r="C8" t="n" s="7">
        <v>3</v>
      </c>
    </row>
    <row r="9" spans="1:4">
      <c r="A9" t="s" s="4">
        <v>827</v>
      </c>
    </row>
    <row r="10" spans="1:4">
      <c r="A10" t="s" s="3">
        <v>824</v>
      </c>
    </row>
    <row r="11" spans="1:4">
      <c r="A11" t="s" s="4">
        <v>826</v>
      </c>
      <c r="C11" t="n" s="7">
        <v>5</v>
      </c>
    </row>
    <row r="12" spans="1:4">
      <c r="A12" t="s" s="4">
        <v>828</v>
      </c>
      <c r="C12" t="n" s="5">
        <v>200</v>
      </c>
    </row>
  </sheetData>
  <pageMargins bottom="1" footer="0.5" header="0.5" left="0.75" right="0.75" top="1"/>
</worksheet>
</file>

<file path=xl/worksheets/sheet84.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t="s" s="1">
        <v>829</v>
      </c>
      <c r="B1" t="s" s="2">
        <v>1</v>
      </c>
    </row>
    <row r="2" spans="1:4">
      <c r="B2" t="s" s="2">
        <v>2</v>
      </c>
      <c r="C2" t="s" s="2">
        <v>30</v>
      </c>
      <c r="D2" t="s" s="2">
        <v>31</v>
      </c>
    </row>
    <row r="3" spans="1:4">
      <c r="A3" t="s" s="4">
        <v>830</v>
      </c>
    </row>
    <row r="4" spans="1:4">
      <c r="A4" t="s" s="4">
        <v>831</v>
      </c>
      <c r="B4" t="n" s="7">
        <v>1188</v>
      </c>
      <c r="C4" t="n" s="7">
        <v>1008</v>
      </c>
      <c r="D4" t="n" s="7">
        <v>1011</v>
      </c>
    </row>
    <row r="5" spans="1:4">
      <c r="A5" t="s" s="4">
        <v>832</v>
      </c>
      <c r="B5" t="n" s="5">
        <v>581</v>
      </c>
      <c r="C5" t="n" s="5">
        <v>513</v>
      </c>
      <c r="D5" t="n" s="5">
        <v>1036</v>
      </c>
    </row>
    <row r="6" spans="1:4">
      <c r="A6" t="s" s="4">
        <v>833</v>
      </c>
      <c r="B6" t="n" s="5">
        <v>0</v>
      </c>
      <c r="C6" t="n" s="5">
        <v>0</v>
      </c>
      <c r="D6" t="n" s="5">
        <v>0</v>
      </c>
    </row>
    <row r="7" spans="1:4">
      <c r="A7" t="s" s="4">
        <v>834</v>
      </c>
      <c r="B7" t="n" s="5">
        <v>890</v>
      </c>
      <c r="C7" t="n" s="5">
        <v>333</v>
      </c>
      <c r="D7" t="n" s="5">
        <v>1039</v>
      </c>
    </row>
    <row r="8" spans="1:4">
      <c r="A8" t="s" s="4">
        <v>835</v>
      </c>
      <c r="B8" t="n" s="5">
        <v>879</v>
      </c>
      <c r="C8" t="n" s="5">
        <v>1188</v>
      </c>
      <c r="D8" t="n" s="5">
        <v>1008</v>
      </c>
    </row>
    <row r="9" spans="1:4">
      <c r="A9" t="s" s="4">
        <v>836</v>
      </c>
    </row>
    <row r="10" spans="1:4">
      <c r="A10" t="s" s="4">
        <v>831</v>
      </c>
      <c r="B10" t="n" s="5">
        <v>41935</v>
      </c>
      <c r="C10" t="n" s="5">
        <v>34075</v>
      </c>
      <c r="D10" t="n" s="5">
        <v>27087</v>
      </c>
    </row>
    <row r="11" spans="1:4">
      <c r="A11" t="s" s="4">
        <v>832</v>
      </c>
      <c r="B11" t="n" s="5">
        <v>16408</v>
      </c>
      <c r="C11" t="n" s="5">
        <v>7860</v>
      </c>
      <c r="D11" t="n" s="5">
        <v>6988</v>
      </c>
    </row>
    <row r="12" spans="1:4">
      <c r="A12" t="s" s="4">
        <v>833</v>
      </c>
      <c r="B12" t="n" s="5">
        <v>0</v>
      </c>
      <c r="C12" t="n" s="5">
        <v>0</v>
      </c>
      <c r="D12" t="n" s="5">
        <v>0</v>
      </c>
    </row>
    <row r="13" spans="1:4">
      <c r="A13" t="s" s="4">
        <v>834</v>
      </c>
      <c r="B13" t="n" s="5">
        <v>0</v>
      </c>
      <c r="C13" t="n" s="5">
        <v>0</v>
      </c>
      <c r="D13" t="n" s="5">
        <v>0</v>
      </c>
    </row>
    <row r="14" spans="1:4">
      <c r="A14" t="s" s="4">
        <v>835</v>
      </c>
      <c r="B14" t="n" s="7">
        <v>58343</v>
      </c>
      <c r="C14" t="n" s="7">
        <v>41935</v>
      </c>
      <c r="D14" t="n" s="7">
        <v>34075</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r="1" spans="1:2">
      <c r="A1" t="s" s="1">
        <v>167</v>
      </c>
      <c r="B1" t="s" s="2">
        <v>1</v>
      </c>
    </row>
    <row r="2" spans="1:2">
      <c r="B2" t="s" s="2">
        <v>2</v>
      </c>
    </row>
    <row r="3" spans="1:2">
      <c r="A3" t="s" s="3">
        <v>168</v>
      </c>
    </row>
    <row r="4" spans="1:2">
      <c r="A4" t="s" s="4">
        <v>167</v>
      </c>
      <c r="B4" t="s" s="4">
        <v>169</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84</vt:i4>
      </vt:variant>
    </vt:vector>
  </ns0:HeadingPairs>
  <ns0:TitlesOfParts>
    <vt:vector xmlns:vt="http://schemas.openxmlformats.org/officeDocument/2006/docPropsVTypes" baseType="lpstr" size="84">
      <vt:lpstr>Document And Entity Information</vt:lpstr>
      <vt:lpstr>Consolidated Statements Of Oper</vt:lpstr>
      <vt:lpstr>Consolidated Balance Sheets</vt:lpstr>
      <vt:lpstr>Consolidated Balance Sheets (Pa</vt:lpstr>
      <vt:lpstr>Consolidated Statements Of Shar</vt:lpstr>
      <vt:lpstr>Consolidated Statements Of Cash</vt:lpstr>
      <vt:lpstr>Description Of Business And Sig</vt:lpstr>
      <vt:lpstr>Inventories</vt:lpstr>
      <vt:lpstr>Property, Plant And Equipment</vt:lpstr>
      <vt:lpstr>Debt, Capital Lease Obligations</vt:lpstr>
      <vt:lpstr>Derivatives And Fair Value Meas</vt:lpstr>
      <vt:lpstr>Income Taxes</vt:lpstr>
      <vt:lpstr>Earnings Per Share</vt:lpstr>
      <vt:lpstr>Operating Lease Commitments</vt:lpstr>
      <vt:lpstr>Benefit Plans</vt:lpstr>
      <vt:lpstr>Litigation (Notes)</vt:lpstr>
      <vt:lpstr>Reportable Segments, Geographic</vt:lpstr>
      <vt:lpstr>Guarantees</vt:lpstr>
      <vt:lpstr>Shareholders' Equity</vt:lpstr>
      <vt:lpstr>Trade Accounts Receivable Sale </vt:lpstr>
      <vt:lpstr>Restructuring and Impairment Co</vt:lpstr>
      <vt:lpstr>Quarterly Financial Data</vt:lpstr>
      <vt:lpstr>Subsequent Events (Notes)</vt:lpstr>
      <vt:lpstr>Valuation And Qualifying Accoun</vt:lpstr>
      <vt:lpstr>Description Of Business And S25</vt:lpstr>
      <vt:lpstr>Description Of Business And S26</vt:lpstr>
      <vt:lpstr>Inventories (Tables)</vt:lpstr>
      <vt:lpstr>Property, Plant And Equipment (</vt:lpstr>
      <vt:lpstr>Debt, Capital Lease Obligatio29</vt:lpstr>
      <vt:lpstr>Derivatives And Fair Value Me30</vt:lpstr>
      <vt:lpstr>Income Taxes (Tables)</vt:lpstr>
      <vt:lpstr>Earnings Per Share (Tables)</vt:lpstr>
      <vt:lpstr>Operating Lease Commitments (Ta</vt:lpstr>
      <vt:lpstr>Benefit Plans (Tables)</vt:lpstr>
      <vt:lpstr>Reportable Segments, Geograph35</vt:lpstr>
      <vt:lpstr>Guarantees (Tables)</vt:lpstr>
      <vt:lpstr>Restructuring and Impairment 37</vt:lpstr>
      <vt:lpstr>Quarterly Financial Data (Table</vt:lpstr>
      <vt:lpstr>Valuation And Qualifying Acco39</vt:lpstr>
      <vt:lpstr>Description Of Business And S40</vt:lpstr>
      <vt:lpstr>Description Of Business And S41</vt:lpstr>
      <vt:lpstr>Description of Business And S42</vt:lpstr>
      <vt:lpstr>Description Of Business And S43</vt:lpstr>
      <vt:lpstr>Inventories by Type (Details)</vt:lpstr>
      <vt:lpstr>Inventories Inventory Narrative</vt:lpstr>
      <vt:lpstr>Property, Plant And Equipment46</vt:lpstr>
      <vt:lpstr>Property, Plant And Equipment47</vt:lpstr>
      <vt:lpstr>Property, Plant And Equipment A</vt:lpstr>
      <vt:lpstr>Property, Plant And Equipment G</vt:lpstr>
      <vt:lpstr>Debt, Capital Lease Obligatio50</vt:lpstr>
      <vt:lpstr>Debt, Capital Lease Obligatio51</vt:lpstr>
      <vt:lpstr>Debt, Capital Lease Obligatio52</vt:lpstr>
      <vt:lpstr>Debt, Capital Lease Obligatio53</vt:lpstr>
      <vt:lpstr>Derivatives And Fair Value Me54</vt:lpstr>
      <vt:lpstr>Derivatives And Fair Value Me55</vt:lpstr>
      <vt:lpstr>Derivatives And Fair Value Me56</vt:lpstr>
      <vt:lpstr>Derivatives And Fair Value Me57</vt:lpstr>
      <vt:lpstr>Derivatives And Fair Value Me58</vt:lpstr>
      <vt:lpstr>Income Taxes (Narrative) (Detai</vt:lpstr>
      <vt:lpstr>Income Taxes (Schedule Of Domes</vt:lpstr>
      <vt:lpstr>Income Taxes (Schedule Of Incom</vt:lpstr>
      <vt:lpstr>Income Taxes (Schedule Of Recon</vt:lpstr>
      <vt:lpstr>Income Taxes (Schedule Of Compo</vt:lpstr>
      <vt:lpstr>Income Taxes (Schedule Of Rec64</vt:lpstr>
      <vt:lpstr>Income Taxes (Schedule Of Major</vt:lpstr>
      <vt:lpstr>Earnings Per Share (Details)</vt:lpstr>
      <vt:lpstr>Operating Lease Commitments (Sc</vt:lpstr>
      <vt:lpstr>Benefit Plans (Narrative) (Deta</vt:lpstr>
      <vt:lpstr>Benefit Plans (Schedule Of Stoc</vt:lpstr>
      <vt:lpstr>Benefit Plans (Schedule Of St70</vt:lpstr>
      <vt:lpstr>Benefit Plans (Schedule Of Esti</vt:lpstr>
      <vt:lpstr>Benefit Plans (Schedule Of Rest</vt:lpstr>
      <vt:lpstr>Reportable Segments, Geograph73</vt:lpstr>
      <vt:lpstr>Reportable Segments, Geograph74</vt:lpstr>
      <vt:lpstr>Reportable Segments, Geograph75</vt:lpstr>
      <vt:lpstr>Reportable Segments, Geograph76</vt:lpstr>
      <vt:lpstr>Guarantees (Details)</vt:lpstr>
      <vt:lpstr>Shareholders' Equity (Details)</vt:lpstr>
      <vt:lpstr>Trade Accounts Receivable Sal79</vt:lpstr>
      <vt:lpstr>Restructuring and Impairment 80</vt:lpstr>
      <vt:lpstr>Restructuring and Impairment 81</vt:lpstr>
      <vt:lpstr>Quarterly Financial Data (Sched</vt:lpstr>
      <vt:lpstr>Subsequent Events (Details)</vt:lpstr>
      <vt:lpstr>Valuation And Qualifying Acco84</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1-20T11:41:09Z</dcterms:created>
  <dcterms:modified xmlns:dcterms="http://purl.org/dc/terms/" xmlns:xsi="http://www.w3.org/2001/XMLSchema-instance" xsi:type="dcterms:W3CDTF">2015-11-20T11:41:09Z</dcterms:modified>
  <dc:title xmlns:dc="http://purl.org/dc/elements/1.1/">Untitled</dc:title>
  <dc:description xmlns:dc="http://purl.org/dc/elements/1.1/"/>
  <dc:subject xmlns:dc="http://purl.org/dc/elements/1.1/"/>
  <cp:keywords/>
  <cp:category/>
</cp:coreProperties>
</file>